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H_2"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BASIS FOR PREPARATION" sheetId="8" state="visible" r:id="rId8"/>
    <sheet xmlns:r="http://schemas.openxmlformats.org/officeDocument/2006/relationships" name="SIGNIFICANT ACCOUNTING POLICIES" sheetId="9" state="visible" r:id="rId9"/>
    <sheet xmlns:r="http://schemas.openxmlformats.org/officeDocument/2006/relationships" name="CRITICAL ACCOUNTING ESTIMATES A" sheetId="10" state="visible" r:id="rId10"/>
    <sheet xmlns:r="http://schemas.openxmlformats.org/officeDocument/2006/relationships" name="PROPERTY AND EQUIPMENT, NET" sheetId="11" state="visible" r:id="rId11"/>
    <sheet xmlns:r="http://schemas.openxmlformats.org/officeDocument/2006/relationships" name="INTANGIBLE ASSETS" sheetId="12" state="visible" r:id="rId12"/>
    <sheet xmlns:r="http://schemas.openxmlformats.org/officeDocument/2006/relationships" name="RELATED PARTIES" sheetId="13" state="visible" r:id="rId13"/>
    <sheet xmlns:r="http://schemas.openxmlformats.org/officeDocument/2006/relationships" name="INVESTMENT IN A JOINT VENTURE A" sheetId="14" state="visible" r:id="rId14"/>
    <sheet xmlns:r="http://schemas.openxmlformats.org/officeDocument/2006/relationships" name="TRADE AND OTHER PAYABLES" sheetId="15" state="visible" r:id="rId15"/>
    <sheet xmlns:r="http://schemas.openxmlformats.org/officeDocument/2006/relationships" name="EMPLOYEE BENEFIT LIABILITIES" sheetId="16" state="visible" r:id="rId16"/>
    <sheet xmlns:r="http://schemas.openxmlformats.org/officeDocument/2006/relationships" name="SHARE BASED PAYMENTS" sheetId="17" state="visible" r:id="rId17"/>
    <sheet xmlns:r="http://schemas.openxmlformats.org/officeDocument/2006/relationships" name="REVENUES" sheetId="18" state="visible" r:id="rId18"/>
    <sheet xmlns:r="http://schemas.openxmlformats.org/officeDocument/2006/relationships" name="DISTRIBUTION EXPENSES" sheetId="19" state="visible" r:id="rId19"/>
    <sheet xmlns:r="http://schemas.openxmlformats.org/officeDocument/2006/relationships" name="GENERAL AND ADMINISTRATIVE EXPE" sheetId="20" state="visible" r:id="rId20"/>
    <sheet xmlns:r="http://schemas.openxmlformats.org/officeDocument/2006/relationships" name="OTHER FINANCE EXPENSES AND INCO" sheetId="21" state="visible" r:id="rId21"/>
    <sheet xmlns:r="http://schemas.openxmlformats.org/officeDocument/2006/relationships" name="TAXATION" sheetId="22" state="visible" r:id="rId22"/>
    <sheet xmlns:r="http://schemas.openxmlformats.org/officeDocument/2006/relationships" name="FINANCIAL INSTRUMENTS AND RISK " sheetId="23" state="visible" r:id="rId23"/>
    <sheet xmlns:r="http://schemas.openxmlformats.org/officeDocument/2006/relationships" name="INCOME PER SHARE" sheetId="24" state="visible" r:id="rId24"/>
    <sheet xmlns:r="http://schemas.openxmlformats.org/officeDocument/2006/relationships" name="RESERVES" sheetId="25" state="visible" r:id="rId25"/>
    <sheet xmlns:r="http://schemas.openxmlformats.org/officeDocument/2006/relationships" name="LEGAL PROCEEDINGS" sheetId="26" state="visible" r:id="rId26"/>
    <sheet xmlns:r="http://schemas.openxmlformats.org/officeDocument/2006/relationships" name="SUBSEUQNET EVENTS" sheetId="27" state="visible" r:id="rId27"/>
    <sheet xmlns:r="http://schemas.openxmlformats.org/officeDocument/2006/relationships" name="SIGNIFICANT ACCOUNTING POLICI_2" sheetId="28" state="visible" r:id="rId28"/>
    <sheet xmlns:r="http://schemas.openxmlformats.org/officeDocument/2006/relationships" name="SIGNIFICANT ACCOUNTING POLICI_3" sheetId="29" state="visible" r:id="rId29"/>
    <sheet xmlns:r="http://schemas.openxmlformats.org/officeDocument/2006/relationships" name="PROPERTY AND EQUIPMENT, NET (Ta" sheetId="30" state="visible" r:id="rId30"/>
    <sheet xmlns:r="http://schemas.openxmlformats.org/officeDocument/2006/relationships" name="INTANGIBLE ASSETS (Tables)" sheetId="31" state="visible" r:id="rId31"/>
    <sheet xmlns:r="http://schemas.openxmlformats.org/officeDocument/2006/relationships" name="RELATED PARTIES (Tables)" sheetId="32" state="visible" r:id="rId32"/>
    <sheet xmlns:r="http://schemas.openxmlformats.org/officeDocument/2006/relationships" name="INVESTMENT IN A JOINT VENTURE_2" sheetId="33" state="visible" r:id="rId33"/>
    <sheet xmlns:r="http://schemas.openxmlformats.org/officeDocument/2006/relationships" name="TRADE AND OTHER PAYABLES (Table" sheetId="34" state="visible" r:id="rId34"/>
    <sheet xmlns:r="http://schemas.openxmlformats.org/officeDocument/2006/relationships" name="EMPLOYEE BENEFIT LIABILITIES (T" sheetId="35" state="visible" r:id="rId35"/>
    <sheet xmlns:r="http://schemas.openxmlformats.org/officeDocument/2006/relationships" name="SHARE BASED PAYMENTS (Tables)" sheetId="36" state="visible" r:id="rId36"/>
    <sheet xmlns:r="http://schemas.openxmlformats.org/officeDocument/2006/relationships" name="REVENUES (Tables)" sheetId="37" state="visible" r:id="rId37"/>
    <sheet xmlns:r="http://schemas.openxmlformats.org/officeDocument/2006/relationships" name="DISTRIBUTION EXPENSES (Tables)" sheetId="38" state="visible" r:id="rId38"/>
    <sheet xmlns:r="http://schemas.openxmlformats.org/officeDocument/2006/relationships" name="GENERAL AND ADMINISTRATIVE EX_2" sheetId="39" state="visible" r:id="rId39"/>
    <sheet xmlns:r="http://schemas.openxmlformats.org/officeDocument/2006/relationships" name="OTHER FINANCE EXPENSES AND IN_2" sheetId="40" state="visible" r:id="rId40"/>
    <sheet xmlns:r="http://schemas.openxmlformats.org/officeDocument/2006/relationships" name="TAXATION (Tables)" sheetId="41" state="visible" r:id="rId41"/>
    <sheet xmlns:r="http://schemas.openxmlformats.org/officeDocument/2006/relationships" name="FINANCIAL INSTRUMENTS AND RIS_2" sheetId="42" state="visible" r:id="rId42"/>
    <sheet xmlns:r="http://schemas.openxmlformats.org/officeDocument/2006/relationships" name="INCOME PER SHARE (Tables)" sheetId="43" state="visible" r:id="rId43"/>
    <sheet xmlns:r="http://schemas.openxmlformats.org/officeDocument/2006/relationships" name="GENERAL (Details)" sheetId="44" state="visible" r:id="rId44"/>
    <sheet xmlns:r="http://schemas.openxmlformats.org/officeDocument/2006/relationships" name="SIGNIFICANT ACCOUNTING POLICI_4" sheetId="45" state="visible" r:id="rId45"/>
    <sheet xmlns:r="http://schemas.openxmlformats.org/officeDocument/2006/relationships" name="SIGNIFICANT ACCOUNTING POLICI_5" sheetId="46" state="visible" r:id="rId46"/>
    <sheet xmlns:r="http://schemas.openxmlformats.org/officeDocument/2006/relationships" name="PROPERTY AND EQUIPMENT, NET (Sc" sheetId="47" state="visible" r:id="rId47"/>
    <sheet xmlns:r="http://schemas.openxmlformats.org/officeDocument/2006/relationships" name="INTANGIBLE ASSETS (Schedule of " sheetId="48" state="visible" r:id="rId48"/>
    <sheet xmlns:r="http://schemas.openxmlformats.org/officeDocument/2006/relationships" name="RELATED PARTIES (Narrative) (De" sheetId="49" state="visible" r:id="rId49"/>
    <sheet xmlns:r="http://schemas.openxmlformats.org/officeDocument/2006/relationships" name="RELATED PARTIES (Schedule of Lo" sheetId="50" state="visible" r:id="rId50"/>
    <sheet xmlns:r="http://schemas.openxmlformats.org/officeDocument/2006/relationships" name="RELATED PARTIES (Schedule of Re" sheetId="51" state="visible" r:id="rId51"/>
    <sheet xmlns:r="http://schemas.openxmlformats.org/officeDocument/2006/relationships" name="RELATED PARTIES (Schedule of Ca" sheetId="52" state="visible" r:id="rId52"/>
    <sheet xmlns:r="http://schemas.openxmlformats.org/officeDocument/2006/relationships" name="INVESTMENT IN A JOINT VENTURE_3" sheetId="53" state="visible" r:id="rId53"/>
    <sheet xmlns:r="http://schemas.openxmlformats.org/officeDocument/2006/relationships" name="INVESTMENT IN A JOINT VENTURE_4" sheetId="54" state="visible" r:id="rId54"/>
    <sheet xmlns:r="http://schemas.openxmlformats.org/officeDocument/2006/relationships" name="INVESTMENT IN A JOINT VENTURE_5" sheetId="55" state="visible" r:id="rId55"/>
    <sheet xmlns:r="http://schemas.openxmlformats.org/officeDocument/2006/relationships" name="TRADE AND OTHER PAYABLES (Sched" sheetId="56" state="visible" r:id="rId56"/>
    <sheet xmlns:r="http://schemas.openxmlformats.org/officeDocument/2006/relationships" name="EMPLOYEE BENEFIT LIABILITIES (S" sheetId="57" state="visible" r:id="rId57"/>
    <sheet xmlns:r="http://schemas.openxmlformats.org/officeDocument/2006/relationships" name="SHARE BASED PAYMENTS (Narrative" sheetId="58" state="visible" r:id="rId58"/>
    <sheet xmlns:r="http://schemas.openxmlformats.org/officeDocument/2006/relationships" name="SHARE BASED PAYMENTS (Schedule " sheetId="59" state="visible" r:id="rId59"/>
    <sheet xmlns:r="http://schemas.openxmlformats.org/officeDocument/2006/relationships" name="SHARE BASED PAYMENTS (Schedul_2" sheetId="60" state="visible" r:id="rId60"/>
    <sheet xmlns:r="http://schemas.openxmlformats.org/officeDocument/2006/relationships" name="REVENUES (Narrative) (Details)" sheetId="61" state="visible" r:id="rId61"/>
    <sheet xmlns:r="http://schemas.openxmlformats.org/officeDocument/2006/relationships" name="REVENUES (Schedule of Revenues)" sheetId="62" state="visible" r:id="rId62"/>
    <sheet xmlns:r="http://schemas.openxmlformats.org/officeDocument/2006/relationships" name="DISTRIBUTION EXPENSES (Schedule" sheetId="63" state="visible" r:id="rId63"/>
    <sheet xmlns:r="http://schemas.openxmlformats.org/officeDocument/2006/relationships" name="GENERAL AND ADMINISTRATIVE EX_3" sheetId="64" state="visible" r:id="rId64"/>
    <sheet xmlns:r="http://schemas.openxmlformats.org/officeDocument/2006/relationships" name="OTHER FINANCE EXPENSES AND IN_3" sheetId="65" state="visible" r:id="rId65"/>
    <sheet xmlns:r="http://schemas.openxmlformats.org/officeDocument/2006/relationships" name="TAXATION (Narrative) (Details)" sheetId="66" state="visible" r:id="rId66"/>
    <sheet xmlns:r="http://schemas.openxmlformats.org/officeDocument/2006/relationships" name="TAXATION (Schedule of Income Ta" sheetId="67" state="visible" r:id="rId67"/>
    <sheet xmlns:r="http://schemas.openxmlformats.org/officeDocument/2006/relationships" name="FINANCIAL INSTRUMENTS AND RIS_3" sheetId="68" state="visible" r:id="rId68"/>
    <sheet xmlns:r="http://schemas.openxmlformats.org/officeDocument/2006/relationships" name="FINANCIAL INSTRUMENTS AND RIS_4" sheetId="69" state="visible" r:id="rId69"/>
    <sheet xmlns:r="http://schemas.openxmlformats.org/officeDocument/2006/relationships" name="INCOME PER SHARE (Schedule of I" sheetId="70" state="visible" r:id="rId7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_);_(&quot;£ &quot;(#,##0)"/>
    <numFmt numFmtId="167" formatCode="_(&quot;₪ &quot;#,##0_);_(&quot;₪ &quot;(#,##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4" customWidth="1" min="1" max="1"/>
    <col width="21" customWidth="1" min="2" max="2"/>
  </cols>
  <sheetData>
    <row r="1">
      <c r="A1" s="1" t="inlineStr">
        <is>
          <t>Document and Entity Information</t>
        </is>
      </c>
      <c r="B1" s="2" t="inlineStr">
        <is>
          <t>6 Months Ended</t>
        </is>
      </c>
    </row>
    <row r="2">
      <c r="B2" s="2" t="inlineStr">
        <is>
          <t>Jun. 30, 2021</t>
        </is>
      </c>
    </row>
    <row r="3">
      <c r="A3" s="3" t="inlineStr">
        <is>
          <t>Document Information [Line Items]</t>
        </is>
      </c>
    </row>
    <row r="4">
      <c r="A4" s="4" t="inlineStr">
        <is>
          <t>Document Type</t>
        </is>
      </c>
      <c r="B4" s="4" t="inlineStr">
        <is>
          <t>F-1</t>
        </is>
      </c>
    </row>
    <row r="5">
      <c r="A5" s="4" t="inlineStr">
        <is>
          <t>Amendment Flag</t>
        </is>
      </c>
      <c r="B5" s="4" t="inlineStr">
        <is>
          <t>false</t>
        </is>
      </c>
    </row>
    <row r="6">
      <c r="A6" s="4" t="inlineStr">
        <is>
          <t>Entity Registrant Name</t>
        </is>
      </c>
      <c r="B6" s="4" t="inlineStr">
        <is>
          <t>NEOGAMES S.A.</t>
        </is>
      </c>
    </row>
    <row r="7">
      <c r="A7" s="4" t="inlineStr">
        <is>
          <t>Entity Central Index Key</t>
        </is>
      </c>
      <c r="B7" s="4" t="inlineStr">
        <is>
          <t>0001821349</t>
        </is>
      </c>
    </row>
    <row r="8">
      <c r="A8" s="4" t="inlineStr">
        <is>
          <t>Entity Emerging Growth Company</t>
        </is>
      </c>
      <c r="B8" s="4" t="inlineStr">
        <is>
          <t>true</t>
        </is>
      </c>
    </row>
    <row r="9">
      <c r="A9" s="4" t="inlineStr">
        <is>
          <t>Entity Ex Transition Period</t>
        </is>
      </c>
      <c r="B9" s="4" t="inlineStr">
        <is>
          <t>false</t>
        </is>
      </c>
    </row>
    <row r="10">
      <c r="A10" s="4" t="inlineStr">
        <is>
          <t>Entity Incorporation, State or Country Code</t>
        </is>
      </c>
      <c r="B10" s="4" t="inlineStr">
        <is>
          <t>N4</t>
        </is>
      </c>
    </row>
    <row r="11">
      <c r="A11" s="4" t="inlineStr">
        <is>
          <t>Entity Address, Address Line One</t>
        </is>
      </c>
      <c r="B11" s="4" t="inlineStr">
        <is>
          <t>5, RUE DE BONNEVOIE</t>
        </is>
      </c>
    </row>
    <row r="12">
      <c r="A12" s="4" t="inlineStr">
        <is>
          <t>Entity Address, Address Line Two</t>
        </is>
      </c>
      <c r="B12" s="4" t="inlineStr">
        <is>
          <t>L-1260 LUXEMBOURG</t>
        </is>
      </c>
    </row>
    <row r="13">
      <c r="A13" s="4" t="inlineStr">
        <is>
          <t>City Area Code</t>
        </is>
      </c>
      <c r="B13" s="4" t="inlineStr">
        <is>
          <t>352</t>
        </is>
      </c>
    </row>
    <row r="14">
      <c r="A14" s="4" t="inlineStr">
        <is>
          <t>Local Phone Number</t>
        </is>
      </c>
      <c r="B14" s="4" t="inlineStr">
        <is>
          <t>2040119020</t>
        </is>
      </c>
    </row>
    <row r="15">
      <c r="A15" s="4" t="inlineStr">
        <is>
          <t>Business Contact [Member]</t>
        </is>
      </c>
    </row>
    <row r="16">
      <c r="A16" s="3" t="inlineStr">
        <is>
          <t>Document Information [Line Items]</t>
        </is>
      </c>
    </row>
    <row r="17">
      <c r="A17" s="4" t="inlineStr">
        <is>
          <t>Entity Address, Address Line One</t>
        </is>
      </c>
      <c r="B17" s="4" t="inlineStr">
        <is>
          <t>850 Library Avenue</t>
        </is>
      </c>
    </row>
    <row r="18">
      <c r="A18" s="4" t="inlineStr">
        <is>
          <t>Entity Address, Address Line Two</t>
        </is>
      </c>
      <c r="B18" s="4" t="inlineStr">
        <is>
          <t>Suite 204</t>
        </is>
      </c>
    </row>
    <row r="19">
      <c r="A19" s="4" t="inlineStr">
        <is>
          <t>Entity Address, Postal Zip Code</t>
        </is>
      </c>
      <c r="B19" s="4" t="inlineStr">
        <is>
          <t>19711</t>
        </is>
      </c>
    </row>
    <row r="20">
      <c r="A20" s="4" t="inlineStr">
        <is>
          <t>Contact Personnel Name</t>
        </is>
      </c>
      <c r="B20" s="4" t="inlineStr">
        <is>
          <t>Puglisi &amp; Associates</t>
        </is>
      </c>
    </row>
    <row r="21">
      <c r="A21" s="4" t="inlineStr">
        <is>
          <t>City Area Code</t>
        </is>
      </c>
      <c r="B21" s="4" t="inlineStr">
        <is>
          <t>302</t>
        </is>
      </c>
    </row>
    <row r="22">
      <c r="A22" s="4" t="inlineStr">
        <is>
          <t>Local Phone Number</t>
        </is>
      </c>
      <c r="B22" s="4" t="inlineStr">
        <is>
          <t>738-6680</t>
        </is>
      </c>
    </row>
    <row r="23">
      <c r="A23" s="4" t="inlineStr">
        <is>
          <t>Entity Address, City or Town</t>
        </is>
      </c>
      <c r="B23" s="4" t="inlineStr">
        <is>
          <t>Newark</t>
        </is>
      </c>
    </row>
    <row r="24">
      <c r="A24" s="4" t="inlineStr">
        <is>
          <t>Entity Address, State or Province</t>
        </is>
      </c>
      <c r="B24"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RITICAL ACCOUNTING ESTIMATES AND JUDGMENTS</t>
        </is>
      </c>
      <c r="B1" s="2" t="inlineStr">
        <is>
          <t>12 Months Ended</t>
        </is>
      </c>
    </row>
    <row r="2">
      <c r="B2" s="2" t="inlineStr">
        <is>
          <t>Dec. 31, 2020</t>
        </is>
      </c>
    </row>
    <row r="3">
      <c r="A3" s="3" t="inlineStr">
        <is>
          <t>Disclosure of critical accounting estimates and judgments [Abstract]</t>
        </is>
      </c>
    </row>
    <row r="4">
      <c r="A4" s="4" t="inlineStr">
        <is>
          <t>CRITICAL ACCOUNTING ESTIMATES AND JUDGMENTS</t>
        </is>
      </c>
      <c r="B4" s="4" t="inlineStr">
        <is>
          <t xml:space="preserve">NOTE 3 - CRITICAL ACCOUNTING ESTIMATES AND JUDGMENTS The preparation of consolidated financial statements under IFRS requires the Company to make estimates and judgments that affect the application of policies and reported amounts. Estimates and judgments are continually evaluated and are based on historical experience and other factors including expectations of future events that are believed to be reasonable under the circumstances. Actual results may differ from these estimates. Included in this note are accounting policies and/or estimates that cover areas for which the Directors and Management require judgments and/or assumptions that have a significant risk of causing a material adjustment to the carrying amount of assets and liabilities in the future. These policies together with references to the related notes to the financial statements, which include further commentary on the nature of the estimates and judgments made, can be found below: Funding transactions with related parties: The fair values of the funding transactions with related parties, the reserve relating to the funding transactions with related parties and the related interest expenses are recorded based on discounted cash flow of the anticipated repayments, calculated using a market interest rate determined by a reputable appraiser. For further details, see Note 6. Capitalization of development costs: Costs relating to internally generated intangible assets are capitalized if the criteria for recognition as assets are met. The initial capitalization of costs is based on Management’s judgment that technological and economic feasibility criteria are met. In making this judgment, Management considers the progress made in each development project and its latest forecasts for each project. Share based payments/compensation: The compensation expenses of stock options are vested over service periods, but exercisable only upon consummation of certain events as provided in the letter of grants. Stock based compensation expenses were recorded based on the fair values of the options, using the Black-Scholes model assumptions as well as the likelihood of the fulfillment of such events at the respective grant dates. For further details see Note 1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NET</t>
        </is>
      </c>
      <c r="B1" s="2" t="inlineStr">
        <is>
          <t>12 Months Ended</t>
        </is>
      </c>
    </row>
    <row r="2">
      <c r="B2" s="2" t="inlineStr">
        <is>
          <t>Dec. 31, 2020</t>
        </is>
      </c>
    </row>
    <row r="3">
      <c r="A3" s="3" t="inlineStr">
        <is>
          <t>Disclosure of detailed information about property, plant and equipment [abstract]</t>
        </is>
      </c>
    </row>
    <row r="4">
      <c r="A4" s="4" t="inlineStr">
        <is>
          <t>PROPERTY AND EQUIPMENT, NET</t>
        </is>
      </c>
      <c r="B4" s="4" t="inlineStr">
        <is>
          <t xml:space="preserve">NOTE 4 - PROPERTY AND EQUIPMENT, NET
Computers and computers equipment
Office furniture and equipment
Leasehold improvements
Total
U.S. dollars (in thousands)
Cost:
Balance as of January 1, 2020
2,107
257
200
2,564
Additions during the year
373
364
191
928
2,480
621
391
3,492
Accumulated depreciation:
Balance as of January 1, 2020
1,536
36
143
1,715
Additions during the year
461
7
8
476
1,997
43
151
2,191
Net Book Value:
As of December 31, 2020
483
578
240
1,301
Computers and computers equipment
Office furniture and equipment
Leasehold improvements
Total
U.S. dollars (in thousands)
Cost:
Balance as of January 1, 2019
1,461
190
157
1,808
Additions during the year
646
67
43
756
2,107
257
200
2,564
Accumulated depreciation:
Balance as of January 1, 2019
1,115
32
137
1,284
Additions during the year
421
4
6
431
1,536
36
143
1,715
Net Book Value:
As of December 31, 2019
571
221
57
84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t>
        </is>
      </c>
      <c r="B1" s="2" t="inlineStr">
        <is>
          <t>12 Months Ended</t>
        </is>
      </c>
    </row>
    <row r="2">
      <c r="B2" s="2" t="inlineStr">
        <is>
          <t>Dec. 31, 2020</t>
        </is>
      </c>
    </row>
    <row r="3">
      <c r="A3" s="3" t="inlineStr">
        <is>
          <t>Disclosure of detailed information about intangible assets [abstract]</t>
        </is>
      </c>
    </row>
    <row r="4">
      <c r="A4" s="4" t="inlineStr">
        <is>
          <t>INTANGIBLE ASSETS</t>
        </is>
      </c>
      <c r="B4" s="4" t="inlineStr">
        <is>
          <t xml:space="preserve">NOTE 5 - INTANGIBLE ASSETS
As of December 31,
2020
2019
U.S. dollars (in thousands)
Cost:
Balance at beginning of the period
45,070
33,616
Additions
13,128
11,454
As of December 31,
58,198
45,070
Accumulated amortization:
Balance at beginning of the period
30,657
22,885
Amortization
9,706
7,772
As of December 31,
40,363
30,657
Net Book Value:
As of December 31,
17,835
14,41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80" customWidth="1" min="2" max="2"/>
    <col width="80" customWidth="1" min="3" max="3"/>
  </cols>
  <sheetData>
    <row r="1">
      <c r="A1" s="1" t="inlineStr">
        <is>
          <t>RELATED PARTIES</t>
        </is>
      </c>
      <c r="B1" s="2" t="inlineStr">
        <is>
          <t>6 Months Ended</t>
        </is>
      </c>
      <c r="C1" s="2" t="inlineStr">
        <is>
          <t>12 Months Ended</t>
        </is>
      </c>
    </row>
    <row r="2">
      <c r="B2" s="2" t="inlineStr">
        <is>
          <t>Jun. 30, 2021</t>
        </is>
      </c>
      <c r="C2" s="2" t="inlineStr">
        <is>
          <t>Dec. 31, 2020</t>
        </is>
      </c>
    </row>
    <row r="3">
      <c r="A3" s="3" t="inlineStr">
        <is>
          <t>Disclosure of transactions between related parties [abstract]</t>
        </is>
      </c>
    </row>
    <row r="4">
      <c r="A4" s="4" t="inlineStr">
        <is>
          <t>RELATED PARTIES</t>
        </is>
      </c>
      <c r="B4" s="4" t="inlineStr">
        <is>
          <t>NOTE 3 – RELATED PARTIES
A.
William Hill: Following Note 6 to the Annual Financials Statements the Company’s total revenues from this license agreement in the six-month period ended June 30, 2021 and 2020 amounted approximately $3.9 million and $3.1 million, respectively. The outstanding amounts due under this license agreement as of June 30, 2021 and December 31, 2020 amounted to approximately $2.4 million and $2.0 million, respectively, and are included in trade receivables. In February 2020, the parties agreed to extend the original repayment schedule such that, all principal loan amounts are due for a full repayment (interest plus principal) on June 15, 2023 and the First Loan is due for repayment on June 30, 2021. The implied benefit of $2.5 million (reflecting the extension of the original repayment schedule) was accounted for as a modification of debt in accordance with IFRS 9, with a related party and therefore recorded in “Reserve with respect to funding transactions with related parties” in the statement of changes in equity (deficit) and will be amortized as additional interest expense over the remaining period of the loans. On June 29, 2021 the Company repaid the loan in the amount of $1.5 million and interest in the amount of $0.6 million.
As of June, 30, 2021
As of December 31, 2020
Unaudited
Audited
U.S. dollars (in thousands)
Loans and other due to WH, net:
Loan principals
11,000
12,500
Discounts
(1,926
)
(2,492
)
Accrued interest
212
677
Liability with respect to IP Option
3,450
3,450
Receivables on IP Option
(970
)
(1,497
)
11,766
12,638
B.
Aspire Group: Following Note 6 to the Annual Financial Statements, in the reported periods, the Company provided and received certain services from Aspire Group, such as research and development services and administrative services as follows:
For the Six-month period ended June 30,
2021
2020
Unaudited
U.S. dollars (in thousands)
Revenues generated from the Transition Services Agreement
928
1,348
Expenses derived by the Cost Allocation Agreement:
Labor (included in general and administrative expenses)
28
21
Right of use lease (included in depreciation and interest with respect to right of use)
595
470
Other (included in general and administrative expenses)
97
70
720
561
Capital notes and accrued interest from Aspire Group :
Principal amount
Balance*
Contractual interest rate
Effective interest rate
U.S. dollars (in thousands)
%
As of June 30, 2021 (Unaudited)
21,838
19,337
1
20
As of December 31, 2020 (Audited)
21,838
17,739
1
20 * Including accrued interest of $582 thousand and $582 thousand as of June 30, 2021 and December 31, 2020, respectively.
C.
Consultancy Agreement: Following Note 6C to the Annual Financial Statements, the consulting fees in the six-month periods ended June 30, 2021 and 2020 amounted to $82 thousand and $77 thousand, respectively.</t>
        </is>
      </c>
      <c r="C4" s="4" t="inlineStr">
        <is>
          <t xml:space="preserve">NOTE 6 - RELATED PARTIES
A.
WILLIAM HILL: On June 18, 2018, the Company entered into a license agreement with WHG (International) Ltd. (“WHG”), an affiliate of William Hill. Pursuant to the license agreement, the Company has granted WHG a sub-license to use the NeoSphere Platform (the “Licensed IP”) for a period of four years (the “Initial Period”) to operate in the US iGaming market and additional jurisdictions agreed to by the parties. It was also agreed that William Hill will compensate the Company for the right to use the Licensed IP as well as costs associated with adjustments (“Developed IP”) required to be made to the Licensed IP so that the Licensed IP would be deemed complaint with specific market requirements and other market practices. Upon a change in control of the Company, WHG has the option (the “IP Option”) to convert the license into a perpetual license for a payment of £15.0 million. The Company has also agreed to provide WHG with the IP Option following the completion of a four-year period from the date of the term sheet. The fair value of the IP Option liability was valued with the assistance of a third-party appraiser to be approximately $3.45 million.
The Company’s total revenues from this license agreement in the year ended December 31, 2020 and 2019 amounted approximately $6.7 million and $5.7 million, respectively. The outstanding amounts due under this license agreement as of December 31, 2020 and 2019 amounted to approximately $2.0 million and $1.5 million, respectively, and are included in trade receivables. During 2018, the Company borrowed $4.0 million with a stated annual interest rate of 5.0% (the “First Loan”) and $2.0 million with a stated annual interest rate of 1.0% from the credit facility being made available by William Hill pursuant to the Investment and Framework Shareholders’ Agreement dated August 6, 2015. During 2019, the Company borrowed a total of $6.5 million with a stated annual interest rate of 1.0% from this credit facility. All three loans were due in August 2020 In February 2020, the parties agreed to extend the original repayment schedule such that, all principal loan amounts are due for a full repayment (interest plus principal) on June 15, 2023 and the First Loan is due for repayment on June 30, 2021. The implied benefit of $2.5 million (reflecting the extension of the original repayment schedule) was accounted for as a modification of debt in accordance with IFRS 9, with a related party and therefore recorded in “Reserve with respect to funding transactions with related parties” in the statement of changes in equity (deficit) and will be amortized as additional interest expense over the remaining period of the loans. On September 18, 2020, the Company borrowed $2.5 million from the credit facility to partially early repay the principal of the First Loan. The loan bears an annual interest rate of 1.0%, which is below market interest rate, and is due in full on June 15, 2023. Therefore, the $0.6 million difference in discounted cash flows to be paid for the outstanding amount based on the market annual interest rate of 12% amounted to $1.9 million, and its face value was recorded directly into the statement of changes in equity (deficit) under “Reserve with respect to funding transactions with related parties” as “Benefit to the Company by an equity holder with respect to funding transactions” and will be amortized as additional interest expense over the period of the loan. The difference in the interest rates between the calculated annual market interest rate of 12% and interest due on these loans was recorded as loan discounts to be amortized over the funding repayment period as additional finance expenses. Accordingly, the Company recorded interest expenses on the loans based on the fair value market interest rate of $1.4 million, $1.3 million and $0.2 million in 2020, 2019 and 2018, respectively. Loans and other due to William Hill, net
As of December 31,
2020
2019
U.S. dollars (in thousands)
Loan principals
12,500
12,500
Discounts
(2,492
)
(465
)
Accrued interest
677
421
Liability with respect to IP Option
3,450
3,450
Receivables on IP Option
(1,497
)
(1,661
)
12,638
14,245
B.
ASPIRE GROUP: On August 6, 2015, the Company entered into a services agreement with Aspire and William Hill pursuant to which the Company has provided Aspire with certain dedicated development, maintenance and support services necessary for the operation of Aspire's business (the “Transition Service Agreement”). On July 8, 2015, the Company entered into a cost allocation agreement with Aspire (mainly with respect to the office lease in the reported periods) pursuant to which each party has agreed to bear certain costs that are then recovered on a pass through basis from the other party, including a sublease to the Company's Israeli offices, provided to the Company by Aspire until 2021 (the “Cost Allocation Agreement”). The sublease and related charges totaled $1 million. In the reported periods, the Company provided and received certain services from the Aspire Group, such as research and development services and administrative services as follows:
For the year ended December 31,
2020
2019
2018
U.S. dollars (in thousands)
Revenues generated from the Transition Services Agreement
2,430
4,099
3,421
Expenses derived by the Cost Allocation Agreement:
Labor (included in general and administrative expenses)
66
68
289
Rent (included in depreciation and interest with respect to right of use)
1,064
1,047
1,036
Other (included in general and administrative expenses)
160
177
232
Total expenses
1,290
1,292
1,557 Capital notes and accrued interest from the Aspire Group On May 18, 2017, the parties agreed to extend the original repayment schedule of the capital notes and the accrued interest, such that the outstanding amounts would have been repaid in 2018 or 2020 if William Hill would have exercised its call options or in March 2022, if the call options would have expired (see Note 1 for the expiration and the waiver of the call options). The extension was accounted for as a modification of debt in accordance with IFRS 9, with a related party, therefore the $6.4 million difference of the discounted cash flows to be paid for the outstanding amounts based on the annual market interest rate of 20% amounted to $9.6 million and their face value, was recorded directly into the statement of changes in equity under "Reserve with respect to funding transactions with related parties" as "Benefit to the Company by certain of its equity holders with respect to funding transactions" and has been amortized as additional interest expense over the remaining period of the capital notes.
As of December 31,
Principal amount
Balance*
Contractual interest rate
Effective interest rate
U.S. dollars (in thousands) %
2020
21,838
17,739
1
20
2019
21,838
14,987
1
20
* including accrued interest of $582 thousand and $582 thousand as of December 31, 2020 and 2019, respectively. The interest expenses for the years ended December 31, 2020, 2019 and 2018 amounted to $3 million, $2.5 million and 2.1 million, respectively.
C. Consultancy Agreement: On June 1, 2015, Barak Matalon, a member of the Company's board of directors and owner of more than 5% of the Company's ordinary shares, entered into a consultancy service agreement with the Company that calls for a monthly payment of NIS 45,000 (plus VAT) in consideration of services being rendered by Mr. Matalon to the Company. The consulting fees under such agreement, which remains in effect, for the years ended December 31, 2020, 2019 and 2018 amounted to $158 thousand, $153 thousand and $149 thousand, respectively, and are included within general and administrative expens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INVESTMENT IN A JOINT VENTURE AND JOINT OPERATION</t>
        </is>
      </c>
      <c r="B1" s="2" t="inlineStr">
        <is>
          <t>6 Months Ended</t>
        </is>
      </c>
      <c r="C1" s="2" t="inlineStr">
        <is>
          <t>12 Months Ended</t>
        </is>
      </c>
    </row>
    <row r="2">
      <c r="B2" s="2" t="inlineStr">
        <is>
          <t>Jun. 30, 2021</t>
        </is>
      </c>
      <c r="C2" s="2" t="inlineStr">
        <is>
          <t>Dec. 31, 2020</t>
        </is>
      </c>
    </row>
    <row r="3">
      <c r="A3" s="3" t="inlineStr">
        <is>
          <t>Disclosure of joint ventures [abstract]</t>
        </is>
      </c>
    </row>
    <row r="4">
      <c r="A4" s="4" t="inlineStr">
        <is>
          <t>INVESTMENT IN A JOINT VENTURE AND JOINT OPERATION</t>
        </is>
      </c>
      <c r="B4" s="4" t="inlineStr">
        <is>
          <t>NOTE 4 - INVESTMENT IN A JOINT VENTURE AND JOINT OPERATION
A.
JOINT VENTURE NPI has been included in the consolidated financial statements using the equity method. NPI's summarized financial information:
As of June, 30, 2021
As of December 31, 2020
Unaudited
Audited
U.S. dollars (in thousands)
Current assets
20,025
11,388
Non-current assets
1,419
1,597
Current liabilities
(20,851
)
(12,091
)
Non-current liabilities
(2,880
)
(2,910
)
Net assets (100%)
(2,287
)
(2,016
)
Net assets (50%)
(1,144
)
(1,008
)
Adjustments
43
(17
)
Company share of net assets (liabilities) (50%)
(1,101
)
(1,025
)
For the Six-month period ended June 30,
2021
2020
Unaudited
U.S. dollars (in thousands)
Revenues
31,695
4,888
Distribution expenses
21,512
6,085
Selling, general and marketing expenses
406
373
Depreciation and amortization
313
307
Finance expenses
45
11
Net and total profit (loss) (100%)
9,419
(1,888
)
Net and total profit (loss) (50%)
4,710
(944
)
Adjustments
1,813
268
Share in profits (losses) of NPI
6,523
(676
)
Funding of (proceeds from) NPI
(6,599
)
91
In addition to the above, with respect to the development services provided to NPI by the Company, in the six-month periods ended June 30, 2021 and 2020, the Company recorded revenues totalling to $3.7 million and $1.7 million, respectively. The adjustments mostly represent royalty commissions earned by NPI on games developed and provided by the Company, whereby the Company's share of the underlying results is higher than 50%.
B.
MICHIGAN JOINT OPERATION The Michigan Joint Operation has been included in the consolidated financial statements as a share of Company’s interest in assets held jointly, and its share of revenues and expenses. Below are the Michigan Joint Operation’s revenues and operating expenses, 50% of which represent the Company’s interest and were included in the Company’s statement of comprehensive income:
For the Six-month period ended June 30,
2021
2020
Unaudited
U.S. dollars (in thousands)
Revenues (100%)
24,196
22,585
Total operating expenses (100%)
(13,585
)
(9,900
)
In addition to the above-stated revenues, with respect to the development services provided to the Michigan Joint Operation by the Company, in the six-month periods ended June 30, 2021 and 2020, the Company recorded revenues totalling $0.7 million and $0.7 million, respectively. Further, the Company recorded additional royalty revenues with respect to games development efforts invested to enhance the Michigan Joint Operation’s games portfolio during the six-month period ended June 30, 2021 and 2020, totaling to $0.9 million and $0.9 million, respectively, which were also eliminated from Company's share in Michigan Joint Operation’s total operating expenses as stated in the above table. As of June 30, 2021, and December 31, 2020, the Company’s interest in the Michigan Joint Operation’s assets was $746 thousand and $745 thousand, respectively, and mostly comprised of property and equipment, net.</t>
        </is>
      </c>
      <c r="C4" s="4" t="inlineStr">
        <is>
          <t>NOTE 7 - INVESTMENT IN A JOINT VENTURE AND JOINT OPERATION
A.
JOINT VENTURE NPI has been included in the consolidated financial statements using the equity method (see Note 1). NPI summarized financial information:
As of December 31,
2020
2019
U.S. dollars (in thousands)
Current assets
11,388
3,211
Non-current assets
1,597
2,025
Current liabilities
(12,091
)
(3,214
)
Non-current liabilities
(2,910
)
(631
)
Net assets (liabilities) (100%)
(2,016
)
1,391
Net assets (liabilities) (50%)
(1,008
)
696
Adjustments
(17
)
(93
)
Company share of Joint Venture net assets (liabilities)
(1,025
)
603
For the year ended December 31,
2020
2019
2018
U.S. dollars (in thousands)
Revenues
18,032
3,740
1,127
Distribution expenses
16,116
10,480
4,447
Selling, general and marketing expenses
776
1,067
293
Depreciation
405
335
224
Net and total profit (loss) (100%)
735
(8,142
)
(3,837
)
Net and total profit (loss) (50%)
367
(4,071
)
(1,919
)
Adjustments
1,026
147
21
Share in profits (losses) of NPI
1,393
(3,924
)
(1,898
)
Funding of (proceeds from) NPI
(3,021
)
4,214
2,149
In addition to the above, with respect to the development services provided to NPI by the Company, in 2020, 2019 and 2018, the Company recorded revenues totalling to $4.4 million, $2.9 million and $1.2 million, respectively. The adjustments mostly represent royalty commissions earned by NPI on games developed and provided by the Group, whereby the Group's share of the underlying results is higher than 50%. As of December 31, 2018, the Company had an outstanding amount of approximately $1.1 million held by Pollard on behalf of NPI to be used as a restricted deposit to establish a bonding facility to secure performance and payments bonds with respect to NPI’s prospective and existing contracts with the New Hampshire and North Carolina lotteries. As of December 31, 2019, the restricted deposit increased to an outstanding amount of $2 million. The increase in the restricted deposit amount was to secure a bid bond with respect to a new Request for Proposal with the Ohio lottery. As of December 31, 2020, the restricted deposit increased to an outstanding amount of $3.8 million. The increase in the restricted deposit amount was to secure a performance bond with respect to NPI’s new contract with the AGLC lottery. The outstanding amount with NPI was $1,477 thousand and $56 thousand as of December 31, 2020 and 2019, respectively.
B.
MICHIGAN JOINT OPERATION The Michigan Joint Operation has been included in the consolidated financial statements as a share of Company's interest in assets held jointly, and its share of revenues and expenses (see Note 1). Below are the Michigan Joint Operation’s revenues and operating expenses, 50% of which represent the Company’s interest and were included in the Company’s statement of comprehensive income (loss):
For the year ended December 31,
2020
2019
2018
U.S. dollars (in thousands)
Revenues (100%)
49,779
24,665
20,675
Total operating expenses (100%)
(22,021
)
(14,264
)
(13,361
) In addition to the above-stated revenues, with respect to the development services provided to the Michigan Joint Operation by the Company, in 2020, 2019 and 2018, the Company recorded revenues totaling $1.4 million, $1.0 million and $0.6 million, respectively. Further, the Company recorded additional royalty revenues with respect to games development efforts invested to enhance the Michigan Joint Operation’s games portfolio during 2020, 2019 and 2018, totaling $1.9 million, $1.0 million and $0.8 million, respectively, which were also eliminated from Company's share in Michigan Joint Operation’s total operating expenses as stated in the above table. As of December 31, 2020, and 2019, Company's share interest in Joint Operator's assets was $745 thousand and $240 thousand, respectively, and mostly comprised of property and equipment, net. The outstanding amount with the Joint Operation was $1,715 thousand and $194 thousand as of December 31, 2020 and 201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t>
        </is>
      </c>
      <c r="B1" s="2" t="inlineStr">
        <is>
          <t>12 Months Ended</t>
        </is>
      </c>
    </row>
    <row r="2">
      <c r="B2" s="2" t="inlineStr">
        <is>
          <t>Dec. 31, 2020</t>
        </is>
      </c>
    </row>
    <row r="3">
      <c r="A3" s="3" t="inlineStr">
        <is>
          <t>Trade and other payables [abstract]</t>
        </is>
      </c>
    </row>
    <row r="4">
      <c r="A4" s="4" t="inlineStr">
        <is>
          <t>TRADE AND OTHER PAYABLES</t>
        </is>
      </c>
      <c r="B4" s="4" t="inlineStr">
        <is>
          <t xml:space="preserve">NOTE 8 - TRADE AND OTHER PAYABLES
As of December 31,
2020
2019
U.S. dollars (in thousands)
Trade payables
1,693
561
Governmental authorities
1,258
488
Accrued expenses
1,959
806
4,910
1,85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MPLOYEE BENEFIT LIABILITIES</t>
        </is>
      </c>
      <c r="B1" s="2" t="inlineStr">
        <is>
          <t>12 Months Ended</t>
        </is>
      </c>
    </row>
    <row r="2">
      <c r="B2" s="2" t="inlineStr">
        <is>
          <t>Dec. 31, 2020</t>
        </is>
      </c>
    </row>
    <row r="3">
      <c r="A3" s="3" t="inlineStr">
        <is>
          <t>Disclosure of defined benefit plans [abstract]</t>
        </is>
      </c>
    </row>
    <row r="4">
      <c r="A4" s="4" t="inlineStr">
        <is>
          <t>EMPLOYEE BENEFIT LIABILITIES</t>
        </is>
      </c>
      <c r="B4" s="4" t="inlineStr">
        <is>
          <t xml:space="preserve">NOTE 9 - EMPLOYEE BENEFIT LIABILITIES
As of December 31,
2020
2019
U.S. dollars (in thousands)
Non- current
Accrued severance pay
2,350
1,991
Less - funds
(1,966
)
(1,715
)
384
276
Current
Accrued vacation
522
279
Accrued recuperation
11
8
533
28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HARE BASED PAYMENTS</t>
        </is>
      </c>
      <c r="B1" s="2" t="inlineStr">
        <is>
          <t>6 Months Ended</t>
        </is>
      </c>
      <c r="C1" s="2" t="inlineStr">
        <is>
          <t>12 Months Ended</t>
        </is>
      </c>
    </row>
    <row r="2">
      <c r="B2" s="2" t="inlineStr">
        <is>
          <t>Jun. 30, 2021</t>
        </is>
      </c>
      <c r="C2" s="2" t="inlineStr">
        <is>
          <t>Dec. 31, 2020</t>
        </is>
      </c>
    </row>
    <row r="3">
      <c r="A3" s="3" t="inlineStr">
        <is>
          <t>Disclosure of terms and conditions of share-based payment arrangement [abstract]</t>
        </is>
      </c>
    </row>
    <row r="4">
      <c r="A4" s="4" t="inlineStr">
        <is>
          <t>SHARE BASED PAYMENTS</t>
        </is>
      </c>
      <c r="B4" s="4" t="inlineStr">
        <is>
          <t>NOTE 6 - SHARE BASED PAYMENTS On May 26, 2021, the Company granted to its chair of the audit committee and a board of directors’ member 15,000 options to purchase its shares that will be vested over a service period of 8 months. The fair value of the options granted was estimated as of the grant date to $304 thousand using the Black-Scholes model.
The following table summarizes the underlying assumptions used in the model:
Dividend Yield
0
%
Expected volatility
37.7
%
Risk free interest rate
0.87
%
Expected life
5.33 years
Weighted average exercise price
$
57.56
Price per share
$
57.56 During June 2021, the Company withheld income taxes totaling to $2.9 million associated with exercising employees’ stock options and trading shares during the reporting period. The amount was transferred to the ITA, subsequent to the end of the reporting period.</t>
        </is>
      </c>
      <c r="C4" s="4" t="inlineStr">
        <is>
          <t>NOTE 10- SHARE BASED PAYMENTS During the first quarter of 2019, the Company reached an agreement with Company’s former Chief Executive Officer following his termination of employment, to extend the expiration date of the options granted to him on May 20, 2015 by four years. The fair value of the extended options was estimated as of the June 30, 2019, using the Black-Scholes model.
The following table summarizes the underlying assumptions used in the model:
Dividend Yield
0
%
Expected volatility
31
%
Risk free interest rate
2.48
%
Expected life
2 years
Weighted average exercise price
$
0.17
Price per share
$
0.52
Grant date fair value of each option
$
0.36 As a result of the above mentioned modification during 2019, the Company recorded $250 thousand of share based compensation expenses. On May 13, 2019, the Company granted to certain employees 4,321,500 options to purchase its shares that will be vested over a service period of four years.
The fair value of the options granted was estimated as of the Grant Date using the Black-Scholes model.
The following table summarizes the underlying assumptions used in the model:
Dividend Yield
0
%
Expected volatility
29.67%-30.2
%
Risk free interest rate
2.21%-2.28
%
Expected life
5.5-7 years
Weighted average exercise price
$
0.17
Price per share
$
0.52
Grant date weighted average fair value per option
$
0.38 On July 1, 2019, the Company has amended to certain employees, who agreed to it, certain terms of options granted as part of 2015 and 2017 plans. According to the amendment, the exercise of the options shall no longer be conditioned upon M&amp;A transaction or IPO. The options, which are no longer conditioned, are considered as being granted on July 1, 2019 and are vested over a period of two years from the new grant date. The fair value of the options granted was estimated as of the new Grant Date using the Black-Scholes model.
The following table summarizes the underlying assumptions used in the model:
Dividend Yield
0
%
Expected volatility
29.3%-29.86
%
Risk free interest rate
1.8%-1.85
%
Expected life
5.12-6 years
Weighted average exercise price
$
0.21
Price per share
$
0.52
Grant date weighed average fair value of an option
$
0.34 On July 13, 2020, the Company granted to certain employees options to purchase an aggregate of 415,000 of its ordinary shares that will vest over a service period of four years.
The fair value of the options granted was estimated to be $0.6 million as of the July 13, 2020 grant date using the Black-Scholes model:
Dividend Yield
0
%
Expected volatility
39.4%-37
%
Risk free interest rate
0.35%-0.48
%
Expected life
5.5-7 years
Weighted average exercise price
$
0.17
Price per share
$
1.5 On November 18, 2020, the Company granted to the Chairman of the Board options to purchase an aggregate of 48,581 of its ordinary shares that will vest over a service period of two years. On the same date the Company granted to certain consultant options to purchase an aggregate of 12,145 of its ordinary shares that will vest over a service period of four years.
The fair value of the options granted was estimated to be $0.4 million as of the November 18, 2020 grant date using the Black-Scholes model:
Dividend Yield
0
%
Expected volatility
39%-42
%
Risk free interest rate
0.42%-0.64
%
Expected life
5.13-7 years
Weighted average exercise price
$
17
Price per share
$
17
The following table summarizes option activities for the years ended December 31, 2020, 2019 and 2018:
2020
2019
2018
Weighted average exercise price ($)
Number
Weighted average exercise price ($)
Number
Weighted average exercise price ($)
Number
Outstanding at January 1,
1.48
1,632,220
1.56
1,113,218
1.56
1,118,077
Granted during the year
9.92
111,129
1.40
524,867
-
-
Exercised during the year
1.40
(12,473
)
-
-
-
-
Forfeited during the year
1.73
(22,856
)
1.81
(5,865
)
2.96
(4,859
)
Outstanding at December 31,
2.02
1,708,020
1.48
1,632,220
1.56
1,113,218
Vested and exercisable at December 31,
1.52
1,203,456
1.48
1,045,076
1.48
1,055,701 On November 10, 2020 the Company completed a 1: 8.234 reverse split of its share and the numbers of options and the exercise price were adjusted accordingly in the tables above. As of December 31, 2020, the Company had unrecognized share-based compensation expenses related to options of $1.3 million, which is expected to be recognized over a weighted average period of approximately 1.8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9" customWidth="1" min="1" max="1"/>
    <col width="80" customWidth="1" min="2" max="2"/>
    <col width="80" customWidth="1" min="3" max="3"/>
  </cols>
  <sheetData>
    <row r="1">
      <c r="A1" s="1" t="inlineStr">
        <is>
          <t>REVENUES</t>
        </is>
      </c>
      <c r="B1" s="2" t="inlineStr">
        <is>
          <t>6 Months Ended</t>
        </is>
      </c>
      <c r="C1" s="2" t="inlineStr">
        <is>
          <t>12 Months Ended</t>
        </is>
      </c>
    </row>
    <row r="2">
      <c r="B2" s="2" t="inlineStr">
        <is>
          <t>Jun. 30, 2021</t>
        </is>
      </c>
      <c r="C2" s="2" t="inlineStr">
        <is>
          <t>Dec. 31, 2020</t>
        </is>
      </c>
    </row>
    <row r="3">
      <c r="A3" s="3" t="inlineStr">
        <is>
          <t>Revenue [abstract]</t>
        </is>
      </c>
    </row>
    <row r="4">
      <c r="A4" s="4" t="inlineStr">
        <is>
          <t>REVENUES</t>
        </is>
      </c>
      <c r="B4" s="4" t="inlineStr">
        <is>
          <t>NOTE 5 - REVENUES
For the Six-month period ended June 30,
2021
2020
Unaudited
U.S. dollars (in thousands)
Turnkey contracts
16,065
14,430
Games
979
800
Total royalties
17,044
15,230
Development and other services from Aspire (See also Note 3B)
928
1,348
Development and other services from NPI (See also Note 4A)
3,724
1,744
Development and other services from Michigan Joint Operation (See also Note 4B)
676
655
Total Development and other services
5,328
3,747
Use of IP rights (William Hill only, see also Note 3A)
3,864
3,094
Total Revenues
26,236
22,071
The Company generated revenues exceeding 10% of its consolidated revenues from four customers in the six-month period ended June 30, 2021 (of which two are a related party) and four customers in the six-month period ended June 30, 2020 (of which one is related parties, see Note 3). The Company generated 50% and 55% of the consolidated revenues in the six-month periods ended June 30, 2021 and 2020, respectively, from the Michigan Joint Operation and 12% and 10% of the consolidated revenues in the six-month periods ended June 30, 2021 and 2020 from Sazka. As of June 30, 2021, and December 31, 2020, the Company had trade receivables outstanding, exceeding 10% of the Company’s consolidated trade receivables, from two customers. Sazka accounted 35% and 43% of the consolidated trade receivables outstanding as of June 30, 2021 and December 31, 2020, respectively, and William Hill accounted for 59% and 55% of the consolidated trade receivables outstanding as of June 30, 2021 and December 31, 2020.</t>
        </is>
      </c>
      <c r="C4" s="4" t="inlineStr">
        <is>
          <t xml:space="preserve">NOTE 11 - REVENUES
For the year ended December 31,
2020
2019
2018
U.S. dollars (in thousands)
Turnkey contracts
32,252
17,240
13,684
Games
2,006
2,189
2,098
Total royalties
34,258
19,429
15,782
Development and other services from Aspire (See also Note 6B)
2,430
4,099
3,421
Development and other services from NPI (See also Note 7A)
4,404
2,914
1,244
Development and other services from Michigan Joint Operation (See also Note 7B)
1,413
958
594
Total Development and other services
8,247
7,971
5,259
Use of IP rights (William Hill only, see also Note 6A)
6,697
5,662
2,437
Total Revenues
49,202
33,062
23,47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TRIBUTION EXPENSES</t>
        </is>
      </c>
      <c r="B1" s="2" t="inlineStr">
        <is>
          <t>12 Months Ended</t>
        </is>
      </c>
    </row>
    <row r="2">
      <c r="B2" s="2" t="inlineStr">
        <is>
          <t>Dec. 31, 2020</t>
        </is>
      </c>
    </row>
    <row r="3">
      <c r="A3" s="3" t="inlineStr">
        <is>
          <t>Disclosure of distribution expenses [Abstract]</t>
        </is>
      </c>
    </row>
    <row r="4">
      <c r="A4" s="4" t="inlineStr">
        <is>
          <t>DISTRIBUTION EXPENSES</t>
        </is>
      </c>
      <c r="B4" s="4" t="inlineStr">
        <is>
          <t xml:space="preserve">NOTE 12 - DISTRIBUTION EXPENSES
For the year ended December 31,
2020
2019
2018
U.S. dollars (in thousands)
Labor and related
1,335
998
1,023
Call center
728
781
641
Processing fees
3,962
2,207
2,421
Other
660
266
434
6,685
4,252
4,51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CONSOLIDATED STATEMENTS OF FINANCIAL POSITION - USD ($) $ in Thousands</t>
        </is>
      </c>
      <c r="B1" s="2" t="inlineStr">
        <is>
          <t>Jun. 30, 2021</t>
        </is>
      </c>
      <c r="C1" s="2" t="inlineStr">
        <is>
          <t>Dec. 31, 2020</t>
        </is>
      </c>
      <c r="D1" s="2" t="inlineStr">
        <is>
          <t>Dec. 31, 2019</t>
        </is>
      </c>
    </row>
    <row r="2">
      <c r="A2" s="3" t="inlineStr">
        <is>
          <t>CURRENT ASSETS</t>
        </is>
      </c>
    </row>
    <row r="3">
      <c r="A3" s="4" t="inlineStr">
        <is>
          <t>Cash and cash equivalent</t>
        </is>
      </c>
      <c r="B3" s="5" t="n">
        <v>65395</v>
      </c>
      <c r="C3" s="5" t="n">
        <v>59767</v>
      </c>
      <c r="D3" s="5" t="n">
        <v>6016</v>
      </c>
    </row>
    <row r="4">
      <c r="A4" s="4" t="inlineStr">
        <is>
          <t>Designated cash</t>
        </is>
      </c>
      <c r="B4" s="6" t="n">
        <v>2917</v>
      </c>
      <c r="C4" s="6" t="n">
        <v>0</v>
      </c>
    </row>
    <row r="5">
      <c r="A5" s="4" t="inlineStr">
        <is>
          <t>Restricted deposit</t>
        </is>
      </c>
      <c r="B5" s="6" t="n">
        <v>12</v>
      </c>
      <c r="C5" s="6" t="n">
        <v>12</v>
      </c>
      <c r="D5" s="6" t="n">
        <v>138</v>
      </c>
    </row>
    <row r="6">
      <c r="A6" s="4" t="inlineStr">
        <is>
          <t>Prepaid expenses and other receivables</t>
        </is>
      </c>
      <c r="B6" s="6" t="n">
        <v>2312</v>
      </c>
      <c r="C6" s="6" t="n">
        <v>1446</v>
      </c>
      <c r="D6" s="6" t="n">
        <v>905</v>
      </c>
    </row>
    <row r="7">
      <c r="A7" s="4" t="inlineStr">
        <is>
          <t>Due from Aspire Group</t>
        </is>
      </c>
      <c r="B7" s="6" t="n">
        <v>787</v>
      </c>
      <c r="C7" s="6" t="n">
        <v>56</v>
      </c>
      <c r="D7" s="6" t="n">
        <v>296</v>
      </c>
    </row>
    <row r="8">
      <c r="A8" s="4" t="inlineStr">
        <is>
          <t>Due from the Michigan Joint Operation and NPI</t>
        </is>
      </c>
      <c r="B8" s="6" t="n">
        <v>2827</v>
      </c>
      <c r="C8" s="6" t="n">
        <v>3192</v>
      </c>
      <c r="D8" s="6" t="n">
        <v>250</v>
      </c>
    </row>
    <row r="9">
      <c r="A9" s="4" t="inlineStr">
        <is>
          <t>Trade receivables</t>
        </is>
      </c>
      <c r="B9" s="6" t="n">
        <v>3869</v>
      </c>
      <c r="C9" s="6" t="n">
        <v>3701</v>
      </c>
      <c r="D9" s="6" t="n">
        <v>2737</v>
      </c>
    </row>
    <row r="10">
      <c r="A10" s="4" t="inlineStr">
        <is>
          <t>Total current assets</t>
        </is>
      </c>
      <c r="B10" s="6" t="n">
        <v>78119</v>
      </c>
      <c r="C10" s="6" t="n">
        <v>68174</v>
      </c>
      <c r="D10" s="6" t="n">
        <v>10342</v>
      </c>
    </row>
    <row r="11">
      <c r="A11" s="3" t="inlineStr">
        <is>
          <t>NON-CURRENT ASSETS</t>
        </is>
      </c>
    </row>
    <row r="12">
      <c r="A12" s="4" t="inlineStr">
        <is>
          <t>Restricted deposit</t>
        </is>
      </c>
      <c r="B12" s="6" t="n">
        <v>159</v>
      </c>
      <c r="C12" s="6" t="n">
        <v>164</v>
      </c>
      <c r="D12" s="6" t="n">
        <v>150</v>
      </c>
    </row>
    <row r="13">
      <c r="A13" s="4" t="inlineStr">
        <is>
          <t>Restricted deposits - Joint Venture</t>
        </is>
      </c>
      <c r="B13" s="6" t="n">
        <v>3773</v>
      </c>
      <c r="C13" s="6" t="n">
        <v>3773</v>
      </c>
      <c r="D13" s="6" t="n">
        <v>2000</v>
      </c>
    </row>
    <row r="14">
      <c r="A14" s="4" t="inlineStr">
        <is>
          <t>Company share of Joint Venture net assets</t>
        </is>
      </c>
      <c r="D14" s="6" t="n">
        <v>603</v>
      </c>
    </row>
    <row r="15">
      <c r="A15" s="4" t="inlineStr">
        <is>
          <t>Property and equipment</t>
        </is>
      </c>
      <c r="B15" s="6" t="n">
        <v>1308</v>
      </c>
      <c r="C15" s="6" t="n">
        <v>1301</v>
      </c>
      <c r="D15" s="6" t="n">
        <v>849</v>
      </c>
    </row>
    <row r="16">
      <c r="A16" s="4" t="inlineStr">
        <is>
          <t>Intangible assets</t>
        </is>
      </c>
      <c r="B16" s="6" t="n">
        <v>19875</v>
      </c>
      <c r="C16" s="6" t="n">
        <v>17835</v>
      </c>
      <c r="D16" s="6" t="n">
        <v>14413</v>
      </c>
    </row>
    <row r="17">
      <c r="A17" s="4" t="inlineStr">
        <is>
          <t>Right-of-use assets</t>
        </is>
      </c>
      <c r="B17" s="6" t="n">
        <v>2389</v>
      </c>
      <c r="C17" s="6" t="n">
        <v>3127</v>
      </c>
      <c r="D17" s="6" t="n">
        <v>4688</v>
      </c>
    </row>
    <row r="18">
      <c r="A18" s="4" t="inlineStr">
        <is>
          <t>Deferred taxes</t>
        </is>
      </c>
      <c r="B18" s="6" t="n">
        <v>273</v>
      </c>
      <c r="C18" s="6" t="n">
        <v>211</v>
      </c>
      <c r="D18" s="6" t="n">
        <v>130</v>
      </c>
    </row>
    <row r="19">
      <c r="A19" s="4" t="inlineStr">
        <is>
          <t>Total non-current assets</t>
        </is>
      </c>
      <c r="B19" s="6" t="n">
        <v>27777</v>
      </c>
      <c r="C19" s="6" t="n">
        <v>26411</v>
      </c>
      <c r="D19" s="6" t="n">
        <v>22833</v>
      </c>
    </row>
    <row r="20">
      <c r="A20" s="4" t="inlineStr">
        <is>
          <t>Total assets</t>
        </is>
      </c>
      <c r="B20" s="6" t="n">
        <v>105896</v>
      </c>
      <c r="C20" s="6" t="n">
        <v>94585</v>
      </c>
      <c r="D20" s="6" t="n">
        <v>33175</v>
      </c>
    </row>
    <row r="21">
      <c r="A21" s="3" t="inlineStr">
        <is>
          <t>CURRENT LIABILITIES</t>
        </is>
      </c>
    </row>
    <row r="22">
      <c r="A22" s="4" t="inlineStr">
        <is>
          <t>Trade and other payables</t>
        </is>
      </c>
      <c r="B22" s="6" t="n">
        <v>4619</v>
      </c>
      <c r="C22" s="6" t="n">
        <v>4910</v>
      </c>
      <c r="D22" s="6" t="n">
        <v>1855</v>
      </c>
    </row>
    <row r="23">
      <c r="A23" s="4" t="inlineStr">
        <is>
          <t>Lease liabilities</t>
        </is>
      </c>
      <c r="B23" s="6" t="n">
        <v>1486</v>
      </c>
      <c r="C23" s="6" t="n">
        <v>1651</v>
      </c>
      <c r="D23" s="6" t="n">
        <v>1455</v>
      </c>
    </row>
    <row r="24">
      <c r="A24" s="4" t="inlineStr">
        <is>
          <t>Capital notes, loans and accrued interest due to Aspire Group</t>
        </is>
      </c>
      <c r="B24" s="6" t="n">
        <v>19337</v>
      </c>
      <c r="C24" s="6" t="n">
        <v>0</v>
      </c>
      <c r="D24" s="6" t="n">
        <v>22419</v>
      </c>
    </row>
    <row r="25">
      <c r="A25" s="4" t="inlineStr">
        <is>
          <t>Loans and other due to William Hill, net</t>
        </is>
      </c>
      <c r="B25" s="6" t="n">
        <v>0</v>
      </c>
      <c r="C25" s="6" t="n">
        <v>1972</v>
      </c>
      <c r="D25" s="6" t="n">
        <v>14245</v>
      </c>
    </row>
    <row r="26">
      <c r="A26" s="4" t="inlineStr">
        <is>
          <t>Employees withholding payable</t>
        </is>
      </c>
      <c r="B26" s="6" t="n">
        <v>2917</v>
      </c>
      <c r="C26" s="6" t="n">
        <v>0</v>
      </c>
    </row>
    <row r="27">
      <c r="A27" s="4" t="inlineStr">
        <is>
          <t>Employees' related payables and accruals</t>
        </is>
      </c>
      <c r="B27" s="6" t="n">
        <v>4241</v>
      </c>
      <c r="C27" s="6" t="n">
        <v>3562</v>
      </c>
      <c r="D27" s="6" t="n">
        <v>2583</v>
      </c>
    </row>
    <row r="28">
      <c r="A28" s="4" t="inlineStr">
        <is>
          <t>Total current liabilities</t>
        </is>
      </c>
      <c r="B28" s="6" t="n">
        <v>32600</v>
      </c>
      <c r="C28" s="6" t="n">
        <v>12095</v>
      </c>
      <c r="D28" s="6" t="n">
        <v>20138</v>
      </c>
    </row>
    <row r="29">
      <c r="A29" s="3" t="inlineStr">
        <is>
          <t>NON-CURRENT LIABILITIES</t>
        </is>
      </c>
    </row>
    <row r="30">
      <c r="A30" s="4" t="inlineStr">
        <is>
          <t>Capital notes, loans and accrued interest due to Aspire Group</t>
        </is>
      </c>
      <c r="B30" s="6" t="n">
        <v>0</v>
      </c>
      <c r="C30" s="6" t="n">
        <v>17739</v>
      </c>
      <c r="D30" s="6" t="n">
        <v>14987</v>
      </c>
    </row>
    <row r="31">
      <c r="A31" s="4" t="inlineStr">
        <is>
          <t>Loans and other due to William Hill, net</t>
        </is>
      </c>
      <c r="B31" s="6" t="n">
        <v>11766</v>
      </c>
      <c r="C31" s="6" t="n">
        <v>10666</v>
      </c>
    </row>
    <row r="32">
      <c r="A32" s="4" t="inlineStr">
        <is>
          <t>Company share of Joint Venture net liabilities</t>
        </is>
      </c>
      <c r="B32" s="6" t="n">
        <v>1101</v>
      </c>
      <c r="C32" s="6" t="n">
        <v>1025</v>
      </c>
    </row>
    <row r="33">
      <c r="A33" s="4" t="inlineStr">
        <is>
          <t>Lease liabilities</t>
        </is>
      </c>
      <c r="B33" s="6" t="n">
        <v>1198</v>
      </c>
      <c r="C33" s="6" t="n">
        <v>1855</v>
      </c>
      <c r="D33" s="6" t="n">
        <v>3382</v>
      </c>
    </row>
    <row r="34">
      <c r="A34" s="4" t="inlineStr">
        <is>
          <t>Accrued severance pay, net</t>
        </is>
      </c>
      <c r="B34" s="6" t="n">
        <v>414</v>
      </c>
      <c r="C34" s="6" t="n">
        <v>384</v>
      </c>
      <c r="D34" s="6" t="n">
        <v>276</v>
      </c>
    </row>
    <row r="35">
      <c r="A35" s="4" t="inlineStr">
        <is>
          <t>Total non-current liabilities</t>
        </is>
      </c>
      <c r="B35" s="6" t="n">
        <v>14479</v>
      </c>
      <c r="C35" s="6" t="n">
        <v>31669</v>
      </c>
      <c r="D35" s="6" t="n">
        <v>18645</v>
      </c>
    </row>
    <row r="36">
      <c r="A36" s="3" t="inlineStr">
        <is>
          <t>EQUITY</t>
        </is>
      </c>
    </row>
    <row r="37">
      <c r="A37" s="4" t="inlineStr">
        <is>
          <t>Share capital</t>
        </is>
      </c>
      <c r="B37" s="6" t="n">
        <v>44</v>
      </c>
      <c r="C37" s="6" t="n">
        <v>44</v>
      </c>
      <c r="D37" s="6" t="n">
        <v>21</v>
      </c>
    </row>
    <row r="38">
      <c r="A38" s="4" t="inlineStr">
        <is>
          <t>Reserve with respect to transaction under common control</t>
        </is>
      </c>
      <c r="B38" s="6" t="n">
        <v>-8467</v>
      </c>
      <c r="C38" s="6" t="n">
        <v>-8467</v>
      </c>
      <c r="D38" s="6" t="n">
        <v>-8467</v>
      </c>
    </row>
    <row r="39">
      <c r="A39" s="4" t="inlineStr">
        <is>
          <t>Reserve with respect to funding transactions with related parties</t>
        </is>
      </c>
      <c r="B39" s="6" t="n">
        <v>20072</v>
      </c>
      <c r="C39" s="6" t="n">
        <v>20072</v>
      </c>
      <c r="D39" s="6" t="n">
        <v>16940</v>
      </c>
    </row>
    <row r="40">
      <c r="A40" s="4" t="inlineStr">
        <is>
          <t>Share premium</t>
        </is>
      </c>
      <c r="B40" s="6" t="n">
        <v>70450</v>
      </c>
      <c r="C40" s="6" t="n">
        <v>68608</v>
      </c>
      <c r="D40" s="6" t="n">
        <v>22788</v>
      </c>
    </row>
    <row r="41">
      <c r="A41" s="4" t="inlineStr">
        <is>
          <t>Share based payments reserve</t>
        </is>
      </c>
      <c r="B41" s="6" t="n">
        <v>3336</v>
      </c>
      <c r="C41" s="6" t="n">
        <v>3907</v>
      </c>
      <c r="D41" s="6" t="n">
        <v>2967</v>
      </c>
    </row>
    <row r="42">
      <c r="A42" s="4" t="inlineStr">
        <is>
          <t>Accumulated losses</t>
        </is>
      </c>
      <c r="B42" s="6" t="n">
        <v>-26618</v>
      </c>
      <c r="C42" s="6" t="n">
        <v>-33343</v>
      </c>
      <c r="D42" s="6" t="n">
        <v>-39857</v>
      </c>
    </row>
    <row r="43">
      <c r="A43" s="4" t="inlineStr">
        <is>
          <t>Total equity</t>
        </is>
      </c>
      <c r="B43" s="6" t="n">
        <v>58817</v>
      </c>
      <c r="C43" s="6" t="n">
        <v>50821</v>
      </c>
      <c r="D43" s="6" t="n">
        <v>-5608</v>
      </c>
    </row>
    <row r="44">
      <c r="A44" s="4" t="inlineStr">
        <is>
          <t>TOTAL LIABILITIES AND EQUITY</t>
        </is>
      </c>
      <c r="B44" s="5" t="n">
        <v>105896</v>
      </c>
      <c r="C44" s="5" t="n">
        <v>94585</v>
      </c>
      <c r="D44" s="5" t="n">
        <v>331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GENERAL AND ADMINISTRATIVE EXPENSES</t>
        </is>
      </c>
      <c r="B1" s="2" t="inlineStr">
        <is>
          <t>12 Months Ended</t>
        </is>
      </c>
    </row>
    <row r="2">
      <c r="B2" s="2" t="inlineStr">
        <is>
          <t>Dec. 31, 2020</t>
        </is>
      </c>
    </row>
    <row r="3">
      <c r="A3" s="3" t="inlineStr">
        <is>
          <t>Disclosure of general and administrative expenses [Abstract]</t>
        </is>
      </c>
    </row>
    <row r="4">
      <c r="A4" s="4" t="inlineStr">
        <is>
          <t>GENERAL AND ADMINISTRATIVE EXPENSES</t>
        </is>
      </c>
      <c r="B4" s="4" t="inlineStr">
        <is>
          <t xml:space="preserve">NOTE 13 - GENERAL AND ADMINISTRATIVE EXPENSES
For the year ended 31 December
2020
2019
2018
U.S. dollars (in thousands)
Labor and related
3,109
2,048
1,490
Labor and related from a Related Company
42
46
266
Professional fees
1,983
1,114
798
Rent and related from a Related Company
168
96
1,036
Municipality and maintenance from Related Company
160
177
232
Travelling
63
292
259
Office
414
408
273
Other
1,557
776
594
7,496
4,957
4,94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OTHER FINANCE EXPENSES AND INCOME, NET</t>
        </is>
      </c>
      <c r="B1" s="2" t="inlineStr">
        <is>
          <t>12 Months Ended</t>
        </is>
      </c>
    </row>
    <row r="2">
      <c r="B2" s="2" t="inlineStr">
        <is>
          <t>Dec. 31, 2020</t>
        </is>
      </c>
    </row>
    <row r="3">
      <c r="A3" s="3" t="inlineStr">
        <is>
          <t>Disclosure of other finance expenses and income, net [Abstract]</t>
        </is>
      </c>
    </row>
    <row r="4">
      <c r="A4" s="4" t="inlineStr">
        <is>
          <t>OTHER FINANCE EXPENSES AND INCOME, NET</t>
        </is>
      </c>
      <c r="B4" s="4" t="inlineStr">
        <is>
          <t xml:space="preserve">NOTE 14 - OTHER FINANCE EXPENSES AND INCOME, NET
For the year ended 31 December
2020
2019
2018
U.S. dollars (in thousands)
A. Finance income:
Currency exchange rate differences
-
53
-
Interest income
21
-
-
21
53
-
B. Finance expenses:
Currency Exchange rate differences
197
-
134
Interest expense with respect to lease liabilities
461
366
-
Bank charges
89
16
61
747
382
19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TAXATION</t>
        </is>
      </c>
      <c r="B1" s="2" t="inlineStr">
        <is>
          <t>12 Months Ended</t>
        </is>
      </c>
    </row>
    <row r="2">
      <c r="B2" s="2" t="inlineStr">
        <is>
          <t>Dec. 31, 2020</t>
        </is>
      </c>
    </row>
    <row r="3">
      <c r="A3" s="3" t="inlineStr">
        <is>
          <t>Major components of tax expense (income) [abstract]</t>
        </is>
      </c>
    </row>
    <row r="4">
      <c r="A4" s="4" t="inlineStr">
        <is>
          <t>TAXATION</t>
        </is>
      </c>
      <c r="B4" s="4" t="inlineStr">
        <is>
          <t xml:space="preserve">NOTE 15 – TAXATION
A.
Tax rates applicable to the Company companies and other related The Company is tax registered in Luxemburg and is subject to the Luxemburg corporation tax at 26.01% in 2018 and 24.94% thereafter on profits derived from activities carried out in Luxemburg. The estimated carry forward losses as of December 31, 2020 was $59.9 million, the Company has not recorded relating deferred income taxes asset as its recoverability was not more likely than not. All the Company’s tax years are subject to examination. NGS was subject to Israeli corporate tax rate of 23% in 2018 thereafter. Considering the statute of limitation, NGS 2015’s tax year is final and the following tax years are subject to examination. NeoGames US, including its shares in NPI and the Michigan Joint Operation, is subject to US federal income taxes rate of 21% in 2018 thereafter as well as certain states income taxes rates. All NeoGames US tax years are subject to examination. The Company’s other subsidiaries are subject to different corporate tax rates.
B. Income taxes expenses included in the statements of comprehensive income (loss)
For the year ended December 31,
2020
2019
2018
U.S. dollars (in thousands)
Current taxes
1,224
836
552
Deferred taxes
81
6
14
Taxes with respect to previous years
138
401
20
1,443
1,243
58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AND RISK MANAGEMENT</t>
        </is>
      </c>
      <c r="B1" s="2" t="inlineStr">
        <is>
          <t>12 Months Ended</t>
        </is>
      </c>
    </row>
    <row r="2">
      <c r="B2" s="2" t="inlineStr">
        <is>
          <t>Dec. 31, 2020</t>
        </is>
      </c>
    </row>
    <row r="3">
      <c r="A3" s="3" t="inlineStr">
        <is>
          <t>Disclosure of detailed information about financial instruments [abstract]</t>
        </is>
      </c>
    </row>
    <row r="4">
      <c r="A4" s="4" t="inlineStr">
        <is>
          <t>FINANCIAL INSTRUMENTS AND RISK MANAGEMENT</t>
        </is>
      </c>
      <c r="B4" s="4" t="inlineStr">
        <is>
          <t xml:space="preserve">NOTE 16 - FINANCIAL INSTRUMENTS AND RISK MANAGEMENT The Company is exposed to a variety of financial risks, which result from its financing, operating and investing activities. The objective of financial risk management is to minimize exposures in these financial risks and to mitigate a negative impact on the Company’s financial performance and position. The Company’s financial instruments are its cash and cash equivalents, trade and other receivables, capital notes and loans from related parties, lease liabilities, trade and other payables and employee benefit liabilities. The Company actively measures, monitors and manages its financial risk exposures by various functions pursuant to the segregation of duties and principals. The risks arising from the Company’s financial instruments are mainly credit risks and currency risk. The risk management policies employed by the Company to manage these risks are discussed below.
A.
Credit risk Credit risk arises when a failure by counterparties to discharge their obligations could reduce the amount of future cash inflows from financial assets on hand at the end of the reporting year. The Company closely monitors the activities of its counterparties enabling it to ensure the prompt collection of customer balances. Furthermore, the Company engages only with reputable customers. The Company generated revenues exceeding 10% of its consolidated annual revenues from three customers in the year ended December 31, 2020 (of which one is a related party), four customers in the year ended December 31, 2019 (of which two are related parties) and four customers in the year ended December 31, 2018 (of which two are related parties). For revenues from related parties, see Note 6. We generated 54%, 40% and 47% of our revenues in the years ended December 31, 2020, 2019 and 2018, respectively, from the Michigan Joint Operation and 11%, 12% and 11% of our revenues in the years ended December 31, 2020, 2019 and 2018, respectively, from Sazka. As of December 31, 2020, and 2019, the Company had trade receivables outstanding, exceeding 10% of the Company’s consolidated trade receivables, from two customers. Sazka accounted for 43% and 35% of trade receivables outstanding
As of December 31, 2020 and 2019, respectively, and William Hill accounted for 55.0% and 56.0% of trade receivables outstanding as of December 31, 2020 and 2019, respectively.
B.
Currency risk Currency risk is the risk that the value of financial instruments will fluctuate due to changes in foreign exchange rates. Foreign exchange risk also arises when Company operations are entered into in currencies denominated in a currency other than the functional currency. The Company has discretion to hedge some or all of its forecast operational costs in Israel up to 12 months. Currency exposures are monitored by the Company monthly.
C.
Sensitivity analysis to the currency risk The Company has not presented a sensitivity analysis for the impact on its statement of comprehensive income (loss) of potential movements in currencies rates, as the change in the fair value of its financial instruments would be negligible.
D. Liquidity risk The Company monitors its liquidity in order to ensure that sufficient liquid resources are available to allow it to meet its obligations. The following table details the contractual maturity analysis of the Company’s financial liabilities (representing undiscounted contractual cash-flows):
As of December 31, 2020
In 3 months
Between 3 months and 1 year
More than 1 year
Total
U.S. dollars (in thousands)
Capital notes and accrued interest due to Aspire Group
22,419
22,419
Loans due to WH
2,022
11,155
13,177
Lease liabilities
1,651
1,855
3,506
Trade and other payables
4,910
4,910
Total
4,910
3,673
35,429
44,012
As of December 31, 2019
In 3 months
Between 3 months and 1 year
More than 1 year
Total
U.S. dollars (in thousands)
Capital notes and accrued interest due to Aspire Group
22,419
22,419
Loans due to WH
12,920
-
12,920
Lease liabilities
1,455
3,382
4,837
Trade and other payables
1,855
1,855
Total
1,855
14,375
25,801
42,03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INCOME PER SHARE</t>
        </is>
      </c>
      <c r="B1" s="2" t="inlineStr">
        <is>
          <t>6 Months Ended</t>
        </is>
      </c>
      <c r="C1" s="2" t="inlineStr">
        <is>
          <t>12 Months Ended</t>
        </is>
      </c>
    </row>
    <row r="2">
      <c r="B2" s="2" t="inlineStr">
        <is>
          <t>Jun. 30, 2021</t>
        </is>
      </c>
      <c r="C2" s="2" t="inlineStr">
        <is>
          <t>Dec. 31, 2020</t>
        </is>
      </c>
    </row>
    <row r="3">
      <c r="A3" s="3" t="inlineStr">
        <is>
          <t>Income Loss Per Share Abstract</t>
        </is>
      </c>
    </row>
    <row r="4">
      <c r="A4" s="4" t="inlineStr">
        <is>
          <t>INCOME PER SHARE</t>
        </is>
      </c>
      <c r="B4" s="4" t="inlineStr">
        <is>
          <t xml:space="preserve">NOTE 7 - INCOME PER SHARE
For the Six-month period ended June 30,
2021
2020
Unaudited
U.S. dollars (in thousands)
Basic and diluted earnings per share:
Net income attributable to equity holders of the company
6,725
1,513
Weighted average number of issued ordinary shares
25,067,083
21,994,408
Dilutive effect of share options
1,544,474
1,407,620
Weighted average number of diluted ordinary shares
26,611,557
23,402,028
Income (loss) per share, basic ($)
0.27
0.07
Income (loss) per share, diluted ($)
0.25
0.06 </t>
        </is>
      </c>
      <c r="C4" s="4" t="inlineStr">
        <is>
          <t>NOTE 17 - INCOME (LOSS) PER SHARE
For the year ended December 31,
2020
2019
2018
U.S. dollars (in thousands)
Basic and diluted earnings per share:
Net income (loss) attributable to equity holders of the company
6,514
(3,978
)
(5,975
)
Weighted average number of issued ordinary shares
22,329,281
21,983,757
21,983,757
Dilutive effect of share options
1,569,196
-
-
Weighted average number of diluted ordinary shares
23,898,477
21,983,757
21,983,757
Income (loss) per share, basic ($)
0.29
(0.18
)
(0.27
)
Income (loss) per share, diluted ($)
0.27
(0.18
)
(0.2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ERVES</t>
        </is>
      </c>
      <c r="B1" s="2" t="inlineStr">
        <is>
          <t>12 Months Ended</t>
        </is>
      </c>
    </row>
    <row r="2">
      <c r="B2" s="2" t="inlineStr">
        <is>
          <t>Dec. 31, 2020</t>
        </is>
      </c>
    </row>
    <row r="3">
      <c r="A3" s="3" t="inlineStr">
        <is>
          <t>Disclosure of reserves within equity [abstract]</t>
        </is>
      </c>
    </row>
    <row r="4">
      <c r="A4" s="4" t="inlineStr">
        <is>
          <t>RESERVES</t>
        </is>
      </c>
      <c r="B4" s="4" t="inlineStr">
        <is>
          <t xml:space="preserve">NOTE 18 - RESERVES The following describes the nature and purpose of each reserve within equity:
Reserve
Description and purpose
Share premium
Amount subscribed for share capital in excess of nominal value.
Share based payments reserve
Fair value of the vested employees' options to purchase Company shares.
Reserve with respect to transaction under common control
The reserve represents the difference between the fair value of the consideration and the book value of the intangible assets as was accounted for by the seller, with respect to acquisition under common control.
Reserve with respect to funding transactions from related parties
See Note 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LEGAL PROCEEDINGS</t>
        </is>
      </c>
      <c r="B1" s="2" t="inlineStr">
        <is>
          <t>6 Months Ended</t>
        </is>
      </c>
      <c r="C1" s="2" t="inlineStr">
        <is>
          <t>12 Months Ended</t>
        </is>
      </c>
    </row>
    <row r="2">
      <c r="B2" s="2" t="inlineStr">
        <is>
          <t>Jun. 30, 2021</t>
        </is>
      </c>
      <c r="C2" s="2" t="inlineStr">
        <is>
          <t>Dec. 31, 2020</t>
        </is>
      </c>
    </row>
    <row r="3">
      <c r="A3" s="3" t="inlineStr">
        <is>
          <t>Disclosure Of Legal Proceedings [Abstract]</t>
        </is>
      </c>
    </row>
    <row r="4">
      <c r="A4" s="4" t="inlineStr">
        <is>
          <t>LEGAL PROCEEDINGS</t>
        </is>
      </c>
      <c r="B4" s="4" t="inlineStr">
        <is>
          <t>NOTE 8 - LEGAL PROCEEDINGS Following Note 19 to the Annual Financial Statements, in June 2021, the U.S. Department of Justice (“DoJ”) decided to appeal the decision of the federal Court of Appeals for the First Circuit, permitting state-run lotteries and their suppliers to continue to sell lottery products online without the immediate threat of federal prosecution for such activities.</t>
        </is>
      </c>
      <c r="C4" s="4" t="inlineStr">
        <is>
          <t>NOTE 19 - LEGAL PROCEEDINGS
In January 2019, the U.S. Department of Justice (“DoJ”) issued a new interpretation of its previous 2011 interpretation relating to the applicability of the Wire Act to internet gaming conducted by state lotteries. The 2011 interpretation had determined that the Wire Act only applied to sports betting. The new January 2019 interpretation reverses this view and, in effect, indicates the Wire Act covers all forms of gambling. On January 15, 2019, the Deputy Attorney General issued a memorandum stating that Department of Justice attorneys should adhere to the 2018 Opinion, but that as an exercise of discretion, the Department would refrain from applying the new interpretation to persons who engaged in conduct in reliance on the interpretation set forth in the 2011 Opinion prior to the date of the new 2018 Opinion and for 90 days thereafter. On February 15, 2019, NPI filed a motion with the U.S. District Court for the District of New Hampshire (“District Court”) requesting a formal declaratory judgement clarifying that the Wire Act only applies to sports betting.
In June 2019, the District Court rulled in favor of NPI and determined (without qualification) that the Wire Act does not apply to State lotteries. The DoJ has appealed that decision in October 2019 and a hearing on the appeal took place in June 2020. A decision of the First Circuit was received on January 20, 2021. The First Circuit of the U.S. Court ruled in favor of the Company and unequivocally reconfirmed that the federal Wire Act is limited to sports betting and, therefore, does not pertain to state-run lotteries. If the government wishes to seek further review in the U.S. Supreme Court, it must file its petition to do so by June 21, 2021. If review is sought, the U.S. Supreme Court will have discretion to hear the case or decline to do so. Although NPI was successful at the District Court and the Circuit Court level, the Company cannot predict whether the case will be reviewed by the U.S. Supreme Court, or how the U.S. Supreme Court would decide the issue if it granted review. The Company's management is therefore of the opinion, based on the advice of its legal counsel, that the final outcome of the proceedings cannot be fully assessed as of the approval date of these consolidated financial statements. The Company’s management does not anticipate that operations will be negatively affected within the next 12 month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UQNET EVENTS</t>
        </is>
      </c>
      <c r="B1" s="2" t="inlineStr">
        <is>
          <t>12 Months Ended</t>
        </is>
      </c>
    </row>
    <row r="2">
      <c r="B2" s="2" t="inlineStr">
        <is>
          <t>Dec. 31, 2020</t>
        </is>
      </c>
    </row>
    <row r="3">
      <c r="A3" s="3" t="inlineStr">
        <is>
          <t>Disclosure of non-adjusting events after reporting period [abstract]</t>
        </is>
      </c>
    </row>
    <row r="4">
      <c r="A4" s="4" t="inlineStr">
        <is>
          <t>SUBSEUQNET EVENTS</t>
        </is>
      </c>
      <c r="B4" s="4" t="inlineStr">
        <is>
          <t>NOTE 20 - SUBSEQUNET EVENT On February 22, 2021, the Company announced the go-live of its eInstants games with the Austrian Lotteries, launching the Company’s first set of games on the win2day online gaming site. In connection with the agreement, the Company will grant the Austrian Lotteries (Österreichische Lotterien) full access to its Studio extensive portfolio of premium, award winning eInstant gam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Disclosure of significant accounting policies [Abstract]</t>
        </is>
      </c>
    </row>
    <row r="4">
      <c r="A4" s="4" t="inlineStr">
        <is>
          <t>Accounting principles</t>
        </is>
      </c>
      <c r="B4" s="4" t="inlineStr">
        <is>
          <t>A.
Accounting principles These financial statements have been prepared in accordance with International Financial Reporting Standards ("IFRS") as issued by the International Accounting Standards Board ("IASB"). Profit or loss accounts are presented and analyzed by their nature rather than their function within the entity as such method provides reliable and more relevant information on the Company's operations.</t>
        </is>
      </c>
    </row>
    <row r="5">
      <c r="A5" s="4" t="inlineStr">
        <is>
          <t>Comparative information</t>
        </is>
      </c>
      <c r="B5" s="4" t="inlineStr">
        <is>
          <t>B.
Comparative information Comparative figures stated in the statements of comprehensive income (loss), financial position and cash flows have been reclassified to conform to the current year's presentation format for the purpose of adequate presentation.</t>
        </is>
      </c>
    </row>
    <row r="6">
      <c r="A6" s="4" t="inlineStr">
        <is>
          <t>Basis of consolidation</t>
        </is>
      </c>
      <c r="B6" s="4" t="inlineStr">
        <is>
          <t>C.
Basis of consolidation Where the Company has control over an investee, it is classified as a subsidiary. The Company controls an investee if all three of the following elements are present: power over the investee, exposure to variable returns from the investee, and the ability of the investor to use its power to affect those variable returns. The consolidated financial statements present the results of the Company as though NeoGames S.A and its subsidiaries formed a single entity. Intercompany transactions and balances between NeoGames S.A and its subsidiaries are therefore eliminated in full.</t>
        </is>
      </c>
    </row>
    <row r="7">
      <c r="A7" s="4" t="inlineStr">
        <is>
          <t>Foreign currency</t>
        </is>
      </c>
      <c r="B7" s="4" t="inlineStr">
        <is>
          <t>D.
Foreign currency The financial statements of the Company are prepared in US dollars (the functional currency), which is the currency that best reflects the economic substance of the underlying events and circumstances relevant to the Company’s transactions. Balances in foreign currencies are translated into US dollars in accordance with the principles set forth by International Accounting standard (IAS) 21 (“The Effects of Changes in Foreign Exchange Rates”). Accordingly, transactions and balances in currencies other than the functional currency have been translated into US dollars as follows: Monetary assets and liabilities — at the rate of exchange applicable at the end of the reporting year; Income and expense items — at exchange rates applicable as of the date of recognition of those items; Non-monetary items — at the rate of exchange at the time of the transaction.</t>
        </is>
      </c>
    </row>
    <row r="8">
      <c r="A8" s="4" t="inlineStr">
        <is>
          <t>Transaction under common control</t>
        </is>
      </c>
      <c r="B8" s="4" t="inlineStr">
        <is>
          <t>E.
Transaction under common control Acquisition of intangible assets under common control is accounted for based on their book value as was accounted for by the seller, and the difference between the fair value of the consideration and the book value of the intangible assets was recorded as a capital reserve with respect to transaction under common control in the statement of changes in equity (deficit).</t>
        </is>
      </c>
    </row>
    <row r="9">
      <c r="A9" s="4" t="inlineStr">
        <is>
          <t>Cash and cash equivalents</t>
        </is>
      </c>
      <c r="B9" s="4" t="inlineStr">
        <is>
          <t>F.
Cash and cash equivalents
Cash and cash equivalents comprise cash and short-term bank deposits with an original maturity of three months or less.</t>
        </is>
      </c>
    </row>
    <row r="10">
      <c r="A10" s="4" t="inlineStr">
        <is>
          <t>Financial instruments</t>
        </is>
      </c>
      <c r="B10" s="4" t="inlineStr">
        <is>
          <t>G.
Financial instruments Financial assets and financial liabilities are recognized in the Company’s statement of financial position when the Company becomes a party to the contractual provisions of the instrument. Financial assets and financial liabilities are initially measured at fair value and subsequently measured at amortized cost based on the effective interest rate, as applicable.</t>
        </is>
      </c>
    </row>
    <row r="11">
      <c r="A11" s="4" t="inlineStr">
        <is>
          <t>Trade receivables</t>
        </is>
      </c>
      <c r="B11" s="4" t="inlineStr">
        <is>
          <t>H.
Trade receivables Trade receivables are initially recognized at transaction price and subsequently measured at amortized cost and principally comprise amounts due from related parties and iLottery companies. The Company has applied the standard simplified approach and has calculated the Expected credit losses based on lifetime of expected credit losses, with de-minimis results. Bad debts (if any) are written off when there is objective evidence that the full amount may not be collected.</t>
        </is>
      </c>
    </row>
    <row r="12">
      <c r="A12" s="4" t="inlineStr">
        <is>
          <t>Investment in a joint operation</t>
        </is>
      </c>
      <c r="B12" s="4" t="inlineStr">
        <is>
          <t>I.
Investment in a joint operation A joint operation is a joint arrangement whereby the parties that have joint control of the arrangement have rights to the assets, and obligations for the liabilities, relating to that arrangement. Joint control is the contractually agreed sharing of control of an arrangement, which exists only when decisions about the relevant activities require the consent of all parties to the joint control. The consolidated financial statements include the Company’s interest in any assets held jointly by the Michigan Joint Operation, and the Company’s share of revenues and expenses of the Michigan Joint Operation.</t>
        </is>
      </c>
    </row>
    <row r="13">
      <c r="A13" s="4" t="inlineStr">
        <is>
          <t>Investment in a joint venture</t>
        </is>
      </c>
      <c r="B13" s="4" t="inlineStr">
        <is>
          <t>J.
Investment in a joint venture A joint venture is a joint arrangement whereby the parties that have joint control of the arrangement have rights to the net assets only. The Company’s investment in a joint venture is accounted for based on the equity method. Under the equity method, the investment is initially recognized at cost. The carrying amount of the investment is adjusted to recognize changes in the Company’s share of the profit and losses and other comprehensive income (losses) of the joint venture.</t>
        </is>
      </c>
    </row>
    <row r="14">
      <c r="A14" s="4" t="inlineStr">
        <is>
          <t>Employee benefits</t>
        </is>
      </c>
      <c r="B14" s="4" t="inlineStr">
        <is>
          <t>K.
Employee benefits
The Israeli subsidiary, NGS, has adopted the general authorization in accordance with Section 14 of the Severance Pay Law, 1963 (“Section 14”), according to which deposits to the pension funds and/or policies of insurance companies exempt the subsidiary from additional payments. However, the Company’s liabilities for severance pay, attributed to certain employees that are not subject to Section 14 are computed on the basis of the employee’s most recent salary as of the end of the period date, in accordance with the Severance Pay Law, and are partially covered by monthly deposits with insurance policies and/or other funds in favor of the employees and the remaining are accrued for in the consolidated financial statements. As most of NGS’s employees are covered by Section 14, and due to immateriality, the Company does not use actuarial estimates and calculations for severance obligations. The Company accounts for such employees who are not subject to Section 14, by measuring accruals on the full amounts assuming that all of these employees will be terminated as of the end of the period date of each period (shut-down method).</t>
        </is>
      </c>
    </row>
    <row r="15">
      <c r="A15" s="4" t="inlineStr">
        <is>
          <t>Provisions</t>
        </is>
      </c>
      <c r="B15" s="4" t="inlineStr">
        <is>
          <t>L.
Provisions Provisions, which are liabilities of uncertain timing or amounts, are recognized when the Company has a legal or constructive obligation as a result of past events, if it is probable that an outflow of funds will be required to settle the obligation and a reliable estimate of the amount of the obligation can be made.</t>
        </is>
      </c>
    </row>
    <row r="16">
      <c r="A16" s="4" t="inlineStr">
        <is>
          <t>Property and equipment</t>
        </is>
      </c>
      <c r="B16" s="4" t="inlineStr">
        <is>
          <t>M.
Property and equipment Property and equipment comprise of data center (servers), computers, leasehold improvements, office furniture and equipment and are stated at cost less accumulated depreciation and any accumulated impairment.
Depreciation is calculated to write off the cost of fixed assets to their residual amounts on a straight line basis over the expected useful lives of the assets concerned. The principal annual rates used for this purpose, are:
%
Computers and computers equipment
25-50
Office furniture and equipment
7
Leasehold improvements
Over the shorter of the term of the lease or useful lives Subsequent expenditures are included in the assets carrying amount or recognized as a separate asset, as appropriate, only when it is probable that future economic benefits will flow to the Company and the cost of the item can be measured reliably. All other repairs and maintenance are charged to profit or loss during the financial period in which they are incurred. Company and losses on disposals are determined by comparing proceeds with carrying amount and are recognized in profit or loss. The depreciation method and the estimated useful life of an asset are reviewed at least each year-end and the changes are accounted for as a change in accounting estimate on a prospective basis. An item of property and equipment is derecognized upon disposal or when no future economic benefits are expected to arise from the continued use of the asset. The gain or loss arising on the disposal or retirement of an asset is determined as the difference between the sales proceeds and the carrying amount of the asset and is recognized in profit or loss.</t>
        </is>
      </c>
    </row>
    <row r="17">
      <c r="A17" s="4" t="inlineStr">
        <is>
          <t>Intangible assets</t>
        </is>
      </c>
      <c r="B17" s="4" t="inlineStr">
        <is>
          <t>N.
Intangible assets Intangible assets of the Company comprise development costs capitalization, which are amortized over their useful life and reviewed for impairment whenever there is an indication that the intangible asset may be impaired. The amortization period and the amortization method are reviewed at least at each year end. Changes in the expected useful life or the expected pattern of consumption of future economic benefits embodied in the asset are treated prospectively as a change in accounting estimates. Research expenditures are recognized in profit or loss when incurred. An intangible asset arising from a development project or from the development phase of an internal project is recognized if the Company can demonstrate:
•
The technical feasibility of completing the intangible asset so that it will be available for use or sale.
•
The Company's intention to complete the intangible asset and use or sell it.
•
The ability to use or sell the intangible asset.
•
How the intangible asset will generate future economic benefits.
•
The availability of adequate technical, financial and other resources to complete the intangible asset; and
•
The ability to measure reliably the respective expenditure asset during its development. Following initial recognition of the development expenditure as an asset, the asset is carried at cost less any accumulated amortization and accumulated impairment losses. Amortization of the asset begins when development is complete, and the asset is available for use. It is amortized over the period of expected future benefit of 3 years.</t>
        </is>
      </c>
    </row>
    <row r="18">
      <c r="A18" s="4" t="inlineStr">
        <is>
          <t>Impairment of non-financial assets</t>
        </is>
      </c>
      <c r="B18" s="4" t="inlineStr">
        <is>
          <t>O.
Impairment of non-financial assets The Company evaluates the need to record an impairment of the carrying amount of fixed assets and intangible assets whenever events or changes in the circumstances indicate that the carrying amount is not recoverable. If the carrying amount of the above assets exceeds their recoverable amount, the assets are reduced to their recoverable amount. The recoverable amount is the higher of the net sale price and value in use. In measuring value in use, the expected cash flows are discounted using a pre-tax discount rate that reflects the specific risks of the asset. The recoverable amount of an asset that does not generate independent cash flows is determined for the cash-generating unit to which the asset belongs. Impairment losses are recognized in the statement of comprehensive income (loss).</t>
        </is>
      </c>
    </row>
    <row r="19">
      <c r="A19" s="4" t="inlineStr">
        <is>
          <t>Revenue recognition</t>
        </is>
      </c>
      <c r="B19" s="4" t="inlineStr">
        <is>
          <t>P.
Revenue recognition Revenue is recognized at an amount that reflects the consideration to which an entity expects to be entitled in exchange for transferring services to a customer. The Company generates its revenues through three streams:
•
Royalties from licensing of technological platforms and provision of proprietary games content (which are recognized in the accounting periods in which the gaming transactions occur).
•
Fees from access to intellectual property rights (which are recognized over the useful periods of the intellectual property rights).
•
Fees from development services (which are recognized in the accounting periods in which services are provided).</t>
        </is>
      </c>
    </row>
    <row r="20">
      <c r="A20" s="4" t="inlineStr">
        <is>
          <t>Reserve with respect to funding transactions with related parties</t>
        </is>
      </c>
      <c r="B20" s="4" t="inlineStr">
        <is>
          <t>Q.
Reserve with respect to funding transactions with related parties Transactions with related parties are accounted for based on fair value. Any difference between the nominal value and the fair value that arises in transactions with related parties are recorded directly into equity to a “Reserve with respect to funding transactions with related parties”.</t>
        </is>
      </c>
    </row>
    <row r="21">
      <c r="A21" s="4" t="inlineStr">
        <is>
          <t>Share-based payment</t>
        </is>
      </c>
      <c r="B21" s="4" t="inlineStr">
        <is>
          <t>R.
Share-based payment Where equity settled share options are awarded to employees, the fair value of the options at the date of grant is charged to the consolidated statement of comprehensive income (loss) over the vesting period. Non-market vesting conditions are taken into account by adjusting the number of equity instruments expected to vest at each reporting date so that, ultimately, the cumulative amount recognized over the vesting period is based on the number of options that eventually vest. Non-vesting conditions and market vesting conditions are factored into the fair value of the options granted. As long as all other vesting conditions are satisfied, a charge is made irrespective of whether the market vesting conditions are satisfied. The cumulative expense is not adjusted for failure to achieve a market vesting condition or where a non-vesting condition is not satisfied. Where the terms and conditions of options are modified before they vest, the increase in the fair value of the options, measured immediately before and after the modification, is also charged to the consolidated statement of comprehensive income (loss) over the remaining vesting period. Where the terms and conditions of options are modified after they vest, the increase in the fair value of the options measured and recorded in the consolidated statement of comprehensive income (loss) immediately after the modification.</t>
        </is>
      </c>
    </row>
    <row r="22">
      <c r="A22" s="4" t="inlineStr">
        <is>
          <t>Finance income and expenses</t>
        </is>
      </c>
      <c r="B22" s="4" t="inlineStr">
        <is>
          <t>S.
Finance income and expenses Finance income comprises of net currencies with exchange rates differences, while finance expenses are comprised of interest on related parties funding, net currencies exchange rates differences, interest on leases liabilities and banks charges.</t>
        </is>
      </c>
    </row>
    <row r="23">
      <c r="A23" s="4" t="inlineStr">
        <is>
          <t>Income Taxes</t>
        </is>
      </c>
      <c r="B23" s="4" t="inlineStr">
        <is>
          <t>T.
Income taxes Provision for income taxes is calculated in accordance with the tax legislation and applicable tax rates in force at the end of the reporting year in the countries in which Neogames S.A. and its subsidiaries have been incorporated. A provision is recognized for those matters for which the tax determination is uncertain but it is considered probable that there will be a future outflow of funds to a tax authority. The provisions are measured at the best estimate of the amount expected to become payable. This measurement is required to be based on the assumption that each of the tax authorities will examine amounts they have a right to examine and have full knowledge of all related information when making those examinations. Deferred tax assets and liabilities are recognized where the carrying amount of an asset or liability in the consolidated statement of financial position differs from its tax base, except for differences arising from:
•
The initial recognition of an asset or liability in a transaction which is not a business combination and at the time of the transaction affects neither accounting or taxable profit; and
•
Investments in subsidiaries and joint operations where the Company is able to control the timing of the reversal of the difference and it is probable that the difference will not reverse in the foreseeable future. The amount of the asset or liability is determined using tax rates that have been enacted or substantively enacted by the reporting date, and that amount is are expected to apply when the deferred tax liabilities/assets are settled/recovered. The Company recognized deferred tax assets (if any) only when their recoverability is more likely than not.</t>
        </is>
      </c>
    </row>
    <row r="24">
      <c r="A24" s="4" t="inlineStr">
        <is>
          <t>Fair value measurement hierarchy</t>
        </is>
      </c>
      <c r="B24" s="4" t="inlineStr">
        <is>
          <t>U.
Fair value measurement hierarchy The Company measures certain financial instruments, including derivatives, at fair value at the end of each reporting period. Fair value is the price that would be received or paid in an orderly transaction between market participants at a particular date, either in the principal market for the asset or liability or, in the absence of a principal market, in the most advantageous market for that asset or liability accessible to the Company. The Company uses valuation techniques that are appropriate in the circumstances and for which sufficient data are available to measure fair value, maximizing the use of relevant observable inputs and minimizing the use of unobservable inputs.</t>
        </is>
      </c>
    </row>
    <row r="25">
      <c r="A25" s="4" t="inlineStr">
        <is>
          <t>Earnings (loss) per share</t>
        </is>
      </c>
      <c r="B25" s="4" t="inlineStr">
        <is>
          <t>V.
Earnings (loss) per share Basic earnings (loss) per share Basic earnings (loss) per share is calculated by dividing the earnings (loss) attributable to equity holders of the Company by the weighted average number of ordinary shares outstanding during the financial year, adjusted for ordinary shares issued during the year, if applicable. Diluted earnings per share Diluted earnings (loss) per share adjusts the figures used in the determination of basic earnings per share to take into account the weighted average number of additional ordinary shares that would have been outstanding assuming the conversion of options takes place as expected; and the addition of the shares to be derived from realization must have a dilutive effect.</t>
        </is>
      </c>
    </row>
    <row r="26">
      <c r="A26" s="4" t="inlineStr">
        <is>
          <t>Leases</t>
        </is>
      </c>
      <c r="B26" s="4" t="inlineStr">
        <is>
          <t>W.
Leases Effective January 1, 2019, the Company accounts for its leases under IFRS 16, according to which: The Company assesses whether a contract is or contains a lease, at inception of the contract. The Company recognizes a right-of-use asset and a corresponding lease liability with respect to all lease arrangements in which it is the lessee, except for short-term leases (defined as leases with a lease term of 12 months or less) or low value assets. The lease liability is initially measured at the present value of the lease payments that are not paid at the commencement date, discounted by using the rate implicit in the lease. If this rate cannot be readily determined, the Company uses its incremental borrowing rate. The lease liability is presented as a separate line in the consolidated statement of financial position, including the separation between current and non-current. The lease liability is subsequently measured by increasing the carrying amount to reflect interest on the lease liability (using the effective interest method) and by reducing the carrying amount to reflect the lease payments made. The right-of-use assets comprise the initial measurement of the corresponding lease liability, lease payments made at or before the commencement day, less any lease incentives received and any initial direct costs. They are subsequently measured at cost less accumulated depreciation and impairment losses. In profit or loss, amortization expenses of the right-of-use asset and interest expenses in respect of the lease liability recognized. In the statement of cash flows, payments in respect of the principal portion of the lease liability classified as financing activity and payments in respect of the interest portion of the lease liability classified in accordance with the Company’s policy regarding classification of interest payments as operating activity . In the prior period financial statements operating leases expenses recorded on a straight line basis within the operating expenses. On December 26, 2018, NeoGames Ukraine entered into a lease agreement for an office space. The agreement commenced on January 15, 2019 for a period of 60 months. The annual lease payment and related expenses is approximately $1 million. For a description of the lease arrangement with the Aspire Group, see Note 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Disclosure of significant accounting policies [Abstract]</t>
        </is>
      </c>
    </row>
    <row r="4">
      <c r="A4" s="4" t="inlineStr">
        <is>
          <t>Schedule of Estimated Useful Life</t>
        </is>
      </c>
      <c r="B4" s="4" t="inlineStr">
        <is>
          <t>%
Computers and computers equipment
25-50
Office furniture and equipment
7
Leasehold improvements
Over the shorter of the term of the lease or useful liv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SOLIDATED STATEMENTS OF COMPREHENSIVE INCOME (LOSS) - USD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c r="F2" s="2" t="inlineStr">
        <is>
          <t>Dec. 31, 2018</t>
        </is>
      </c>
    </row>
    <row r="3">
      <c r="A3" s="3" t="inlineStr">
        <is>
          <t>Profit or loss [abstract]</t>
        </is>
      </c>
    </row>
    <row r="4">
      <c r="A4" s="4" t="inlineStr">
        <is>
          <t>Revenues</t>
        </is>
      </c>
      <c r="B4" s="5" t="n">
        <v>26236</v>
      </c>
      <c r="C4" s="5" t="n">
        <v>22071</v>
      </c>
      <c r="D4" s="5" t="n">
        <v>49202</v>
      </c>
      <c r="E4" s="5" t="n">
        <v>33062</v>
      </c>
      <c r="F4" s="5" t="n">
        <v>23478</v>
      </c>
    </row>
    <row r="5">
      <c r="A5" s="4" t="inlineStr">
        <is>
          <t>Distribution expenses</t>
        </is>
      </c>
      <c r="B5" s="6" t="n">
        <v>5086</v>
      </c>
      <c r="C5" s="6" t="n">
        <v>2863</v>
      </c>
      <c r="D5" s="6" t="n">
        <v>6685</v>
      </c>
      <c r="E5" s="6" t="n">
        <v>4252</v>
      </c>
      <c r="F5" s="6" t="n">
        <v>4519</v>
      </c>
    </row>
    <row r="6">
      <c r="A6" s="4" t="inlineStr">
        <is>
          <t>Development expenses</t>
        </is>
      </c>
      <c r="B6" s="6" t="n">
        <v>4174</v>
      </c>
      <c r="C6" s="6" t="n">
        <v>3436</v>
      </c>
      <c r="D6" s="6" t="n">
        <v>7452</v>
      </c>
      <c r="E6" s="6" t="n">
        <v>6877</v>
      </c>
      <c r="F6" s="6" t="n">
        <v>5782</v>
      </c>
    </row>
    <row r="7">
      <c r="A7" s="4" t="inlineStr">
        <is>
          <t>Selling and marketing expenses</t>
        </is>
      </c>
      <c r="B7" s="6" t="n">
        <v>607</v>
      </c>
      <c r="C7" s="6" t="n">
        <v>764</v>
      </c>
      <c r="D7" s="6" t="n">
        <v>1483</v>
      </c>
      <c r="E7" s="6" t="n">
        <v>1981</v>
      </c>
      <c r="F7" s="6" t="n">
        <v>1457</v>
      </c>
    </row>
    <row r="8">
      <c r="A8" s="4" t="inlineStr">
        <is>
          <t>General and administrative expenses</t>
        </is>
      </c>
      <c r="B8" s="6" t="n">
        <v>5542</v>
      </c>
      <c r="C8" s="6" t="n">
        <v>3252</v>
      </c>
      <c r="D8" s="6" t="n">
        <v>7496</v>
      </c>
      <c r="E8" s="6" t="n">
        <v>4957</v>
      </c>
      <c r="F8" s="6" t="n">
        <v>4948</v>
      </c>
    </row>
    <row r="9">
      <c r="A9" s="4" t="inlineStr">
        <is>
          <t>Initial public offering expenses</t>
        </is>
      </c>
      <c r="B9" s="6" t="n">
        <v>0</v>
      </c>
      <c r="C9" s="6" t="n">
        <v>1089</v>
      </c>
      <c r="D9" s="6" t="n">
        <v>2796</v>
      </c>
    </row>
    <row r="10">
      <c r="A10" s="4" t="inlineStr">
        <is>
          <t>Depreciation and amortization</t>
        </is>
      </c>
      <c r="B10" s="6" t="n">
        <v>6907</v>
      </c>
      <c r="C10" s="6" t="n">
        <v>5539</v>
      </c>
      <c r="D10" s="6" t="n">
        <v>11657</v>
      </c>
      <c r="E10" s="6" t="n">
        <v>9685</v>
      </c>
      <c r="F10" s="6" t="n">
        <v>7759</v>
      </c>
    </row>
    <row r="11">
      <c r="A11" s="4" t="inlineStr">
        <is>
          <t>Total operating expenses</t>
        </is>
      </c>
      <c r="B11" s="6" t="n">
        <v>22316</v>
      </c>
      <c r="C11" s="6" t="n">
        <v>16943</v>
      </c>
      <c r="D11" s="6" t="n">
        <v>37569</v>
      </c>
      <c r="E11" s="6" t="n">
        <v>27752</v>
      </c>
      <c r="F11" s="6" t="n">
        <v>24465</v>
      </c>
    </row>
    <row r="12">
      <c r="A12" s="4" t="inlineStr">
        <is>
          <t>Profit from operations</t>
        </is>
      </c>
      <c r="B12" s="6" t="n">
        <v>3920</v>
      </c>
      <c r="C12" s="6" t="n">
        <v>5128</v>
      </c>
      <c r="D12" s="6" t="n">
        <v>11633</v>
      </c>
      <c r="E12" s="6" t="n">
        <v>5310</v>
      </c>
      <c r="F12" s="6" t="n">
        <v>-987</v>
      </c>
    </row>
    <row r="13">
      <c r="A13" s="4" t="inlineStr">
        <is>
          <t>Interest expenses with respect to funding from related parties</t>
        </is>
      </c>
      <c r="B13" s="6" t="n">
        <v>2414</v>
      </c>
      <c r="C13" s="6" t="n">
        <v>2053</v>
      </c>
      <c r="D13" s="6" t="n">
        <v>4343</v>
      </c>
      <c r="E13" s="6" t="n">
        <v>3792</v>
      </c>
      <c r="F13" s="6" t="n">
        <v>2309</v>
      </c>
    </row>
    <row r="14">
      <c r="A14" s="4" t="inlineStr">
        <is>
          <t>Finance income</t>
        </is>
      </c>
      <c r="B14" s="6" t="n">
        <v>0</v>
      </c>
      <c r="C14" s="6" t="n">
        <v>-22</v>
      </c>
      <c r="D14" s="6" t="n">
        <v>-21</v>
      </c>
      <c r="E14" s="6" t="n">
        <v>-53</v>
      </c>
      <c r="F14" s="6" t="n">
        <v>0</v>
      </c>
    </row>
    <row r="15">
      <c r="A15" s="4" t="inlineStr">
        <is>
          <t>Finance expenses</t>
        </is>
      </c>
      <c r="B15" s="6" t="n">
        <v>235</v>
      </c>
      <c r="C15" s="6" t="n">
        <v>482</v>
      </c>
      <c r="D15" s="6" t="n">
        <v>747</v>
      </c>
      <c r="E15" s="6" t="n">
        <v>382</v>
      </c>
      <c r="F15" s="6" t="n">
        <v>195</v>
      </c>
    </row>
    <row r="16">
      <c r="A16" s="4" t="inlineStr">
        <is>
          <t>Profit before income taxes expenses</t>
        </is>
      </c>
      <c r="B16" s="6" t="n">
        <v>1271</v>
      </c>
      <c r="C16" s="6" t="n">
        <v>2615</v>
      </c>
      <c r="D16" s="6" t="n">
        <v>6564</v>
      </c>
      <c r="E16" s="6" t="n">
        <v>1189</v>
      </c>
      <c r="F16" s="6" t="n">
        <v>-3491</v>
      </c>
    </row>
    <row r="17">
      <c r="A17" s="4" t="inlineStr">
        <is>
          <t>Income taxes expenses</t>
        </is>
      </c>
      <c r="B17" s="6" t="n">
        <v>-1069</v>
      </c>
      <c r="C17" s="6" t="n">
        <v>-426</v>
      </c>
      <c r="D17" s="6" t="n">
        <v>-1443</v>
      </c>
      <c r="E17" s="6" t="n">
        <v>-1243</v>
      </c>
      <c r="F17" s="6" t="n">
        <v>-586</v>
      </c>
    </row>
    <row r="18">
      <c r="A18" s="4" t="inlineStr">
        <is>
          <t>Profit after income taxes expenses</t>
        </is>
      </c>
      <c r="B18" s="6" t="n">
        <v>202</v>
      </c>
      <c r="C18" s="6" t="n">
        <v>2189</v>
      </c>
      <c r="D18" s="6" t="n">
        <v>5121</v>
      </c>
      <c r="E18" s="6" t="n">
        <v>-54</v>
      </c>
      <c r="F18" s="6" t="n">
        <v>-4077</v>
      </c>
    </row>
    <row r="19">
      <c r="A19" s="4" t="inlineStr">
        <is>
          <t>The Company' share in profits (losses) of Joint Venture</t>
        </is>
      </c>
      <c r="B19" s="6" t="n">
        <v>6523</v>
      </c>
      <c r="C19" s="6" t="n">
        <v>-676</v>
      </c>
      <c r="D19" s="6" t="n">
        <v>1393</v>
      </c>
      <c r="E19" s="6" t="n">
        <v>-3924</v>
      </c>
      <c r="F19" s="6" t="n">
        <v>-1898</v>
      </c>
    </row>
    <row r="20">
      <c r="A20" s="4" t="inlineStr">
        <is>
          <t>Net and total comprehensive income</t>
        </is>
      </c>
      <c r="B20" s="5" t="n">
        <v>6725</v>
      </c>
      <c r="C20" s="5" t="n">
        <v>1513</v>
      </c>
      <c r="D20" s="5" t="n">
        <v>6514</v>
      </c>
      <c r="E20" s="5" t="n">
        <v>-3978</v>
      </c>
      <c r="F20" s="5" t="n">
        <v>-5975</v>
      </c>
    </row>
    <row r="21">
      <c r="A21" s="4" t="inlineStr">
        <is>
          <t>Net income per common share outstanding, basic ($)</t>
        </is>
      </c>
      <c r="B21" s="7" t="n">
        <v>0.27</v>
      </c>
      <c r="C21" s="7" t="n">
        <v>0.07000000000000001</v>
      </c>
      <c r="D21" s="7" t="n">
        <v>0.29</v>
      </c>
      <c r="E21" s="7" t="n">
        <v>-0.18</v>
      </c>
      <c r="F21" s="7" t="n">
        <v>-0.27</v>
      </c>
    </row>
    <row r="22">
      <c r="A22" s="4" t="inlineStr">
        <is>
          <t>Net income per common share outstanding, diluted ($)</t>
        </is>
      </c>
      <c r="B22" s="7" t="n">
        <v>0.25</v>
      </c>
      <c r="C22" s="7" t="n">
        <v>0.06</v>
      </c>
      <c r="D22" s="7" t="n">
        <v>0.27</v>
      </c>
      <c r="E22" s="7" t="n">
        <v>-0.18</v>
      </c>
      <c r="F22" s="7" t="n">
        <v>-0.27</v>
      </c>
    </row>
    <row r="23">
      <c r="A23" s="4" t="inlineStr">
        <is>
          <t>Weighted average number of common shares outstanding, basic</t>
        </is>
      </c>
      <c r="B23" s="6" t="n">
        <v>25067083</v>
      </c>
      <c r="C23" s="6" t="n">
        <v>21994408</v>
      </c>
      <c r="D23" s="6" t="n">
        <v>22329281</v>
      </c>
      <c r="E23" s="6" t="n">
        <v>21983757</v>
      </c>
      <c r="F23" s="6" t="n">
        <v>21983757</v>
      </c>
    </row>
    <row r="24">
      <c r="A24" s="4" t="inlineStr">
        <is>
          <t>Weighted average number of common shares outstanding, diluted</t>
        </is>
      </c>
      <c r="B24" s="6" t="n">
        <v>26611557</v>
      </c>
      <c r="C24" s="6" t="n">
        <v>23402028</v>
      </c>
      <c r="D24" s="6" t="n">
        <v>23898477</v>
      </c>
      <c r="E24" s="6" t="n">
        <v>21983757</v>
      </c>
      <c r="F24" s="6" t="n">
        <v>21983757</v>
      </c>
    </row>
  </sheetData>
  <mergeCells count="3">
    <mergeCell ref="A1:A2"/>
    <mergeCell ref="B1:C1"/>
    <mergeCell ref="D1:F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NET (Tables)</t>
        </is>
      </c>
      <c r="B1" s="2" t="inlineStr">
        <is>
          <t>12 Months Ended</t>
        </is>
      </c>
    </row>
    <row r="2">
      <c r="B2" s="2" t="inlineStr">
        <is>
          <t>Dec. 31, 2020</t>
        </is>
      </c>
    </row>
    <row r="3">
      <c r="A3" s="3" t="inlineStr">
        <is>
          <t>Disclosure of detailed information about property, plant and equipment [abstract]</t>
        </is>
      </c>
    </row>
    <row r="4">
      <c r="A4" s="4" t="inlineStr">
        <is>
          <t>Schedule of Property And Equipment, Net</t>
        </is>
      </c>
      <c r="B4" s="4" t="inlineStr">
        <is>
          <t xml:space="preserve">Computers and computers equipment
Office furniture and equipment
Leasehold improvements
Total
U.S. dollars (in thousands)
Cost:
Balance as of January 1, 2020
2,107
257
200
2,564
Additions during the year
373
364
191
928
2,480
621
391
3,492
Accumulated depreciation:
Balance as of January 1, 2020
1,536
36
143
1,715
Additions during the year
461
7
8
476
1,997
43
151
2,191
Net Book Value:
As of December 31, 2020
483
578
240
1,301
Computers and computers equipment
Office furniture and equipment
Leasehold improvements
Total
U.S. dollars (in thousands)
Cost:
Balance as of January 1, 2019
1,461
190
157
1,808
Additions during the year
646
67
43
756
2,107
257
200
2,564
Accumulated depreciation:
Balance as of January 1, 2019
1,115
32
137
1,284
Additions during the year
421
4
6
431
1,536
36
143
1,715
Net Book Value:
As of December 31, 2019
571
221
57
84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 (Tables)</t>
        </is>
      </c>
      <c r="B1" s="2" t="inlineStr">
        <is>
          <t>12 Months Ended</t>
        </is>
      </c>
    </row>
    <row r="2">
      <c r="B2" s="2" t="inlineStr">
        <is>
          <t>Dec. 31, 2020</t>
        </is>
      </c>
    </row>
    <row r="3">
      <c r="A3" s="3" t="inlineStr">
        <is>
          <t>Disclosure of detailed information about intangible assets [abstract]</t>
        </is>
      </c>
    </row>
    <row r="4">
      <c r="A4" s="4" t="inlineStr">
        <is>
          <t>Schedule of Intangible Assets</t>
        </is>
      </c>
      <c r="B4" s="4" t="inlineStr">
        <is>
          <t xml:space="preserve">As of December 31,
2020
2019
U.S. dollars (in thousands)
Cost:
Balance at beginning of the period
45,070
33,616
Additions
13,128
11,454
As of December 31,
58,198
45,070
Accumulated amortization:
Balance at beginning of the period
30,657
22,885
Amortization
9,706
7,772
As of December 31,
40,363
30,657
Net Book Value:
As of December 31,
17,835
14,41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RELATED PARTIES (Tables)</t>
        </is>
      </c>
      <c r="B1" s="2" t="inlineStr">
        <is>
          <t>6 Months Ended</t>
        </is>
      </c>
      <c r="C1" s="2" t="inlineStr">
        <is>
          <t>12 Months Ended</t>
        </is>
      </c>
    </row>
    <row r="2">
      <c r="B2" s="2" t="inlineStr">
        <is>
          <t>Jun. 30, 2021</t>
        </is>
      </c>
      <c r="C2" s="2" t="inlineStr">
        <is>
          <t>Dec. 31, 2020</t>
        </is>
      </c>
    </row>
    <row r="3">
      <c r="A3" s="3" t="inlineStr">
        <is>
          <t>Disclosure of transactions between related parties [abstract]</t>
        </is>
      </c>
    </row>
    <row r="4">
      <c r="A4" s="4" t="inlineStr">
        <is>
          <t>Schedule Of Loans Other Due William Hill, Net</t>
        </is>
      </c>
      <c r="B4" s="4" t="inlineStr">
        <is>
          <t xml:space="preserve">As of June, 30, 2021
As of December 31, 2020
Unaudited
Audited
U.S. dollars (in thousands)
Loans and other due to WH, net:
Loan principals
11,000
12,500
Discounts
(1,926
)
(2,492
)
Accrued interest
212
677
Liability with respect to IP Option
3,450
3,450
Receivables on IP Option
(970
)
(1,497
)
11,766
12,638 </t>
        </is>
      </c>
      <c r="C4" s="4" t="inlineStr">
        <is>
          <t xml:space="preserve">As of December 31,
2020
2019
U.S. dollars (in thousands)
Loan principals
12,500
12,500
Discounts
(2,492
)
(465
)
Accrued interest
677
421
Liability with respect to IP Option
3,450
3,450
Receivables on IP Option
(1,497
)
(1,661
)
12,638
14,245 </t>
        </is>
      </c>
    </row>
    <row r="5">
      <c r="A5" s="4" t="inlineStr">
        <is>
          <t>Schedule of Research and Development Services and Administrative Services</t>
        </is>
      </c>
      <c r="B5" s="4" t="inlineStr">
        <is>
          <t xml:space="preserve">For the Six-month period ended June 30,
2021
2020
Unaudited
U.S. dollars (in thousands)
Revenues generated from the Transition Services Agreement
928
1,348
Expenses derived by the Cost Allocation Agreement:
Labor (included in general and administrative expenses)
28
21
Right of use lease (included in depreciation and interest with respect to right of use)
595
470
Other (included in general and administrative expenses)
97
70
720
561 </t>
        </is>
      </c>
      <c r="C5" s="4" t="inlineStr">
        <is>
          <t xml:space="preserve">For the year ended December 31,
2020
2019
2018
U.S. dollars (in thousands)
Revenues generated from the Transition Services Agreement
2,430
4,099
3,421
Expenses derived by the Cost Allocation Agreement:
Labor (included in general and administrative expenses)
66
68
289
Rent (included in depreciation and interest with respect to right of use)
1,064
1,047
1,036
Other (included in general and administrative expenses)
160
177
232
Total expenses
1,290
1,292
1,557 </t>
        </is>
      </c>
    </row>
    <row r="6">
      <c r="A6" s="4" t="inlineStr">
        <is>
          <t>Schedule of Capital Notes and Accrued Interest</t>
        </is>
      </c>
      <c r="B6" s="4" t="inlineStr">
        <is>
          <t>Principal amount
Balance*
Contractual interest rate
Effective interest rate
U.S. dollars (in thousands)
%
As of June 30, 2021 (Unaudited)
21,838
19,337
1
20
As of December 31, 2020 (Audited)
21,838
17,739
1
20 * Including accrued interest of $582 thousand and $582 thousand as of June 30, 2021 and December 31, 2020, respectively.</t>
        </is>
      </c>
      <c r="C6" s="4" t="inlineStr">
        <is>
          <t>As of December 31,
Principal amount
Balance*
Contractual interest rate
Effective interest rate
U.S. dollars (in thousands) %
2020
21,838
17,739
1
20
2019
21,838
14,987
1
20
* including accrued interest of $582 thousand and $582 thousand as of December 31, 2020 and 2019,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INVESTMENT IN A JOINT VENTURE AND JOINT OPERATION (Tables)</t>
        </is>
      </c>
      <c r="B1" s="2" t="inlineStr">
        <is>
          <t>6 Months Ended</t>
        </is>
      </c>
      <c r="C1" s="2" t="inlineStr">
        <is>
          <t>12 Months Ended</t>
        </is>
      </c>
    </row>
    <row r="2">
      <c r="B2" s="2" t="inlineStr">
        <is>
          <t>Jun. 30, 2021</t>
        </is>
      </c>
      <c r="C2" s="2" t="inlineStr">
        <is>
          <t>Dec. 31, 2020</t>
        </is>
      </c>
    </row>
    <row r="3">
      <c r="A3" s="3" t="inlineStr">
        <is>
          <t>Disclosure of joint ventures [abstract]</t>
        </is>
      </c>
    </row>
    <row r="4">
      <c r="A4" s="4" t="inlineStr">
        <is>
          <t>Schedule of NPI Summarized Financial Information</t>
        </is>
      </c>
      <c r="B4" s="4" t="inlineStr">
        <is>
          <t xml:space="preserve">As of June, 30, 2021
As of December 31, 2020
Unaudited
Audited
U.S. dollars (in thousands)
Current assets
20,025
11,388
Non-current assets
1,419
1,597
Current liabilities
(20,851
)
(12,091
)
Non-current liabilities
(2,880
)
(2,910
)
Net assets (100%)
(2,287
)
(2,016
)
Net assets (50%)
(1,144
)
(1,008
)
Adjustments
43
(17
)
Company share of net assets (liabilities) (50%)
(1,101
)
(1,025
)
For the Six-month period ended June 30,
2021
2020
Unaudited
U.S. dollars (in thousands)
Revenues
31,695
4,888
Distribution expenses
21,512
6,085
Selling, general and marketing expenses
406
373
Depreciation and amortization
313
307
Finance expenses
45
11
Net and total profit (loss) (100%)
9,419
(1,888
)
Net and total profit (loss) (50%)
4,710
(944
)
Adjustments
1,813
268
Share in profits (losses) of NPI
6,523
(676
)
Funding of (proceeds from) NPI
(6,599
)
91 </t>
        </is>
      </c>
      <c r="C4" s="4" t="inlineStr">
        <is>
          <t xml:space="preserve">As of December 31,
2020
2019
U.S. dollars (in thousands)
Current assets
11,388
3,211
Non-current assets
1,597
2,025
Current liabilities
(12,091
)
(3,214
)
Non-current liabilities
(2,910
)
(631
)
Net assets (liabilities) (100%)
(2,016
)
1,391
Net assets (liabilities) (50%)
(1,008
)
696
Adjustments
(17
)
(93
)
Company share of Joint Venture net assets (liabilities)
(1,025
)
603
For the year ended December 31,
2020
2019
2018
U.S. dollars (in thousands)
Revenues
18,032
3,740
1,127
Distribution expenses
16,116
10,480
4,447
Selling, general and marketing expenses
776
1,067
293
Depreciation
405
335
224
Net and total profit (loss) (100%)
735
(8,142
)
(3,837
)
Net and total profit (loss) (50%)
367
(4,071
)
(1,919
)
Adjustments
1,026
147
21
Share in profits (losses) of NPI
1,393
(3,924
)
(1,898
)
Funding of (proceeds from) NPI
(3,021
)
4,214
2,149 </t>
        </is>
      </c>
    </row>
    <row r="5">
      <c r="A5" s="4" t="inlineStr">
        <is>
          <t>Schedule Of Joint Operation Revenues Operating Expenses</t>
        </is>
      </c>
      <c r="B5" s="4" t="inlineStr">
        <is>
          <t>For the Six-month period ended June 30,
2021
2020
Unaudited
U.S. dollars (in thousands)
Revenues (100%)
24,196
22,585
Total operating expenses (100%)
(13,585
)
(9,900
)</t>
        </is>
      </c>
      <c r="C5" s="4" t="inlineStr">
        <is>
          <t xml:space="preserve">For the year ended December 31,
2020
2019
2018
U.S. dollars (in thousands)
Revenues (100%)
49,779
24,665
20,675
Total operating expenses (100%)
(22,021
)
(14,264
)
(13,361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AND OTHER PAYABLES (Tables)</t>
        </is>
      </c>
      <c r="B1" s="2" t="inlineStr">
        <is>
          <t>12 Months Ended</t>
        </is>
      </c>
    </row>
    <row r="2">
      <c r="B2" s="2" t="inlineStr">
        <is>
          <t>Dec. 31, 2020</t>
        </is>
      </c>
    </row>
    <row r="3">
      <c r="A3" s="3" t="inlineStr">
        <is>
          <t>Trade and other payables [abstract]</t>
        </is>
      </c>
    </row>
    <row r="4">
      <c r="A4" s="4" t="inlineStr">
        <is>
          <t>Schedule of Trade and Other Payables</t>
        </is>
      </c>
      <c r="B4" s="4" t="inlineStr">
        <is>
          <t xml:space="preserve">As of December 31,
2020
2019
U.S. dollars (in thousands)
Trade payables
1,693
561
Governmental authorities
1,258
488
Accrued expenses
1,959
806
4,910
1,85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MPLOYEE BENEFIT LIABILITIES (Tables)</t>
        </is>
      </c>
      <c r="B1" s="2" t="inlineStr">
        <is>
          <t>12 Months Ended</t>
        </is>
      </c>
    </row>
    <row r="2">
      <c r="B2" s="2" t="inlineStr">
        <is>
          <t>Dec. 31, 2020</t>
        </is>
      </c>
    </row>
    <row r="3">
      <c r="A3" s="3" t="inlineStr">
        <is>
          <t>Disclosure of defined benefit plans [abstract]</t>
        </is>
      </c>
    </row>
    <row r="4">
      <c r="A4" s="4" t="inlineStr">
        <is>
          <t>Schedule of Employee Benefit Liabilities</t>
        </is>
      </c>
      <c r="B4" s="4" t="inlineStr">
        <is>
          <t xml:space="preserve">As of December 31,
2020
2019
U.S. dollars (in thousands)
Non- current
Accrued severance pay
2,350
1,991
Less - funds
(1,966
)
(1,715
)
384
276
Current
Accrued vacation
522
279
Accrued recuperation
11
8
533
28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HARE BASED PAYMENTS (Tables)</t>
        </is>
      </c>
      <c r="B1" s="2" t="inlineStr">
        <is>
          <t>6 Months Ended</t>
        </is>
      </c>
      <c r="C1" s="2" t="inlineStr">
        <is>
          <t>12 Months Ended</t>
        </is>
      </c>
    </row>
    <row r="2">
      <c r="B2" s="2" t="inlineStr">
        <is>
          <t>Jun. 30, 2021</t>
        </is>
      </c>
      <c r="C2" s="2" t="inlineStr">
        <is>
          <t>Dec. 31, 2020</t>
        </is>
      </c>
    </row>
    <row r="3">
      <c r="A3" s="3" t="inlineStr">
        <is>
          <t>Disclosure of terms and conditions of share-based payment arrangement [abstract]</t>
        </is>
      </c>
    </row>
    <row r="4">
      <c r="A4" s="4" t="inlineStr">
        <is>
          <t>Schedule of Summarizes Underlying Assumptions</t>
        </is>
      </c>
      <c r="B4" s="4" t="inlineStr">
        <is>
          <t xml:space="preserve">The following table summarizes the underlying assumptions used in the model:
Dividend Yield
0
%
Expected volatility
37.7
%
Risk free interest rate
0.87
%
Expected life
5.33 years
Weighted average exercise price
$
57.56
Price per share
$
57.56 </t>
        </is>
      </c>
      <c r="C4" s="4" t="inlineStr">
        <is>
          <t xml:space="preserve">The following table summarizes the underlying assumptions used in the model:
Dividend Yield
0
%
Expected volatility
31
%
Risk free interest rate
2.48
%
Expected life
2 years
Weighted average exercise price
$
0.17
Price per share
$
0.52
Grant date fair value of each option
$
0.36
The following table summarizes the underlying assumptions used in the model:
Dividend Yield
0
%
Expected volatility
29.67%-30.2
%
Risk free interest rate
2.21%-2.28
%
Expected life
5.5-7 years
Weighted average exercise price
$
0.17
Price per share
$
0.52
Grant date weighted average fair value per option
$
0.38
The following table summarizes the underlying assumptions used in the model:
Dividend Yield
0
%
Expected volatility
29.3%-29.86
%
Risk free interest rate
1.8%-1.85
%
Expected life
5.12-6 years
Weighted average exercise price
$
0.21
Price per share
$
0.52
Grant date weighed average fair value of an option
$
0.34
The fair value of the options granted was estimated to be $0.6 million as of the July 13, 2020 grant date using the Black-Scholes model:
Dividend Yield
0
%
Expected volatility
39.4%-37
%
Risk free interest rate
0.35%-0.48
%
Expected life
5.5-7 years
Weighted average exercise price
$
0.17
Price per share
$
1.5
The fair value of the options granted was estimated to be $0.4 million as of the November 18, 2020 grant date using the Black-Scholes model:
Dividend Yield
0
%
Expected volatility
39%-42
%
Risk free interest rate
0.42%-0.64
%
Expected life
5.13-7 years
Weighted average exercise price
$
17
Price per share
$
17 </t>
        </is>
      </c>
    </row>
    <row r="5">
      <c r="A5" s="4" t="inlineStr">
        <is>
          <t>Schedule of Option Activities</t>
        </is>
      </c>
      <c r="C5" s="4" t="inlineStr">
        <is>
          <t xml:space="preserve">2020
2019
2018
Weighted average exercise price ($)
Number
Weighted average exercise price ($)
Number
Weighted average exercise price ($)
Number
Outstanding at January 1,
1.48
1,632,220
1.56
1,113,218
1.56
1,118,077
Granted during the year
9.92
111,129
1.40
524,867
-
-
Exercised during the year
1.40
(12,473
)
-
-
-
-
Forfeited during the year
1.73
(22,856
)
1.81
(5,865
)
2.96
(4,859
)
Outstanding at December 31,
2.02
1,708,020
1.48
1,632,220
1.56
1,113,218
Vested and exercisable at December 31,
1.52
1,203,456
1.48
1,045,076
1.48
1,055,70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REVENUES (Tables)</t>
        </is>
      </c>
      <c r="B1" s="2" t="inlineStr">
        <is>
          <t>6 Months Ended</t>
        </is>
      </c>
      <c r="C1" s="2" t="inlineStr">
        <is>
          <t>12 Months Ended</t>
        </is>
      </c>
    </row>
    <row r="2">
      <c r="B2" s="2" t="inlineStr">
        <is>
          <t>Jun. 30, 2021</t>
        </is>
      </c>
      <c r="C2" s="2" t="inlineStr">
        <is>
          <t>Dec. 31, 2020</t>
        </is>
      </c>
    </row>
    <row r="3">
      <c r="A3" s="3" t="inlineStr">
        <is>
          <t>Revenue [abstract]</t>
        </is>
      </c>
    </row>
    <row r="4">
      <c r="A4" s="4" t="inlineStr">
        <is>
          <t>Schedule of Revenues</t>
        </is>
      </c>
      <c r="B4" s="4" t="inlineStr">
        <is>
          <t xml:space="preserve">For the Six-month period ended June 30,
2021
2020
Unaudited
U.S. dollars (in thousands)
Turnkey contracts
16,065
14,430
Games
979
800
Total royalties
17,044
15,230
Development and other services from Aspire (See also Note 3B)
928
1,348
Development and other services from NPI (See also Note 4A)
3,724
1,744
Development and other services from Michigan Joint Operation (See also Note 4B)
676
655
Total Development and other services
5,328
3,747
Use of IP rights (William Hill only, see also Note 3A)
3,864
3,094
Total Revenues
26,236
22,071 </t>
        </is>
      </c>
      <c r="C4" s="4" t="inlineStr">
        <is>
          <t xml:space="preserve">For the year ended December 31,
2020
2019
2018
U.S. dollars (in thousands)
Turnkey contracts
32,252
17,240
13,684
Games
2,006
2,189
2,098
Total royalties
34,258
19,429
15,782
Development and other services from Aspire (See also Note 6B)
2,430
4,099
3,421
Development and other services from NPI (See also Note 7A)
4,404
2,914
1,244
Development and other services from Michigan Joint Operation (See also Note 7B)
1,413
958
594
Total Development and other services
8,247
7,971
5,259
Use of IP rights (William Hill only, see also Note 6A)
6,697
5,662
2,437
Total Revenues
49,202
33,062
23,47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TRIBUTION EXPENSES (Tables)</t>
        </is>
      </c>
      <c r="B1" s="2" t="inlineStr">
        <is>
          <t>12 Months Ended</t>
        </is>
      </c>
    </row>
    <row r="2">
      <c r="B2" s="2" t="inlineStr">
        <is>
          <t>Dec. 31, 2020</t>
        </is>
      </c>
    </row>
    <row r="3">
      <c r="A3" s="3" t="inlineStr">
        <is>
          <t>Disclosure of distribution expenses [Abstract]</t>
        </is>
      </c>
    </row>
    <row r="4">
      <c r="A4" s="4" t="inlineStr">
        <is>
          <t>Schedule of Distribution Expenses</t>
        </is>
      </c>
      <c r="B4" s="4" t="inlineStr">
        <is>
          <t xml:space="preserve">For the year ended December 31,
2020
2019
2018
U.S. dollars (in thousands)
Labor and related
1,335
998
1,023
Call center
728
781
641
Processing fees
3,962
2,207
2,421
Other
660
266
434
6,685
4,252
4,51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GENERAL AND ADMINISTRATIVE EXPENSES (Tables)</t>
        </is>
      </c>
      <c r="B1" s="2" t="inlineStr">
        <is>
          <t>12 Months Ended</t>
        </is>
      </c>
    </row>
    <row r="2">
      <c r="B2" s="2" t="inlineStr">
        <is>
          <t>Dec. 31, 2020</t>
        </is>
      </c>
    </row>
    <row r="3">
      <c r="A3" s="3" t="inlineStr">
        <is>
          <t>Disclosure of general and administrative expenses [Abstract]</t>
        </is>
      </c>
    </row>
    <row r="4">
      <c r="A4" s="4" t="inlineStr">
        <is>
          <t>Schedule of General and Administrative Expenses</t>
        </is>
      </c>
      <c r="B4" s="4" t="inlineStr">
        <is>
          <t xml:space="preserve">For the year ended 31 December
2020
2019
2018
U.S. dollars (in thousands)
Labor and related
3,109
2,048
1,490
Labor and related from a Related Company
42
46
266
Professional fees
1,983
1,114
798
Rent and related from a Related Company
168
96
1,036
Municipality and maintenance from Related Company
160
177
232
Travelling
63
292
259
Office
414
408
273
Other
1,557
776
594
7,496
4,957
4,94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67" customWidth="1" min="2" max="2"/>
    <col width="13" customWidth="1" min="3" max="3"/>
    <col width="23" customWidth="1" min="4" max="4"/>
    <col width="28" customWidth="1" min="5" max="5"/>
    <col width="38" customWidth="1" min="6" max="6"/>
    <col width="13" customWidth="1" min="7" max="7"/>
    <col width="75" customWidth="1" min="8" max="8"/>
    <col width="66" customWidth="1" min="9" max="9"/>
    <col width="13" customWidth="1" min="10" max="10"/>
  </cols>
  <sheetData>
    <row r="1">
      <c r="A1" s="1" t="inlineStr">
        <is>
          <t>CONSOLIDATED STATEMENTS OF CHANGES IN EQUITY (DEFICIT) - USD ($) $ in Thousands</t>
        </is>
      </c>
      <c r="B1" s="2" t="inlineStr">
        <is>
          <t>Share capital [Member]</t>
        </is>
      </c>
      <c r="D1" s="2" t="inlineStr">
        <is>
          <t>Share Premium [Member]</t>
        </is>
      </c>
      <c r="E1" s="2" t="inlineStr">
        <is>
          <t>Accumulated losses [Member]</t>
        </is>
      </c>
      <c r="F1" s="2" t="inlineStr">
        <is>
          <t>Share based payments reserve [Member]</t>
        </is>
      </c>
      <c r="H1" s="2" t="inlineStr">
        <is>
          <t>Reserve with respect to funding transactions with related parties [Member]</t>
        </is>
      </c>
      <c r="I1" s="2" t="inlineStr">
        <is>
          <t>Reserve with respect to transaction under common control [Member]</t>
        </is>
      </c>
      <c r="J1" s="2" t="inlineStr">
        <is>
          <t>Total</t>
        </is>
      </c>
    </row>
    <row r="2">
      <c r="A2" s="4" t="inlineStr">
        <is>
          <t>Balance at Dec. 31, 2017</t>
        </is>
      </c>
      <c r="B2" s="5" t="n">
        <v>21</v>
      </c>
      <c r="D2" s="5" t="n">
        <v>22788</v>
      </c>
      <c r="E2" s="5" t="n">
        <v>-29904</v>
      </c>
      <c r="F2" s="5" t="n">
        <v>2352</v>
      </c>
      <c r="H2" s="5" t="n">
        <v>16940</v>
      </c>
      <c r="I2" s="5" t="n">
        <v>-8467</v>
      </c>
      <c r="J2" s="5" t="n">
        <v>3730</v>
      </c>
    </row>
    <row r="3">
      <c r="A3" s="3" t="inlineStr">
        <is>
          <t>Changes in the period:</t>
        </is>
      </c>
    </row>
    <row r="4">
      <c r="A4" s="4" t="inlineStr">
        <is>
          <t>Comprehensive and net income for the period</t>
        </is>
      </c>
      <c r="E4" s="6" t="n">
        <v>-5975</v>
      </c>
      <c r="J4" s="6" t="n">
        <v>-5975</v>
      </c>
    </row>
    <row r="5">
      <c r="A5" s="4" t="inlineStr">
        <is>
          <t>Balance at Dec. 31, 2018</t>
        </is>
      </c>
      <c r="B5" s="6" t="n">
        <v>21</v>
      </c>
      <c r="D5" s="6" t="n">
        <v>22788</v>
      </c>
      <c r="E5" s="6" t="n">
        <v>-35879</v>
      </c>
      <c r="F5" s="6" t="n">
        <v>2352</v>
      </c>
      <c r="H5" s="6" t="n">
        <v>16940</v>
      </c>
      <c r="I5" s="6" t="n">
        <v>-8467</v>
      </c>
      <c r="J5" s="6" t="n">
        <v>-2245</v>
      </c>
    </row>
    <row r="6">
      <c r="A6" s="3" t="inlineStr">
        <is>
          <t>Changes in the period:</t>
        </is>
      </c>
    </row>
    <row r="7">
      <c r="A7" s="4" t="inlineStr">
        <is>
          <t>Comprehensive and net income for the period</t>
        </is>
      </c>
      <c r="E7" s="6" t="n">
        <v>-3978</v>
      </c>
      <c r="J7" s="6" t="n">
        <v>-3978</v>
      </c>
    </row>
    <row r="8">
      <c r="A8" s="4" t="inlineStr">
        <is>
          <t>Share based compensation</t>
        </is>
      </c>
      <c r="F8" s="6" t="n">
        <v>615</v>
      </c>
      <c r="J8" s="6" t="n">
        <v>615</v>
      </c>
    </row>
    <row r="9">
      <c r="A9" s="4" t="inlineStr">
        <is>
          <t>Balance at Dec. 31, 2019</t>
        </is>
      </c>
      <c r="B9" s="6" t="n">
        <v>21</v>
      </c>
      <c r="D9" s="6" t="n">
        <v>22788</v>
      </c>
      <c r="E9" s="6" t="n">
        <v>-39857</v>
      </c>
      <c r="F9" s="6" t="n">
        <v>2967</v>
      </c>
      <c r="H9" s="6" t="n">
        <v>16940</v>
      </c>
      <c r="I9" s="6" t="n">
        <v>-8467</v>
      </c>
      <c r="J9" s="6" t="n">
        <v>-5608</v>
      </c>
    </row>
    <row r="10">
      <c r="A10" s="3" t="inlineStr">
        <is>
          <t>Changes in the period:</t>
        </is>
      </c>
    </row>
    <row r="11">
      <c r="A11" s="4" t="inlineStr">
        <is>
          <t>Comprehensive and net income for the period</t>
        </is>
      </c>
      <c r="E11" s="6" t="n">
        <v>1513</v>
      </c>
      <c r="J11" s="6" t="n">
        <v>1513</v>
      </c>
    </row>
    <row r="12">
      <c r="A12" s="4" t="inlineStr">
        <is>
          <t>Benefit to the Company by certain of its equity holder with respect to funding transactions</t>
        </is>
      </c>
      <c r="H12" s="6" t="n">
        <v>2515</v>
      </c>
      <c r="J12" s="6" t="n">
        <v>2515</v>
      </c>
    </row>
    <row r="13">
      <c r="A13" s="4" t="inlineStr">
        <is>
          <t>Exercise of employee options to ordinary shares</t>
        </is>
      </c>
      <c r="B13" s="4" t="inlineStr">
        <is>
          <t xml:space="preserve"> </t>
        </is>
      </c>
      <c r="C13" s="4" t="inlineStr">
        <is>
          <t>[1]</t>
        </is>
      </c>
      <c r="D13" s="6" t="n">
        <v>2</v>
      </c>
      <c r="F13" s="4" t="inlineStr">
        <is>
          <t xml:space="preserve"> </t>
        </is>
      </c>
      <c r="G13" s="4" t="inlineStr">
        <is>
          <t>[1]</t>
        </is>
      </c>
      <c r="J13" s="6" t="n">
        <v>2</v>
      </c>
    </row>
    <row r="14">
      <c r="A14" s="4" t="inlineStr">
        <is>
          <t>Share based compensation</t>
        </is>
      </c>
      <c r="F14" s="6" t="n">
        <v>523</v>
      </c>
      <c r="J14" s="6" t="n">
        <v>523</v>
      </c>
    </row>
    <row r="15">
      <c r="A15" s="4" t="inlineStr">
        <is>
          <t>Balance at Jun. 30, 2020</t>
        </is>
      </c>
      <c r="B15" s="6" t="n">
        <v>21</v>
      </c>
      <c r="D15" s="6" t="n">
        <v>22790</v>
      </c>
      <c r="E15" s="6" t="n">
        <v>-38344</v>
      </c>
      <c r="F15" s="6" t="n">
        <v>3490</v>
      </c>
      <c r="H15" s="6" t="n">
        <v>19455</v>
      </c>
      <c r="I15" s="6" t="n">
        <v>-8467</v>
      </c>
      <c r="J15" s="6" t="n">
        <v>-1055</v>
      </c>
    </row>
    <row r="16">
      <c r="A16" s="4" t="inlineStr">
        <is>
          <t>Balance at Dec. 31, 2019</t>
        </is>
      </c>
      <c r="B16" s="6" t="n">
        <v>21</v>
      </c>
      <c r="D16" s="6" t="n">
        <v>22788</v>
      </c>
      <c r="E16" s="6" t="n">
        <v>-39857</v>
      </c>
      <c r="F16" s="6" t="n">
        <v>2967</v>
      </c>
      <c r="H16" s="6" t="n">
        <v>16940</v>
      </c>
      <c r="I16" s="6" t="n">
        <v>-8467</v>
      </c>
      <c r="J16" s="6" t="n">
        <v>-5608</v>
      </c>
    </row>
    <row r="17">
      <c r="A17" s="3" t="inlineStr">
        <is>
          <t>Changes in the period:</t>
        </is>
      </c>
    </row>
    <row r="18">
      <c r="A18" s="4" t="inlineStr">
        <is>
          <t>Comprehensive and net income for the period</t>
        </is>
      </c>
      <c r="E18" s="6" t="n">
        <v>6514</v>
      </c>
      <c r="J18" s="6" t="n">
        <v>6514</v>
      </c>
    </row>
    <row r="19">
      <c r="A19" s="4" t="inlineStr">
        <is>
          <t>Benefit to the Company by certain of its equity holder with respect to funding transactions</t>
        </is>
      </c>
      <c r="H19" s="6" t="n">
        <v>3132</v>
      </c>
      <c r="J19" s="6" t="n">
        <v>3132</v>
      </c>
    </row>
    <row r="20">
      <c r="A20" s="4" t="inlineStr">
        <is>
          <t>Recapitalization of share capital</t>
        </is>
      </c>
      <c r="B20" s="6" t="n">
        <v>23</v>
      </c>
      <c r="D20" s="6" t="n">
        <v>-23</v>
      </c>
    </row>
    <row r="21">
      <c r="A21" s="4" t="inlineStr">
        <is>
          <t>Issuance of ordinary shares, net of issuance cost, in an initial public offering</t>
        </is>
      </c>
      <c r="D21" s="6" t="n">
        <v>45810</v>
      </c>
      <c r="J21" s="6" t="n">
        <v>45810</v>
      </c>
    </row>
    <row r="22">
      <c r="A22" s="4" t="inlineStr">
        <is>
          <t>Exercise of employee options to ordinary shares</t>
        </is>
      </c>
      <c r="D22" s="6" t="n">
        <v>33</v>
      </c>
      <c r="F22" s="6" t="n">
        <v>-29</v>
      </c>
    </row>
    <row r="23">
      <c r="A23" s="4" t="inlineStr">
        <is>
          <t>Share based compensation</t>
        </is>
      </c>
      <c r="F23" s="6" t="n">
        <v>969</v>
      </c>
      <c r="J23" s="6" t="n">
        <v>969</v>
      </c>
    </row>
    <row r="24">
      <c r="A24" s="4" t="inlineStr">
        <is>
          <t>Balance at Dec. 31, 2020</t>
        </is>
      </c>
      <c r="B24" s="6" t="n">
        <v>44</v>
      </c>
      <c r="C24" s="4" t="inlineStr">
        <is>
          <t>[2],[3]</t>
        </is>
      </c>
      <c r="D24" s="6" t="n">
        <v>68608</v>
      </c>
      <c r="E24" s="6" t="n">
        <v>-33343</v>
      </c>
      <c r="F24" s="6" t="n">
        <v>3907</v>
      </c>
      <c r="H24" s="6" t="n">
        <v>20072</v>
      </c>
      <c r="I24" s="6" t="n">
        <v>-8467</v>
      </c>
      <c r="J24" s="6" t="n">
        <v>50821</v>
      </c>
    </row>
    <row r="25">
      <c r="A25" s="3" t="inlineStr">
        <is>
          <t>Changes in the period:</t>
        </is>
      </c>
    </row>
    <row r="26">
      <c r="A26" s="4" t="inlineStr">
        <is>
          <t>Comprehensive and net income for the period</t>
        </is>
      </c>
      <c r="E26" s="6" t="n">
        <v>6725</v>
      </c>
      <c r="J26" s="6" t="n">
        <v>6725</v>
      </c>
    </row>
    <row r="27">
      <c r="A27" s="4" t="inlineStr">
        <is>
          <t>Exercise of employee options to ordinary shares</t>
        </is>
      </c>
      <c r="B27" s="4" t="inlineStr">
        <is>
          <t xml:space="preserve"> </t>
        </is>
      </c>
      <c r="C27" s="4" t="inlineStr">
        <is>
          <t>[4]</t>
        </is>
      </c>
      <c r="D27" s="6" t="n">
        <v>1842</v>
      </c>
      <c r="F27" s="6" t="n">
        <v>-1111</v>
      </c>
      <c r="J27" s="6" t="n">
        <v>731</v>
      </c>
    </row>
    <row r="28">
      <c r="A28" s="4" t="inlineStr">
        <is>
          <t>Share based compensation</t>
        </is>
      </c>
      <c r="F28" s="6" t="n">
        <v>540</v>
      </c>
      <c r="J28" s="6" t="n">
        <v>540</v>
      </c>
    </row>
    <row r="29">
      <c r="A29" s="4" t="inlineStr">
        <is>
          <t>Balance at Jun. 30, 2021</t>
        </is>
      </c>
      <c r="B29" s="5" t="n">
        <v>44</v>
      </c>
      <c r="C29" s="4" t="inlineStr">
        <is>
          <t>[3]</t>
        </is>
      </c>
      <c r="D29" s="5" t="n">
        <v>70450</v>
      </c>
      <c r="E29" s="5" t="n">
        <v>-26618</v>
      </c>
      <c r="F29" s="5" t="n">
        <v>3336</v>
      </c>
      <c r="H29" s="5" t="n">
        <v>20072</v>
      </c>
      <c r="I29" s="5" t="n">
        <v>-8467</v>
      </c>
      <c r="J29" s="5" t="n">
        <v>58817</v>
      </c>
    </row>
    <row r="30"/>
    <row r="31">
      <c r="A31" s="4" t="inlineStr">
        <is>
          <t>[1]</t>
        </is>
      </c>
      <c r="B31" s="4" t="inlineStr">
        <is>
          <t>Less than $500</t>
        </is>
      </c>
    </row>
    <row r="32">
      <c r="A32" s="4" t="inlineStr">
        <is>
          <t>[2]</t>
        </is>
      </c>
      <c r="B32" s="4" t="inlineStr">
        <is>
          <t>24,983,855 shares, no par value, authorized issued and fully paid.</t>
        </is>
      </c>
    </row>
    <row r="33">
      <c r="A33" s="4" t="inlineStr">
        <is>
          <t>[3]</t>
        </is>
      </c>
      <c r="B33" s="4" t="inlineStr">
        <is>
          <t>25,479,728 shares, no par value, authorized issued and fully paid.</t>
        </is>
      </c>
    </row>
    <row r="34">
      <c r="A34" s="4" t="inlineStr">
        <is>
          <t>[4]</t>
        </is>
      </c>
      <c r="B34" s="4" t="inlineStr">
        <is>
          <t>Less than $1,000</t>
        </is>
      </c>
    </row>
  </sheetData>
  <mergeCells count="7">
    <mergeCell ref="B1:C1"/>
    <mergeCell ref="F1:G1"/>
    <mergeCell ref="A30:J30"/>
    <mergeCell ref="B31:J31"/>
    <mergeCell ref="B32:J32"/>
    <mergeCell ref="B33:J33"/>
    <mergeCell ref="B34:J3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OTHER FINANCE EXPENSES AND INCOME, NET (Tables)</t>
        </is>
      </c>
      <c r="B1" s="2" t="inlineStr">
        <is>
          <t>12 Months Ended</t>
        </is>
      </c>
    </row>
    <row r="2">
      <c r="B2" s="2" t="inlineStr">
        <is>
          <t>Dec. 31, 2020</t>
        </is>
      </c>
    </row>
    <row r="3">
      <c r="A3" s="3" t="inlineStr">
        <is>
          <t>Disclosure of other finance expenses and income, net [Abstract]</t>
        </is>
      </c>
    </row>
    <row r="4">
      <c r="A4" s="4" t="inlineStr">
        <is>
          <t>Schedule of Other Finance Expenses and Income, Net</t>
        </is>
      </c>
      <c r="B4" s="4" t="inlineStr">
        <is>
          <t xml:space="preserve">For the year ended 31 December
2020
2019
2018
U.S. dollars (in thousands)
A. Finance income:
Currency exchange rate differences
-
53
-
Interest income
21
-
-
21
53
-
B. Finance expenses:
Currency Exchange rate differences
197
-
134
Interest expense with respect to lease liabilities
461
366
-
Bank charges
89
16
61
747
382
19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TAXATION (Tables)</t>
        </is>
      </c>
      <c r="B1" s="2" t="inlineStr">
        <is>
          <t>12 Months Ended</t>
        </is>
      </c>
    </row>
    <row r="2">
      <c r="B2" s="2" t="inlineStr">
        <is>
          <t>Dec. 31, 2020</t>
        </is>
      </c>
    </row>
    <row r="3">
      <c r="A3" s="3" t="inlineStr">
        <is>
          <t>Major components of tax expense (income) [abstract]</t>
        </is>
      </c>
    </row>
    <row r="4">
      <c r="A4" s="4" t="inlineStr">
        <is>
          <t>Schedule of Income Taxes Expenses Included in Statements of Comprehensive Loss</t>
        </is>
      </c>
      <c r="B4" s="4" t="inlineStr">
        <is>
          <t xml:space="preserve">For the year ended December 31,
2020
2019
2018
U.S. dollars (in thousands)
Current taxes
1,224
836
552
Deferred taxes
81
6
14
Taxes with respect to previous years
138
401
20
1,443
1,243
58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AND RISK MANAGEMENT (Tables)</t>
        </is>
      </c>
      <c r="B1" s="2" t="inlineStr">
        <is>
          <t>12 Months Ended</t>
        </is>
      </c>
    </row>
    <row r="2">
      <c r="B2" s="2" t="inlineStr">
        <is>
          <t>Dec. 31, 2020</t>
        </is>
      </c>
    </row>
    <row r="3">
      <c r="A3" s="3" t="inlineStr">
        <is>
          <t>Disclosure of detailed information about financial instruments [abstract]</t>
        </is>
      </c>
    </row>
    <row r="4">
      <c r="A4" s="4" t="inlineStr">
        <is>
          <t>Schedule of Contractual Maturity Analysis of Financial Liabilities</t>
        </is>
      </c>
      <c r="B4" s="4" t="inlineStr">
        <is>
          <t xml:space="preserve">As of December 31, 2020
In 3 months
Between 3 months and 1 year
More than 1 year
Total
U.S. dollars (in thousands)
Capital notes and accrued interest due to Aspire Group
22,419
22,419
Loans due to WH
2,022
11,155
13,177
Lease liabilities
1,651
1,855
3,506
Trade and other payables
4,910
4,910
Total
4,910
3,673
35,429
44,012
As of December 31, 2019
In 3 months
Between 3 months and 1 year
More than 1 year
Total
U.S. dollars (in thousands)
Capital notes and accrued interest due to Aspire Group
22,419
22,419
Loans due to WH
12,920
-
12,920
Lease liabilities
1,455
3,382
4,837
Trade and other payables
1,855
1,855
Total
1,855
14,375
25,801
42,03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INCOME PER SHARE (Tables)</t>
        </is>
      </c>
      <c r="B1" s="2" t="inlineStr">
        <is>
          <t>6 Months Ended</t>
        </is>
      </c>
      <c r="C1" s="2" t="inlineStr">
        <is>
          <t>12 Months Ended</t>
        </is>
      </c>
    </row>
    <row r="2">
      <c r="B2" s="2" t="inlineStr">
        <is>
          <t>Jun. 30, 2021</t>
        </is>
      </c>
      <c r="C2" s="2" t="inlineStr">
        <is>
          <t>Dec. 31, 2020</t>
        </is>
      </c>
    </row>
    <row r="3">
      <c r="A3" s="3" t="inlineStr">
        <is>
          <t>Income Loss Per Share Abstract</t>
        </is>
      </c>
    </row>
    <row r="4">
      <c r="A4" s="4" t="inlineStr">
        <is>
          <t>Schedule of income per share</t>
        </is>
      </c>
      <c r="B4" s="4" t="inlineStr">
        <is>
          <t xml:space="preserve">For the Six-month period ended June 30,
2021
2020
Unaudited
U.S. dollars (in thousands)
Basic and diluted earnings per share:
Net income attributable to equity holders of the company
6,725
1,513
Weighted average number of issued ordinary shares
25,067,083
21,994,408
Dilutive effect of share options
1,544,474
1,407,620
Weighted average number of diluted ordinary shares
26,611,557
23,402,028
Income (loss) per share, basic ($)
0.27
0.07
Income (loss) per share, diluted ($)
0.25
0.06 </t>
        </is>
      </c>
      <c r="C4" s="4" t="inlineStr">
        <is>
          <t>For the year ended December 31,
2020
2019
2018
U.S. dollars (in thousands)
Basic and diluted earnings per share:
Net income (loss) attributable to equity holders of the company
6,514
(3,978
)
(5,975
)
Weighted average number of issued ordinary shares
22,329,281
21,983,757
21,983,757
Dilutive effect of share options
1,569,196
-
-
Weighted average number of diluted ordinary shares
23,898,477
21,983,757
21,983,757
Income (loss) per share, basic ($)
0.29
(0.18
)
(0.27
)
Income (loss) per share, diluted ($)
0.27
(0.18
)
(0.2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GENERAL (Details) - USD ($) $ / shares in Units, $ in Thousands</t>
        </is>
      </c>
      <c r="B1" s="2" t="inlineStr">
        <is>
          <t>Nov. 10, 2020</t>
        </is>
      </c>
      <c r="C1" s="2" t="inlineStr">
        <is>
          <t>Mar. 19, 2020</t>
        </is>
      </c>
      <c r="D1" s="2" t="inlineStr">
        <is>
          <t>Jul. 31, 2014</t>
        </is>
      </c>
      <c r="E1" s="2" t="inlineStr">
        <is>
          <t>Dec. 31, 2021</t>
        </is>
      </c>
      <c r="F1" s="2" t="inlineStr">
        <is>
          <t>Dec. 31, 2020</t>
        </is>
      </c>
      <c r="G1" s="2" t="inlineStr">
        <is>
          <t>Dec. 31, 2019</t>
        </is>
      </c>
      <c r="H1" s="2" t="inlineStr">
        <is>
          <t>Dec. 31, 2018</t>
        </is>
      </c>
      <c r="I1" s="2" t="inlineStr">
        <is>
          <t>Nov. 24, 2021</t>
        </is>
      </c>
      <c r="J1" s="2" t="inlineStr">
        <is>
          <t>Jun. 30, 2021</t>
        </is>
      </c>
      <c r="K1" s="2" t="inlineStr">
        <is>
          <t>Nov. 24, 2020</t>
        </is>
      </c>
    </row>
    <row r="2">
      <c r="A2" s="3" t="inlineStr">
        <is>
          <t>Disclosure of joint ventures [line items]</t>
        </is>
      </c>
    </row>
    <row r="3">
      <c r="A3" s="4" t="inlineStr">
        <is>
          <t>Reverse split of share capital</t>
        </is>
      </c>
      <c r="B3" s="4" t="inlineStr">
        <is>
          <t>1: 8.234</t>
        </is>
      </c>
    </row>
    <row r="4">
      <c r="A4" s="4" t="inlineStr">
        <is>
          <t>Initial public offering</t>
        </is>
      </c>
      <c r="B4" s="6" t="n">
        <v>181003584</v>
      </c>
    </row>
    <row r="5">
      <c r="A5" s="4" t="inlineStr">
        <is>
          <t>Offering price</t>
        </is>
      </c>
      <c r="J5" s="5" t="n">
        <v>0</v>
      </c>
    </row>
    <row r="6">
      <c r="A6" s="4" t="inlineStr">
        <is>
          <t>Proceeds from offering</t>
        </is>
      </c>
      <c r="F6" s="5" t="n">
        <v>43380</v>
      </c>
      <c r="G6" s="5" t="n">
        <v>0</v>
      </c>
      <c r="H6" s="5" t="n">
        <v>0</v>
      </c>
    </row>
    <row r="7">
      <c r="A7" s="4" t="inlineStr">
        <is>
          <t>Initial public offering [Member]</t>
        </is>
      </c>
    </row>
    <row r="8">
      <c r="A8" s="3" t="inlineStr">
        <is>
          <t>Disclosure of joint ventures [line items]</t>
        </is>
      </c>
    </row>
    <row r="9">
      <c r="A9" s="4" t="inlineStr">
        <is>
          <t>Initial public offering</t>
        </is>
      </c>
      <c r="K9" s="6" t="n">
        <v>5528650</v>
      </c>
    </row>
    <row r="10">
      <c r="A10" s="4" t="inlineStr">
        <is>
          <t>Offering price</t>
        </is>
      </c>
      <c r="K10" s="5" t="n">
        <v>17</v>
      </c>
    </row>
    <row r="11">
      <c r="A11" s="4" t="inlineStr">
        <is>
          <t>Proceeds from offering</t>
        </is>
      </c>
      <c r="I11" s="5" t="n">
        <v>94000</v>
      </c>
    </row>
    <row r="12">
      <c r="A12" s="4" t="inlineStr">
        <is>
          <t>Underwriters [Member</t>
        </is>
      </c>
    </row>
    <row r="13">
      <c r="A13" s="3" t="inlineStr">
        <is>
          <t>Disclosure of joint ventures [line items]</t>
        </is>
      </c>
    </row>
    <row r="14">
      <c r="A14" s="4" t="inlineStr">
        <is>
          <t>Initial public offering</t>
        </is>
      </c>
      <c r="K14" s="6" t="n">
        <v>721128</v>
      </c>
    </row>
    <row r="15">
      <c r="A15" s="4" t="inlineStr">
        <is>
          <t>Parent [Member]</t>
        </is>
      </c>
    </row>
    <row r="16">
      <c r="A16" s="3" t="inlineStr">
        <is>
          <t>Disclosure of joint ventures [line items]</t>
        </is>
      </c>
    </row>
    <row r="17">
      <c r="A17" s="4" t="inlineStr">
        <is>
          <t>Initial public offering</t>
        </is>
      </c>
      <c r="K17" s="6" t="n">
        <v>2987625</v>
      </c>
    </row>
    <row r="18">
      <c r="A18" s="4" t="inlineStr">
        <is>
          <t>Shareholders [Member]</t>
        </is>
      </c>
    </row>
    <row r="19">
      <c r="A19" s="3" t="inlineStr">
        <is>
          <t>Disclosure of joint ventures [line items]</t>
        </is>
      </c>
    </row>
    <row r="20">
      <c r="A20" s="4" t="inlineStr">
        <is>
          <t>Initial public offering</t>
        </is>
      </c>
      <c r="K20" s="6" t="n">
        <v>2541025</v>
      </c>
    </row>
    <row r="21">
      <c r="A21" s="4" t="inlineStr">
        <is>
          <t>Alberta Gaming, Liquor and Cannabis Commission [Member] | Neopollard Interactive Llc [Member]</t>
        </is>
      </c>
    </row>
    <row r="22">
      <c r="A22" s="3" t="inlineStr">
        <is>
          <t>Disclosure of joint ventures [line items]</t>
        </is>
      </c>
    </row>
    <row r="23">
      <c r="A23" s="4" t="inlineStr">
        <is>
          <t>Initial term of contract</t>
        </is>
      </c>
      <c r="C23" s="4" t="inlineStr">
        <is>
          <t>7 years</t>
        </is>
      </c>
    </row>
    <row r="24">
      <c r="A24" s="4" t="inlineStr">
        <is>
          <t>Extended Term Of Contract</t>
        </is>
      </c>
      <c r="C24" s="4" t="inlineStr">
        <is>
          <t>5 years</t>
        </is>
      </c>
    </row>
    <row r="25">
      <c r="A25" s="4" t="inlineStr">
        <is>
          <t>Michigan Joint Operation [Member] | Pollard Banknote Limited [Member]</t>
        </is>
      </c>
    </row>
    <row r="26">
      <c r="A26" s="3" t="inlineStr">
        <is>
          <t>Disclosure of joint ventures [line items]</t>
        </is>
      </c>
    </row>
    <row r="27">
      <c r="A27" s="4" t="inlineStr">
        <is>
          <t>Expiry date of contract</t>
        </is>
      </c>
      <c r="E27" s="4" t="inlineStr">
        <is>
          <t>Jul. 31,
		2026</t>
        </is>
      </c>
    </row>
    <row r="28">
      <c r="A28" s="4" t="inlineStr">
        <is>
          <t>Virginia State Lottery online e-Subscription program [Member] | Neopollard Interactive Llc [Member]</t>
        </is>
      </c>
    </row>
    <row r="29">
      <c r="A29" s="3" t="inlineStr">
        <is>
          <t>Disclosure of joint ventures [line items]</t>
        </is>
      </c>
    </row>
    <row r="30">
      <c r="A30" s="4" t="inlineStr">
        <is>
          <t>Initial term of contract</t>
        </is>
      </c>
      <c r="D30" s="4" t="inlineStr">
        <is>
          <t>5 years</t>
        </is>
      </c>
    </row>
    <row r="31">
      <c r="A31" s="4" t="inlineStr">
        <is>
          <t>Extended Term Of Contract</t>
        </is>
      </c>
      <c r="D31" s="4" t="inlineStr">
        <is>
          <t>5 years</t>
        </is>
      </c>
    </row>
    <row r="32">
      <c r="A32" s="4" t="inlineStr">
        <is>
          <t>New Hampshire Lottery [Member] | Neopollard Interactive Llc [Member]</t>
        </is>
      </c>
    </row>
    <row r="33">
      <c r="A33" s="3" t="inlineStr">
        <is>
          <t>Disclosure of joint ventures [line items]</t>
        </is>
      </c>
    </row>
    <row r="34">
      <c r="A34" s="4" t="inlineStr">
        <is>
          <t>Initial term of contract</t>
        </is>
      </c>
      <c r="D34" s="4" t="inlineStr">
        <is>
          <t>7 years</t>
        </is>
      </c>
    </row>
    <row r="35">
      <c r="A35" s="4" t="inlineStr">
        <is>
          <t>North Carolina Education Lottery iLottery platform [Member] | Neopollard Interactive Llc [Member]</t>
        </is>
      </c>
    </row>
    <row r="36">
      <c r="A36" s="3" t="inlineStr">
        <is>
          <t>Disclosure of joint ventures [line items]</t>
        </is>
      </c>
    </row>
    <row r="37">
      <c r="A37" s="4" t="inlineStr">
        <is>
          <t>Initial term of contract</t>
        </is>
      </c>
      <c r="D37" s="4" t="inlineStr">
        <is>
          <t>5 years</t>
        </is>
      </c>
    </row>
    <row r="38">
      <c r="A38" s="4" t="inlineStr">
        <is>
          <t>Extended Term Of Contract</t>
        </is>
      </c>
      <c r="D38" s="4" t="inlineStr">
        <is>
          <t>5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Narrative) (Details) - NeoGames Ukraine [Member] - Land [Member] $ in Millions</t>
        </is>
      </c>
      <c r="B1" s="2" t="inlineStr">
        <is>
          <t>12 Months Ended</t>
        </is>
      </c>
    </row>
    <row r="2">
      <c r="B2" s="2" t="inlineStr">
        <is>
          <t>Dec. 31, 2020USD ($)</t>
        </is>
      </c>
    </row>
    <row r="3">
      <c r="A3" s="3" t="inlineStr">
        <is>
          <t>Disclosure of maturity analysis of operating lease payments [line items]</t>
        </is>
      </c>
    </row>
    <row r="4">
      <c r="A4" s="4" t="inlineStr">
        <is>
          <t>Lease term</t>
        </is>
      </c>
      <c r="B4" s="4" t="inlineStr">
        <is>
          <t>60 months</t>
        </is>
      </c>
    </row>
    <row r="5">
      <c r="A5" s="4" t="inlineStr">
        <is>
          <t>Annual lease payment and related expenses</t>
        </is>
      </c>
      <c r="B5" s="5" t="n">
        <v>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58" customWidth="1" min="2" max="2"/>
  </cols>
  <sheetData>
    <row r="1">
      <c r="A1" s="1" t="inlineStr">
        <is>
          <t>SIGNIFICANT ACCOUNTING POLICIES (Schedule of Estimated Useful Life) (Details)</t>
        </is>
      </c>
      <c r="B1" s="2" t="inlineStr">
        <is>
          <t>12 Months Ended</t>
        </is>
      </c>
    </row>
    <row r="2">
      <c r="B2" s="2" t="inlineStr">
        <is>
          <t>Dec. 31, 2020</t>
        </is>
      </c>
    </row>
    <row r="3">
      <c r="A3" s="4" t="inlineStr">
        <is>
          <t>Computers and computers equipment [Member]</t>
        </is>
      </c>
    </row>
    <row r="4">
      <c r="A4" s="3" t="inlineStr">
        <is>
          <t>Disclosure of detailed information about property, plant and equipment [line items]</t>
        </is>
      </c>
    </row>
    <row r="5">
      <c r="A5" s="4" t="inlineStr">
        <is>
          <t>Depreciation rates (in %)</t>
        </is>
      </c>
      <c r="B5" s="4" t="inlineStr">
        <is>
          <t>25-50</t>
        </is>
      </c>
    </row>
    <row r="6">
      <c r="A6" s="4" t="inlineStr">
        <is>
          <t>Office furniture and equipment [Member]</t>
        </is>
      </c>
    </row>
    <row r="7">
      <c r="A7" s="3" t="inlineStr">
        <is>
          <t>Disclosure of detailed information about property, plant and equipment [line items]</t>
        </is>
      </c>
    </row>
    <row r="8">
      <c r="A8" s="4" t="inlineStr">
        <is>
          <t>Depreciation rates (in %)</t>
        </is>
      </c>
      <c r="B8" s="4" t="inlineStr">
        <is>
          <t>7</t>
        </is>
      </c>
    </row>
    <row r="9">
      <c r="A9" s="4" t="inlineStr">
        <is>
          <t>Leasehold improvements [Member]</t>
        </is>
      </c>
    </row>
    <row r="10">
      <c r="A10" s="3" t="inlineStr">
        <is>
          <t>Disclosure of detailed information about property, plant and equipment [line items]</t>
        </is>
      </c>
    </row>
    <row r="11">
      <c r="A11" s="4" t="inlineStr">
        <is>
          <t>Depreciation rates (in %)</t>
        </is>
      </c>
      <c r="B11" s="4" t="inlineStr">
        <is>
          <t>Over the shorter of the term of the lease or useful live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Schedule of Property Plant and Equipment) (Details) - USD ($) $ in Thousands</t>
        </is>
      </c>
      <c r="B1" s="2" t="inlineStr">
        <is>
          <t>12 Months Ended</t>
        </is>
      </c>
    </row>
    <row r="2">
      <c r="B2" s="2" t="inlineStr">
        <is>
          <t>Dec. 31, 2020</t>
        </is>
      </c>
      <c r="C2" s="2" t="inlineStr">
        <is>
          <t>Dec. 31, 2019</t>
        </is>
      </c>
    </row>
    <row r="3">
      <c r="A3" s="3" t="inlineStr">
        <is>
          <t>Disclosure of detailed information about property, plant and equipment [line items]</t>
        </is>
      </c>
    </row>
    <row r="4">
      <c r="A4" s="4" t="inlineStr">
        <is>
          <t>At January 1</t>
        </is>
      </c>
      <c r="B4" s="5" t="n">
        <v>849</v>
      </c>
    </row>
    <row r="5">
      <c r="A5" s="4" t="inlineStr">
        <is>
          <t>At December 31</t>
        </is>
      </c>
      <c r="B5" s="6" t="n">
        <v>1301</v>
      </c>
      <c r="C5" s="5" t="n">
        <v>849</v>
      </c>
    </row>
    <row r="6">
      <c r="A6" s="4" t="inlineStr">
        <is>
          <t>Computers and computers equipment [Member]</t>
        </is>
      </c>
    </row>
    <row r="7">
      <c r="A7" s="3" t="inlineStr">
        <is>
          <t>Disclosure of detailed information about property, plant and equipment [line items]</t>
        </is>
      </c>
    </row>
    <row r="8">
      <c r="A8" s="4" t="inlineStr">
        <is>
          <t>At January 1</t>
        </is>
      </c>
      <c r="B8" s="6" t="n">
        <v>571</v>
      </c>
    </row>
    <row r="9">
      <c r="A9" s="4" t="inlineStr">
        <is>
          <t>At December 31</t>
        </is>
      </c>
      <c r="B9" s="6" t="n">
        <v>483</v>
      </c>
      <c r="C9" s="6" t="n">
        <v>571</v>
      </c>
    </row>
    <row r="10">
      <c r="A10" s="4" t="inlineStr">
        <is>
          <t>Office furniture and equipment [Member]</t>
        </is>
      </c>
    </row>
    <row r="11">
      <c r="A11" s="3" t="inlineStr">
        <is>
          <t>Disclosure of detailed information about property, plant and equipment [line items]</t>
        </is>
      </c>
    </row>
    <row r="12">
      <c r="A12" s="4" t="inlineStr">
        <is>
          <t>At January 1</t>
        </is>
      </c>
      <c r="B12" s="6" t="n">
        <v>221</v>
      </c>
    </row>
    <row r="13">
      <c r="A13" s="4" t="inlineStr">
        <is>
          <t>At December 31</t>
        </is>
      </c>
      <c r="B13" s="6" t="n">
        <v>578</v>
      </c>
      <c r="C13" s="6" t="n">
        <v>221</v>
      </c>
    </row>
    <row r="14">
      <c r="A14" s="4" t="inlineStr">
        <is>
          <t>Leasehold improvements [Member]</t>
        </is>
      </c>
    </row>
    <row r="15">
      <c r="A15" s="3" t="inlineStr">
        <is>
          <t>Disclosure of detailed information about property, plant and equipment [line items]</t>
        </is>
      </c>
    </row>
    <row r="16">
      <c r="A16" s="4" t="inlineStr">
        <is>
          <t>At January 1</t>
        </is>
      </c>
      <c r="B16" s="6" t="n">
        <v>57</v>
      </c>
    </row>
    <row r="17">
      <c r="A17" s="4" t="inlineStr">
        <is>
          <t>At December 31</t>
        </is>
      </c>
      <c r="B17" s="6" t="n">
        <v>240</v>
      </c>
      <c r="C17" s="6" t="n">
        <v>57</v>
      </c>
    </row>
    <row r="18">
      <c r="A18" s="4" t="inlineStr">
        <is>
          <t>Cost [Member]</t>
        </is>
      </c>
    </row>
    <row r="19">
      <c r="A19" s="3" t="inlineStr">
        <is>
          <t>Disclosure of detailed information about property, plant and equipment [line items]</t>
        </is>
      </c>
    </row>
    <row r="20">
      <c r="A20" s="4" t="inlineStr">
        <is>
          <t>At January 1</t>
        </is>
      </c>
      <c r="B20" s="6" t="n">
        <v>2564</v>
      </c>
      <c r="C20" s="6" t="n">
        <v>1808</v>
      </c>
    </row>
    <row r="21">
      <c r="A21" s="4" t="inlineStr">
        <is>
          <t>Additions during the year</t>
        </is>
      </c>
      <c r="B21" s="6" t="n">
        <v>928</v>
      </c>
      <c r="C21" s="6" t="n">
        <v>756</v>
      </c>
    </row>
    <row r="22">
      <c r="A22" s="4" t="inlineStr">
        <is>
          <t>At December 31</t>
        </is>
      </c>
      <c r="B22" s="6" t="n">
        <v>3492</v>
      </c>
      <c r="C22" s="6" t="n">
        <v>2564</v>
      </c>
    </row>
    <row r="23">
      <c r="A23" s="4" t="inlineStr">
        <is>
          <t>Cost [Member] | Computers and computers equipment [Member]</t>
        </is>
      </c>
    </row>
    <row r="24">
      <c r="A24" s="3" t="inlineStr">
        <is>
          <t>Disclosure of detailed information about property, plant and equipment [line items]</t>
        </is>
      </c>
    </row>
    <row r="25">
      <c r="A25" s="4" t="inlineStr">
        <is>
          <t>At January 1</t>
        </is>
      </c>
      <c r="B25" s="6" t="n">
        <v>2107</v>
      </c>
      <c r="C25" s="6" t="n">
        <v>1461</v>
      </c>
    </row>
    <row r="26">
      <c r="A26" s="4" t="inlineStr">
        <is>
          <t>Additions during the year</t>
        </is>
      </c>
      <c r="B26" s="6" t="n">
        <v>373</v>
      </c>
      <c r="C26" s="6" t="n">
        <v>646</v>
      </c>
    </row>
    <row r="27">
      <c r="A27" s="4" t="inlineStr">
        <is>
          <t>At December 31</t>
        </is>
      </c>
      <c r="B27" s="6" t="n">
        <v>2480</v>
      </c>
      <c r="C27" s="6" t="n">
        <v>2107</v>
      </c>
    </row>
    <row r="28">
      <c r="A28" s="4" t="inlineStr">
        <is>
          <t>Cost [Member] | Office furniture and equipment [Member]</t>
        </is>
      </c>
    </row>
    <row r="29">
      <c r="A29" s="3" t="inlineStr">
        <is>
          <t>Disclosure of detailed information about property, plant and equipment [line items]</t>
        </is>
      </c>
    </row>
    <row r="30">
      <c r="A30" s="4" t="inlineStr">
        <is>
          <t>At January 1</t>
        </is>
      </c>
      <c r="B30" s="6" t="n">
        <v>257</v>
      </c>
      <c r="C30" s="6" t="n">
        <v>190</v>
      </c>
    </row>
    <row r="31">
      <c r="A31" s="4" t="inlineStr">
        <is>
          <t>Additions during the year</t>
        </is>
      </c>
      <c r="B31" s="6" t="n">
        <v>364</v>
      </c>
      <c r="C31" s="6" t="n">
        <v>67</v>
      </c>
    </row>
    <row r="32">
      <c r="A32" s="4" t="inlineStr">
        <is>
          <t>At December 31</t>
        </is>
      </c>
      <c r="B32" s="6" t="n">
        <v>621</v>
      </c>
      <c r="C32" s="6" t="n">
        <v>257</v>
      </c>
    </row>
    <row r="33">
      <c r="A33" s="4" t="inlineStr">
        <is>
          <t>Cost [Member] | Leasehold improvements [Member]</t>
        </is>
      </c>
    </row>
    <row r="34">
      <c r="A34" s="3" t="inlineStr">
        <is>
          <t>Disclosure of detailed information about property, plant and equipment [line items]</t>
        </is>
      </c>
    </row>
    <row r="35">
      <c r="A35" s="4" t="inlineStr">
        <is>
          <t>At January 1</t>
        </is>
      </c>
      <c r="B35" s="6" t="n">
        <v>200</v>
      </c>
      <c r="C35" s="6" t="n">
        <v>157</v>
      </c>
    </row>
    <row r="36">
      <c r="A36" s="4" t="inlineStr">
        <is>
          <t>Additions during the year</t>
        </is>
      </c>
      <c r="B36" s="6" t="n">
        <v>191</v>
      </c>
      <c r="C36" s="6" t="n">
        <v>43</v>
      </c>
    </row>
    <row r="37">
      <c r="A37" s="4" t="inlineStr">
        <is>
          <t>At December 31</t>
        </is>
      </c>
      <c r="B37" s="6" t="n">
        <v>391</v>
      </c>
      <c r="C37" s="6" t="n">
        <v>200</v>
      </c>
    </row>
    <row r="38">
      <c r="A38" s="4" t="inlineStr">
        <is>
          <t>Accumulated depreciation and amortisation [member]</t>
        </is>
      </c>
    </row>
    <row r="39">
      <c r="A39" s="3" t="inlineStr">
        <is>
          <t>Disclosure of detailed information about property, plant and equipment [line items]</t>
        </is>
      </c>
    </row>
    <row r="40">
      <c r="A40" s="4" t="inlineStr">
        <is>
          <t>At January 1</t>
        </is>
      </c>
      <c r="B40" s="6" t="n">
        <v>1715</v>
      </c>
      <c r="C40" s="6" t="n">
        <v>1284</v>
      </c>
    </row>
    <row r="41">
      <c r="A41" s="4" t="inlineStr">
        <is>
          <t>Additions during the year</t>
        </is>
      </c>
      <c r="B41" s="6" t="n">
        <v>476</v>
      </c>
      <c r="C41" s="6" t="n">
        <v>431</v>
      </c>
    </row>
    <row r="42">
      <c r="A42" s="4" t="inlineStr">
        <is>
          <t>At December 31</t>
        </is>
      </c>
      <c r="B42" s="6" t="n">
        <v>2191</v>
      </c>
      <c r="C42" s="6" t="n">
        <v>1715</v>
      </c>
    </row>
    <row r="43">
      <c r="A43" s="4" t="inlineStr">
        <is>
          <t>Accumulated depreciation and amortisation [member] | Computers and computers equipment [Member]</t>
        </is>
      </c>
    </row>
    <row r="44">
      <c r="A44" s="3" t="inlineStr">
        <is>
          <t>Disclosure of detailed information about property, plant and equipment [line items]</t>
        </is>
      </c>
    </row>
    <row r="45">
      <c r="A45" s="4" t="inlineStr">
        <is>
          <t>At January 1</t>
        </is>
      </c>
      <c r="B45" s="6" t="n">
        <v>1536</v>
      </c>
      <c r="C45" s="6" t="n">
        <v>1115</v>
      </c>
    </row>
    <row r="46">
      <c r="A46" s="4" t="inlineStr">
        <is>
          <t>Additions during the year</t>
        </is>
      </c>
      <c r="B46" s="6" t="n">
        <v>461</v>
      </c>
      <c r="C46" s="6" t="n">
        <v>421</v>
      </c>
    </row>
    <row r="47">
      <c r="A47" s="4" t="inlineStr">
        <is>
          <t>At December 31</t>
        </is>
      </c>
      <c r="B47" s="6" t="n">
        <v>1997</v>
      </c>
      <c r="C47" s="6" t="n">
        <v>1536</v>
      </c>
    </row>
    <row r="48">
      <c r="A48" s="4" t="inlineStr">
        <is>
          <t>Accumulated depreciation and amortisation [member] | Office furniture and equipment [Member]</t>
        </is>
      </c>
    </row>
    <row r="49">
      <c r="A49" s="3" t="inlineStr">
        <is>
          <t>Disclosure of detailed information about property, plant and equipment [line items]</t>
        </is>
      </c>
    </row>
    <row r="50">
      <c r="A50" s="4" t="inlineStr">
        <is>
          <t>At January 1</t>
        </is>
      </c>
      <c r="B50" s="6" t="n">
        <v>36</v>
      </c>
      <c r="C50" s="6" t="n">
        <v>32</v>
      </c>
    </row>
    <row r="51">
      <c r="A51" s="4" t="inlineStr">
        <is>
          <t>Additions during the year</t>
        </is>
      </c>
      <c r="B51" s="6" t="n">
        <v>7</v>
      </c>
      <c r="C51" s="6" t="n">
        <v>4</v>
      </c>
    </row>
    <row r="52">
      <c r="A52" s="4" t="inlineStr">
        <is>
          <t>At December 31</t>
        </is>
      </c>
      <c r="B52" s="6" t="n">
        <v>43</v>
      </c>
      <c r="C52" s="6" t="n">
        <v>36</v>
      </c>
    </row>
    <row r="53">
      <c r="A53" s="4" t="inlineStr">
        <is>
          <t>Accumulated depreciation and amortisation [member] | Leasehold improvements [Member]</t>
        </is>
      </c>
    </row>
    <row r="54">
      <c r="A54" s="3" t="inlineStr">
        <is>
          <t>Disclosure of detailed information about property, plant and equipment [line items]</t>
        </is>
      </c>
    </row>
    <row r="55">
      <c r="A55" s="4" t="inlineStr">
        <is>
          <t>At January 1</t>
        </is>
      </c>
      <c r="B55" s="6" t="n">
        <v>143</v>
      </c>
      <c r="C55" s="6" t="n">
        <v>137</v>
      </c>
    </row>
    <row r="56">
      <c r="A56" s="4" t="inlineStr">
        <is>
          <t>Additions during the year</t>
        </is>
      </c>
      <c r="B56" s="6" t="n">
        <v>8</v>
      </c>
      <c r="C56" s="6" t="n">
        <v>6</v>
      </c>
    </row>
    <row r="57">
      <c r="A57" s="4" t="inlineStr">
        <is>
          <t>At December 31</t>
        </is>
      </c>
      <c r="B57" s="5" t="n">
        <v>151</v>
      </c>
      <c r="C57" s="5" t="n">
        <v>14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Schedule of Intangible Assets) (Details) - USD ($) $ in Thousands</t>
        </is>
      </c>
      <c r="B1" s="2" t="inlineStr">
        <is>
          <t>12 Months Ended</t>
        </is>
      </c>
    </row>
    <row r="2">
      <c r="B2" s="2" t="inlineStr">
        <is>
          <t>Dec. 31, 2020</t>
        </is>
      </c>
      <c r="C2" s="2" t="inlineStr">
        <is>
          <t>Dec. 31, 2019</t>
        </is>
      </c>
    </row>
    <row r="3">
      <c r="A3" s="3" t="inlineStr">
        <is>
          <t>Disclosure of detailed information about intangible assets [line items]</t>
        </is>
      </c>
    </row>
    <row r="4">
      <c r="A4" s="4" t="inlineStr">
        <is>
          <t>Balance at beginning of the period</t>
        </is>
      </c>
      <c r="B4" s="5" t="n">
        <v>14413</v>
      </c>
    </row>
    <row r="5">
      <c r="A5" s="4" t="inlineStr">
        <is>
          <t>Balance at end of the period</t>
        </is>
      </c>
      <c r="B5" s="6" t="n">
        <v>17835</v>
      </c>
      <c r="C5" s="5" t="n">
        <v>14413</v>
      </c>
    </row>
    <row r="6">
      <c r="A6" s="4" t="inlineStr">
        <is>
          <t>Cost [Member]</t>
        </is>
      </c>
    </row>
    <row r="7">
      <c r="A7" s="3" t="inlineStr">
        <is>
          <t>Disclosure of detailed information about intangible assets [line items]</t>
        </is>
      </c>
    </row>
    <row r="8">
      <c r="A8" s="4" t="inlineStr">
        <is>
          <t>Balance at beginning of the period</t>
        </is>
      </c>
      <c r="B8" s="6" t="n">
        <v>45070</v>
      </c>
      <c r="C8" s="6" t="n">
        <v>33616</v>
      </c>
    </row>
    <row r="9">
      <c r="A9" s="4" t="inlineStr">
        <is>
          <t>Additions</t>
        </is>
      </c>
      <c r="B9" s="6" t="n">
        <v>13128</v>
      </c>
      <c r="C9" s="6" t="n">
        <v>11454</v>
      </c>
    </row>
    <row r="10">
      <c r="A10" s="4" t="inlineStr">
        <is>
          <t>Balance at end of the period</t>
        </is>
      </c>
      <c r="B10" s="6" t="n">
        <v>58198</v>
      </c>
      <c r="C10" s="6" t="n">
        <v>45070</v>
      </c>
    </row>
    <row r="11">
      <c r="A11" s="4" t="inlineStr">
        <is>
          <t>Accumulated depreciation and amortisation [member]</t>
        </is>
      </c>
    </row>
    <row r="12">
      <c r="A12" s="3" t="inlineStr">
        <is>
          <t>Disclosure of detailed information about intangible assets [line items]</t>
        </is>
      </c>
    </row>
    <row r="13">
      <c r="A13" s="4" t="inlineStr">
        <is>
          <t>Balance at beginning of the period</t>
        </is>
      </c>
      <c r="B13" s="6" t="n">
        <v>30657</v>
      </c>
      <c r="C13" s="6" t="n">
        <v>22885</v>
      </c>
    </row>
    <row r="14">
      <c r="A14" s="4" t="inlineStr">
        <is>
          <t>Amortization</t>
        </is>
      </c>
      <c r="B14" s="6" t="n">
        <v>9706</v>
      </c>
      <c r="C14" s="6" t="n">
        <v>7772</v>
      </c>
    </row>
    <row r="15">
      <c r="A15" s="4" t="inlineStr">
        <is>
          <t>Balance at end of the period</t>
        </is>
      </c>
      <c r="B15" s="6" t="n">
        <v>40363</v>
      </c>
      <c r="C15" s="6" t="n">
        <v>30657</v>
      </c>
    </row>
    <row r="16">
      <c r="A16" s="4" t="inlineStr">
        <is>
          <t>Net book value [Member]</t>
        </is>
      </c>
    </row>
    <row r="17">
      <c r="A17" s="3" t="inlineStr">
        <is>
          <t>Disclosure of detailed information about intangible assets [line items]</t>
        </is>
      </c>
    </row>
    <row r="18">
      <c r="A18" s="4" t="inlineStr">
        <is>
          <t>Balance at beginning of the period</t>
        </is>
      </c>
      <c r="B18" s="6" t="n">
        <v>14413</v>
      </c>
    </row>
    <row r="19">
      <c r="A19" s="4" t="inlineStr">
        <is>
          <t>Balance at end of the period</t>
        </is>
      </c>
      <c r="B19" s="5" t="n">
        <v>17835</v>
      </c>
      <c r="C19" s="5" t="n">
        <v>1441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M7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0"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s>
  <sheetData>
    <row r="1">
      <c r="A1" s="1" t="inlineStr">
        <is>
          <t>RELATED PARTIES (Narrative) (Details) ₪ in Thousands, $ in Thousands, £ in Millions</t>
        </is>
      </c>
      <c r="B1" s="2" t="inlineStr">
        <is>
          <t>Jun. 01, 2015ILS (₪)</t>
        </is>
      </c>
      <c r="C1" s="2" t="inlineStr">
        <is>
          <t>Sep. 18, 2020USD ($)</t>
        </is>
      </c>
      <c r="D1" s="2" t="inlineStr">
        <is>
          <t>Feb. 29, 2020USD ($)</t>
        </is>
      </c>
      <c r="E1" s="2" t="inlineStr">
        <is>
          <t>Jun. 18, 2018GBP (£)</t>
        </is>
      </c>
      <c r="F1" s="2" t="inlineStr">
        <is>
          <t>May 18, 2017USD ($)</t>
        </is>
      </c>
      <c r="G1" s="2" t="inlineStr">
        <is>
          <t>Jun. 30, 2021USD ($)</t>
        </is>
      </c>
      <c r="H1" s="2" t="inlineStr">
        <is>
          <t>Jun. 30, 2020USD ($)</t>
        </is>
      </c>
      <c r="I1" s="2" t="inlineStr">
        <is>
          <t>Dec. 31, 2020USD ($)</t>
        </is>
      </c>
      <c r="J1" s="2" t="inlineStr">
        <is>
          <t>Dec. 31, 2019USD ($)</t>
        </is>
      </c>
      <c r="K1" s="2" t="inlineStr">
        <is>
          <t>Dec. 31, 2018USD ($)</t>
        </is>
      </c>
      <c r="L1" s="2" t="inlineStr">
        <is>
          <t>Jun. 18, 2018USD ($)</t>
        </is>
      </c>
      <c r="M1" s="2" t="inlineStr">
        <is>
          <t>Jul. 08, 2015USD ($)</t>
        </is>
      </c>
    </row>
    <row r="2">
      <c r="A2" s="3" t="inlineStr">
        <is>
          <t>Disclosure of transactions between related parties [line items]</t>
        </is>
      </c>
    </row>
    <row r="3">
      <c r="A3" s="4" t="inlineStr">
        <is>
          <t>Revenues</t>
        </is>
      </c>
      <c r="G3" s="5" t="n">
        <v>26236</v>
      </c>
      <c r="H3" s="5" t="n">
        <v>22071</v>
      </c>
      <c r="I3" s="5" t="n">
        <v>49202</v>
      </c>
      <c r="J3" s="5" t="n">
        <v>33062</v>
      </c>
      <c r="K3" s="5" t="n">
        <v>23478</v>
      </c>
    </row>
    <row r="4">
      <c r="A4" s="4" t="inlineStr">
        <is>
          <t>Trade receivables outstanding</t>
        </is>
      </c>
      <c r="G4" s="6" t="n">
        <v>3869</v>
      </c>
      <c r="I4" s="5" t="n">
        <v>3701</v>
      </c>
      <c r="J4" s="6" t="n">
        <v>2737</v>
      </c>
    </row>
    <row r="5">
      <c r="A5" s="4" t="inlineStr">
        <is>
          <t>Percentage of annual market interest rate</t>
        </is>
      </c>
      <c r="I5" s="4" t="inlineStr">
        <is>
          <t>12.00%</t>
        </is>
      </c>
    </row>
    <row r="6">
      <c r="A6" s="4" t="inlineStr">
        <is>
          <t>Interest expense</t>
        </is>
      </c>
      <c r="I6" s="5" t="n">
        <v>1400</v>
      </c>
      <c r="J6" s="6" t="n">
        <v>1300</v>
      </c>
      <c r="K6" s="6" t="n">
        <v>200</v>
      </c>
    </row>
    <row r="7">
      <c r="A7" s="4" t="inlineStr">
        <is>
          <t>Reserve with respect to funding transactions with related parties</t>
        </is>
      </c>
      <c r="D7" s="5" t="n">
        <v>2500</v>
      </c>
    </row>
    <row r="8">
      <c r="A8" s="4" t="inlineStr">
        <is>
          <t>First Loan [Member]</t>
        </is>
      </c>
    </row>
    <row r="9">
      <c r="A9" s="3" t="inlineStr">
        <is>
          <t>Disclosure of transactions between related parties [line items]</t>
        </is>
      </c>
    </row>
    <row r="10">
      <c r="A10" s="4" t="inlineStr">
        <is>
          <t>Borrowings</t>
        </is>
      </c>
      <c r="K10" s="5" t="n">
        <v>4000</v>
      </c>
    </row>
    <row r="11">
      <c r="A11" s="4" t="inlineStr">
        <is>
          <t>Borrowing interest rate</t>
        </is>
      </c>
      <c r="C11" s="4" t="inlineStr">
        <is>
          <t>1.00%</t>
        </is>
      </c>
      <c r="K11" s="4" t="inlineStr">
        <is>
          <t>5.00%</t>
        </is>
      </c>
    </row>
    <row r="12">
      <c r="A12" s="4" t="inlineStr">
        <is>
          <t>Maturity date</t>
        </is>
      </c>
      <c r="C12" s="4" t="inlineStr">
        <is>
          <t>Jun. 15,
		2023</t>
        </is>
      </c>
      <c r="D12" s="4" t="inlineStr">
        <is>
          <t>Jun. 30,
		2021</t>
        </is>
      </c>
      <c r="K12" s="4" t="inlineStr">
        <is>
          <t>Aug. 30,
		2020</t>
        </is>
      </c>
    </row>
    <row r="13">
      <c r="A13" s="4" t="inlineStr">
        <is>
          <t>Credit facility</t>
        </is>
      </c>
      <c r="C13" s="5" t="n">
        <v>2500</v>
      </c>
    </row>
    <row r="14">
      <c r="A14" s="4" t="inlineStr">
        <is>
          <t>Percentage of annual market interest rate</t>
        </is>
      </c>
      <c r="C14" s="4" t="inlineStr">
        <is>
          <t>12.00%</t>
        </is>
      </c>
    </row>
    <row r="15">
      <c r="A15" s="4" t="inlineStr">
        <is>
          <t>Reserve with respect to funding transactions with related parties</t>
        </is>
      </c>
      <c r="C15" s="5" t="n">
        <v>1900</v>
      </c>
    </row>
    <row r="16">
      <c r="A16" s="4" t="inlineStr">
        <is>
          <t>First Loan [Member] | Discounted Cash Flow [member]</t>
        </is>
      </c>
    </row>
    <row r="17">
      <c r="A17" s="3" t="inlineStr">
        <is>
          <t>Disclosure of transactions between related parties [line items]</t>
        </is>
      </c>
    </row>
    <row r="18">
      <c r="A18" s="4" t="inlineStr">
        <is>
          <t>Interest expense on loans</t>
        </is>
      </c>
      <c r="C18" s="5" t="n">
        <v>600</v>
      </c>
    </row>
    <row r="19">
      <c r="A19" s="4" t="inlineStr">
        <is>
          <t>Secure Guarantees Bonding Facilities [Member]</t>
        </is>
      </c>
    </row>
    <row r="20">
      <c r="A20" s="3" t="inlineStr">
        <is>
          <t>Disclosure of transactions between related parties [line items]</t>
        </is>
      </c>
    </row>
    <row r="21">
      <c r="A21" s="4" t="inlineStr">
        <is>
          <t>Borrowings</t>
        </is>
      </c>
      <c r="J21" s="5" t="n">
        <v>6500</v>
      </c>
    </row>
    <row r="22">
      <c r="A22" s="4" t="inlineStr">
        <is>
          <t>Borrowing interest rate</t>
        </is>
      </c>
      <c r="J22" s="4" t="inlineStr">
        <is>
          <t>1.00%</t>
        </is>
      </c>
    </row>
    <row r="23">
      <c r="A23" s="4" t="inlineStr">
        <is>
          <t>Maturity date</t>
        </is>
      </c>
      <c r="K23" s="4" t="inlineStr">
        <is>
          <t>Aug. 30,
		2020</t>
        </is>
      </c>
    </row>
    <row r="24">
      <c r="A24" s="4" t="inlineStr">
        <is>
          <t>Other Loan [Member]</t>
        </is>
      </c>
    </row>
    <row r="25">
      <c r="A25" s="3" t="inlineStr">
        <is>
          <t>Disclosure of transactions between related parties [line items]</t>
        </is>
      </c>
    </row>
    <row r="26">
      <c r="A26" s="4" t="inlineStr">
        <is>
          <t>Maturity date</t>
        </is>
      </c>
      <c r="D26" s="4" t="inlineStr">
        <is>
          <t>Jun. 15,
		2023</t>
        </is>
      </c>
    </row>
    <row r="27">
      <c r="A27" s="4" t="inlineStr">
        <is>
          <t>William Hill [Member]</t>
        </is>
      </c>
    </row>
    <row r="28">
      <c r="A28" s="3" t="inlineStr">
        <is>
          <t>Disclosure of transactions between related parties [line items]</t>
        </is>
      </c>
    </row>
    <row r="29">
      <c r="A29" s="4" t="inlineStr">
        <is>
          <t>Repayments of loan</t>
        </is>
      </c>
      <c r="G29" s="6" t="n">
        <v>1500</v>
      </c>
    </row>
    <row r="30">
      <c r="A30" s="4" t="inlineStr">
        <is>
          <t>Interest expense on loans</t>
        </is>
      </c>
      <c r="G30" s="6" t="n">
        <v>600</v>
      </c>
    </row>
    <row r="31">
      <c r="A31" s="4" t="inlineStr">
        <is>
          <t>Reserve under equity deficit</t>
        </is>
      </c>
      <c r="F31" s="5" t="n">
        <v>9600</v>
      </c>
    </row>
    <row r="32">
      <c r="A32" s="4" t="inlineStr">
        <is>
          <t>Liability with respect to IP Option</t>
        </is>
      </c>
      <c r="G32" s="5" t="n">
        <v>3450</v>
      </c>
      <c r="I32" s="5" t="n">
        <v>3450</v>
      </c>
      <c r="J32" s="5" t="n">
        <v>3450</v>
      </c>
    </row>
    <row r="33">
      <c r="A33" s="4" t="inlineStr">
        <is>
          <t>Reserve with respect to funding transactions with related parties</t>
        </is>
      </c>
      <c r="D33" s="5" t="n">
        <v>2500</v>
      </c>
    </row>
    <row r="34">
      <c r="A34" s="4" t="inlineStr">
        <is>
          <t>William Hill [Member] | Discounted Cash Flow [member]</t>
        </is>
      </c>
    </row>
    <row r="35">
      <c r="A35" s="3" t="inlineStr">
        <is>
          <t>Disclosure of transactions between related parties [line items]</t>
        </is>
      </c>
    </row>
    <row r="36">
      <c r="A36" s="4" t="inlineStr">
        <is>
          <t>Percentage of annual market interest rate</t>
        </is>
      </c>
      <c r="F36" s="4" t="inlineStr">
        <is>
          <t>20.00%</t>
        </is>
      </c>
    </row>
    <row r="37">
      <c r="A37" s="4" t="inlineStr">
        <is>
          <t>Reserve under equity deficit</t>
        </is>
      </c>
      <c r="F37" s="5" t="n">
        <v>6400</v>
      </c>
    </row>
    <row r="38">
      <c r="A38" s="4" t="inlineStr">
        <is>
          <t>William Hill [Member] | First Loan [Member]</t>
        </is>
      </c>
    </row>
    <row r="39">
      <c r="A39" s="3" t="inlineStr">
        <is>
          <t>Disclosure of transactions between related parties [line items]</t>
        </is>
      </c>
    </row>
    <row r="40">
      <c r="A40" s="4" t="inlineStr">
        <is>
          <t>Maturity date</t>
        </is>
      </c>
      <c r="D40" s="4" t="inlineStr">
        <is>
          <t>Jun. 30,
		2021</t>
        </is>
      </c>
    </row>
    <row r="41">
      <c r="A41" s="4" t="inlineStr">
        <is>
          <t>William Hill [Member] | Other Loan [Member]</t>
        </is>
      </c>
    </row>
    <row r="42">
      <c r="A42" s="3" t="inlineStr">
        <is>
          <t>Disclosure of transactions between related parties [line items]</t>
        </is>
      </c>
    </row>
    <row r="43">
      <c r="A43" s="4" t="inlineStr">
        <is>
          <t>Maturity date</t>
        </is>
      </c>
      <c r="D43" s="4" t="inlineStr">
        <is>
          <t>Jun. 15,
		2023</t>
        </is>
      </c>
    </row>
    <row r="44">
      <c r="A44" s="4" t="inlineStr">
        <is>
          <t>Aspire Group [Member]</t>
        </is>
      </c>
    </row>
    <row r="45">
      <c r="A45" s="3" t="inlineStr">
        <is>
          <t>Disclosure of transactions between related parties [line items]</t>
        </is>
      </c>
    </row>
    <row r="46">
      <c r="A46" s="4" t="inlineStr">
        <is>
          <t>Borrowing interest rate</t>
        </is>
      </c>
      <c r="G46" s="4" t="inlineStr">
        <is>
          <t>20.00%</t>
        </is>
      </c>
      <c r="I46" s="4" t="inlineStr">
        <is>
          <t>20.00%</t>
        </is>
      </c>
      <c r="J46" s="4" t="inlineStr">
        <is>
          <t>20.00%</t>
        </is>
      </c>
    </row>
    <row r="47">
      <c r="A47" s="4" t="inlineStr">
        <is>
          <t>Interest expense</t>
        </is>
      </c>
      <c r="I47" s="5" t="n">
        <v>3000</v>
      </c>
      <c r="J47" s="5" t="n">
        <v>2500</v>
      </c>
      <c r="K47" s="5" t="n">
        <v>2100</v>
      </c>
    </row>
    <row r="48">
      <c r="A48" s="4" t="inlineStr">
        <is>
          <t>License Agreement [Member] | WHG (International) Ltd. [Member]</t>
        </is>
      </c>
    </row>
    <row r="49">
      <c r="A49" s="3" t="inlineStr">
        <is>
          <t>Disclosure of transactions between related parties [line items]</t>
        </is>
      </c>
    </row>
    <row r="50">
      <c r="A50" s="4" t="inlineStr">
        <is>
          <t>Completion period of IP Option</t>
        </is>
      </c>
      <c r="E50" s="4" t="inlineStr">
        <is>
          <t>4 years</t>
        </is>
      </c>
    </row>
    <row r="51">
      <c r="A51" s="4" t="inlineStr">
        <is>
          <t>Revenues</t>
        </is>
      </c>
      <c r="I51" s="6" t="n">
        <v>6700</v>
      </c>
      <c r="J51" s="6" t="n">
        <v>5700</v>
      </c>
    </row>
    <row r="52">
      <c r="A52" s="4" t="inlineStr">
        <is>
          <t>Trade receivables outstanding</t>
        </is>
      </c>
      <c r="I52" s="6" t="n">
        <v>2000</v>
      </c>
      <c r="J52" s="6" t="n">
        <v>1500</v>
      </c>
    </row>
    <row r="53">
      <c r="A53" s="4" t="inlineStr">
        <is>
          <t>Liability with respect to IP Option</t>
        </is>
      </c>
      <c r="L53" s="5" t="n">
        <v>3450</v>
      </c>
    </row>
    <row r="54">
      <c r="A54" s="4" t="inlineStr">
        <is>
          <t>License Agreement [Member] | WHG (International) Ltd. [Member] | Pound Sterling [Member]</t>
        </is>
      </c>
    </row>
    <row r="55">
      <c r="A55" s="3" t="inlineStr">
        <is>
          <t>Disclosure of transactions between related parties [line items]</t>
        </is>
      </c>
    </row>
    <row r="56">
      <c r="A56" s="4" t="inlineStr">
        <is>
          <t>Perpetual license payment | £</t>
        </is>
      </c>
      <c r="E56" s="8" t="n">
        <v>15</v>
      </c>
    </row>
    <row r="57">
      <c r="A57" s="4" t="inlineStr">
        <is>
          <t>License Agreement [Member] | William Hill [Member]</t>
        </is>
      </c>
    </row>
    <row r="58">
      <c r="A58" s="3" t="inlineStr">
        <is>
          <t>Disclosure of transactions between related parties [line items]</t>
        </is>
      </c>
    </row>
    <row r="59">
      <c r="A59" s="4" t="inlineStr">
        <is>
          <t>Revenues</t>
        </is>
      </c>
      <c r="G59" s="5" t="n">
        <v>3900</v>
      </c>
      <c r="H59" s="6" t="n">
        <v>3100</v>
      </c>
    </row>
    <row r="60">
      <c r="A60" s="4" t="inlineStr">
        <is>
          <t>Trade receivables outstanding</t>
        </is>
      </c>
      <c r="G60" s="6" t="n">
        <v>2400</v>
      </c>
      <c r="I60" s="6" t="n">
        <v>2000</v>
      </c>
    </row>
    <row r="61">
      <c r="A61" s="4" t="inlineStr">
        <is>
          <t>Investment Framework Shareholders Agreement [Member] | William Hill [Member]</t>
        </is>
      </c>
    </row>
    <row r="62">
      <c r="A62" s="3" t="inlineStr">
        <is>
          <t>Disclosure of transactions between related parties [line items]</t>
        </is>
      </c>
    </row>
    <row r="63">
      <c r="A63" s="4" t="inlineStr">
        <is>
          <t>Borrowings</t>
        </is>
      </c>
      <c r="K63" s="5" t="n">
        <v>2000</v>
      </c>
    </row>
    <row r="64">
      <c r="A64" s="4" t="inlineStr">
        <is>
          <t>Borrowing interest rate</t>
        </is>
      </c>
      <c r="K64" s="4" t="inlineStr">
        <is>
          <t>1.00%</t>
        </is>
      </c>
    </row>
    <row r="65">
      <c r="A65" s="4" t="inlineStr">
        <is>
          <t>Maturity date</t>
        </is>
      </c>
      <c r="K65" s="4" t="inlineStr">
        <is>
          <t>Aug. 30,
		2020</t>
        </is>
      </c>
    </row>
    <row r="66">
      <c r="A66" s="4" t="inlineStr">
        <is>
          <t>Cost Allocation Agreement [Member] | Aspire Group [Member]</t>
        </is>
      </c>
    </row>
    <row r="67">
      <c r="A67" s="3" t="inlineStr">
        <is>
          <t>Disclosure of transactions between related parties [line items]</t>
        </is>
      </c>
    </row>
    <row r="68">
      <c r="A68" s="4" t="inlineStr">
        <is>
          <t>Sublease and related charges</t>
        </is>
      </c>
      <c r="M68" s="5" t="n">
        <v>1000</v>
      </c>
    </row>
    <row r="69">
      <c r="A69" s="4" t="inlineStr">
        <is>
          <t>Consultancy Agreement [Member]</t>
        </is>
      </c>
    </row>
    <row r="70">
      <c r="A70" s="3" t="inlineStr">
        <is>
          <t>Disclosure of transactions between related parties [line items]</t>
        </is>
      </c>
    </row>
    <row r="71">
      <c r="A71" s="4" t="inlineStr">
        <is>
          <t>Consulting fees</t>
        </is>
      </c>
      <c r="G71" s="5" t="n">
        <v>82</v>
      </c>
      <c r="H71" s="5" t="n">
        <v>77</v>
      </c>
      <c r="I71" s="5" t="n">
        <v>158</v>
      </c>
      <c r="J71" s="5" t="n">
        <v>153</v>
      </c>
      <c r="K71" s="5" t="n">
        <v>149</v>
      </c>
    </row>
    <row r="72">
      <c r="A72" s="4" t="inlineStr">
        <is>
          <t>Consultancy Agreement [Member] | Barak Matalon [Member]</t>
        </is>
      </c>
    </row>
    <row r="73">
      <c r="A73" s="3" t="inlineStr">
        <is>
          <t>Disclosure of transactions between related parties [line items]</t>
        </is>
      </c>
    </row>
    <row r="74">
      <c r="A74" s="4" t="inlineStr">
        <is>
          <t>Percentage ownership of equity interest</t>
        </is>
      </c>
      <c r="B74" s="4" t="inlineStr">
        <is>
          <t>5.00%</t>
        </is>
      </c>
    </row>
    <row r="75">
      <c r="A75" s="4" t="inlineStr">
        <is>
          <t>Consultancy Agreement [Member] | Barak Matalon [Member] | Israel, New Shekels</t>
        </is>
      </c>
    </row>
    <row r="76">
      <c r="A76" s="3" t="inlineStr">
        <is>
          <t>Disclosure of transactions between related parties [line items]</t>
        </is>
      </c>
    </row>
    <row r="77">
      <c r="A77" s="4" t="inlineStr">
        <is>
          <t>Monthly payment for consultancy services | ₪</t>
        </is>
      </c>
      <c r="B77" s="9" t="n">
        <v>45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STATEMENTS OF CHANGES IN EQUITY (DEFICIT) (Parenthetical) - USD ($) $ in Thousands</t>
        </is>
      </c>
      <c r="B1" s="2" t="inlineStr">
        <is>
          <t>Nov. 10, 2020</t>
        </is>
      </c>
      <c r="C1" s="2" t="inlineStr">
        <is>
          <t>Jun. 30, 2021</t>
        </is>
      </c>
      <c r="D1" s="2" t="inlineStr">
        <is>
          <t>Jun. 30, 2020</t>
        </is>
      </c>
      <c r="E1" s="2" t="inlineStr">
        <is>
          <t>Dec. 31, 2020</t>
        </is>
      </c>
    </row>
    <row r="2">
      <c r="A2" s="3" t="inlineStr">
        <is>
          <t>Statement of changes in equity [abstract]</t>
        </is>
      </c>
    </row>
    <row r="3">
      <c r="A3" s="4" t="inlineStr">
        <is>
          <t>Number of authorized shares</t>
        </is>
      </c>
      <c r="C3" s="6" t="n">
        <v>25479728</v>
      </c>
      <c r="E3" s="6" t="n">
        <v>24983855</v>
      </c>
    </row>
    <row r="4">
      <c r="A4" s="4" t="inlineStr">
        <is>
          <t>Shares isssued par value</t>
        </is>
      </c>
      <c r="C4" s="5" t="n">
        <v>0</v>
      </c>
    </row>
    <row r="5">
      <c r="A5" s="4" t="inlineStr">
        <is>
          <t>Exercise of employee options</t>
        </is>
      </c>
      <c r="C5" s="5" t="n">
        <v>1000</v>
      </c>
      <c r="D5" s="5" t="n">
        <v>500</v>
      </c>
    </row>
    <row r="6">
      <c r="A6" s="4" t="inlineStr">
        <is>
          <t>Reverse split of share capital</t>
        </is>
      </c>
      <c r="B6" s="4" t="inlineStr">
        <is>
          <t>1: 8.234</t>
        </is>
      </c>
    </row>
    <row r="7">
      <c r="A7" s="4" t="inlineStr">
        <is>
          <t>Number of shares existing</t>
        </is>
      </c>
      <c r="B7" s="6" t="n">
        <v>181003584</v>
      </c>
    </row>
    <row r="8">
      <c r="A8" s="4" t="inlineStr">
        <is>
          <t>Number of converted shares</t>
        </is>
      </c>
      <c r="B8" s="6" t="n">
        <v>2198375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IES (Schedule of Loans and Other Due to William Hill, Net) (Details) - USD ($) $ in Thousands</t>
        </is>
      </c>
      <c r="B1" s="2" t="inlineStr">
        <is>
          <t>Jun. 30, 2021</t>
        </is>
      </c>
      <c r="C1" s="2" t="inlineStr">
        <is>
          <t>Dec. 31, 2020</t>
        </is>
      </c>
      <c r="D1" s="2" t="inlineStr">
        <is>
          <t>Dec. 31, 2019</t>
        </is>
      </c>
    </row>
    <row r="2">
      <c r="A2" s="3" t="inlineStr">
        <is>
          <t>Disclosure of transactions between related parties [line items]</t>
        </is>
      </c>
    </row>
    <row r="3">
      <c r="A3" s="4" t="inlineStr">
        <is>
          <t>Loans and other due to William Hill, net</t>
        </is>
      </c>
      <c r="B3" s="5" t="n">
        <v>0</v>
      </c>
      <c r="C3" s="5" t="n">
        <v>1972</v>
      </c>
      <c r="D3" s="5" t="n">
        <v>14245</v>
      </c>
    </row>
    <row r="4">
      <c r="A4" s="4" t="inlineStr">
        <is>
          <t>William Hill [Member]</t>
        </is>
      </c>
    </row>
    <row r="5">
      <c r="A5" s="3" t="inlineStr">
        <is>
          <t>Disclosure of transactions between related parties [line items]</t>
        </is>
      </c>
    </row>
    <row r="6">
      <c r="A6" s="4" t="inlineStr">
        <is>
          <t>Loan principals</t>
        </is>
      </c>
      <c r="B6" s="6" t="n">
        <v>11000</v>
      </c>
      <c r="C6" s="6" t="n">
        <v>12500</v>
      </c>
      <c r="D6" s="6" t="n">
        <v>12500</v>
      </c>
    </row>
    <row r="7">
      <c r="A7" s="4" t="inlineStr">
        <is>
          <t>Discounts</t>
        </is>
      </c>
      <c r="B7" s="6" t="n">
        <v>-1926</v>
      </c>
      <c r="C7" s="6" t="n">
        <v>-2492</v>
      </c>
      <c r="D7" s="6" t="n">
        <v>-465</v>
      </c>
    </row>
    <row r="8">
      <c r="A8" s="4" t="inlineStr">
        <is>
          <t>Accrued interest</t>
        </is>
      </c>
      <c r="B8" s="6" t="n">
        <v>212</v>
      </c>
      <c r="C8" s="6" t="n">
        <v>677</v>
      </c>
      <c r="D8" s="6" t="n">
        <v>421</v>
      </c>
    </row>
    <row r="9">
      <c r="A9" s="4" t="inlineStr">
        <is>
          <t>Liability with respect to IP Option</t>
        </is>
      </c>
      <c r="B9" s="6" t="n">
        <v>3450</v>
      </c>
      <c r="C9" s="6" t="n">
        <v>3450</v>
      </c>
      <c r="D9" s="6" t="n">
        <v>3450</v>
      </c>
    </row>
    <row r="10">
      <c r="A10" s="4" t="inlineStr">
        <is>
          <t>Receivables on IP Option</t>
        </is>
      </c>
      <c r="B10" s="6" t="n">
        <v>-970</v>
      </c>
      <c r="C10" s="6" t="n">
        <v>-1497</v>
      </c>
      <c r="D10" s="6" t="n">
        <v>-1661</v>
      </c>
    </row>
    <row r="11">
      <c r="A11" s="4" t="inlineStr">
        <is>
          <t>Loans and other due to William Hill, net</t>
        </is>
      </c>
      <c r="B11" s="5" t="n">
        <v>11766</v>
      </c>
      <c r="C11" s="5" t="n">
        <v>12638</v>
      </c>
      <c r="D11" s="5" t="n">
        <v>1424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LATED PARTIES (Schedule of Research and Development Services and Administrative Services) (Details) - USD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c r="F2" s="2" t="inlineStr">
        <is>
          <t>Dec. 31, 2018</t>
        </is>
      </c>
    </row>
    <row r="3">
      <c r="A3" s="3" t="inlineStr">
        <is>
          <t>Expenses derived by the Cost Allocation Agreement:</t>
        </is>
      </c>
    </row>
    <row r="4">
      <c r="A4" s="4" t="inlineStr">
        <is>
          <t>Rent and related from a Related Company</t>
        </is>
      </c>
      <c r="D4" s="5" t="n">
        <v>168</v>
      </c>
      <c r="E4" s="5" t="n">
        <v>96</v>
      </c>
      <c r="F4" s="5" t="n">
        <v>1036</v>
      </c>
    </row>
    <row r="5">
      <c r="A5" s="4" t="inlineStr">
        <is>
          <t>Aspire Group [Member]</t>
        </is>
      </c>
    </row>
    <row r="6">
      <c r="A6" s="3" t="inlineStr">
        <is>
          <t>Disclosure of transactions between related parties [line items]</t>
        </is>
      </c>
    </row>
    <row r="7">
      <c r="A7" s="4" t="inlineStr">
        <is>
          <t>Revenues generated from the Transition Services Agreement</t>
        </is>
      </c>
      <c r="B7" s="5" t="n">
        <v>928</v>
      </c>
      <c r="C7" s="5" t="n">
        <v>1348</v>
      </c>
      <c r="D7" s="6" t="n">
        <v>2430</v>
      </c>
      <c r="E7" s="6" t="n">
        <v>4099</v>
      </c>
      <c r="F7" s="6" t="n">
        <v>3421</v>
      </c>
    </row>
    <row r="8">
      <c r="A8" s="3" t="inlineStr">
        <is>
          <t>Expenses derived by the Cost Allocation Agreement:</t>
        </is>
      </c>
    </row>
    <row r="9">
      <c r="A9" s="4" t="inlineStr">
        <is>
          <t>Labor (included in general and administrative expenses)</t>
        </is>
      </c>
      <c r="B9" s="6" t="n">
        <v>28</v>
      </c>
      <c r="C9" s="6" t="n">
        <v>21</v>
      </c>
      <c r="D9" s="6" t="n">
        <v>66</v>
      </c>
      <c r="E9" s="6" t="n">
        <v>68</v>
      </c>
      <c r="F9" s="6" t="n">
        <v>289</v>
      </c>
    </row>
    <row r="10">
      <c r="A10" s="4" t="inlineStr">
        <is>
          <t>Rent and related from a Related Company</t>
        </is>
      </c>
      <c r="B10" s="6" t="n">
        <v>595</v>
      </c>
      <c r="C10" s="6" t="n">
        <v>470</v>
      </c>
      <c r="D10" s="6" t="n">
        <v>1064</v>
      </c>
      <c r="E10" s="6" t="n">
        <v>1047</v>
      </c>
      <c r="F10" s="6" t="n">
        <v>1036</v>
      </c>
    </row>
    <row r="11">
      <c r="A11" s="4" t="inlineStr">
        <is>
          <t>Other (included in general and administrative expenses)</t>
        </is>
      </c>
      <c r="B11" s="6" t="n">
        <v>97</v>
      </c>
      <c r="C11" s="6" t="n">
        <v>70</v>
      </c>
      <c r="D11" s="6" t="n">
        <v>160</v>
      </c>
      <c r="E11" s="6" t="n">
        <v>177</v>
      </c>
      <c r="F11" s="6" t="n">
        <v>232</v>
      </c>
    </row>
    <row r="12">
      <c r="A12" s="4" t="inlineStr">
        <is>
          <t>Total expenses</t>
        </is>
      </c>
      <c r="B12" s="5" t="n">
        <v>720</v>
      </c>
      <c r="C12" s="5" t="n">
        <v>561</v>
      </c>
      <c r="D12" s="5" t="n">
        <v>1290</v>
      </c>
      <c r="E12" s="5" t="n">
        <v>1292</v>
      </c>
      <c r="F12" s="5" t="n">
        <v>1557</v>
      </c>
    </row>
  </sheetData>
  <mergeCells count="3">
    <mergeCell ref="A1:A2"/>
    <mergeCell ref="B1:C1"/>
    <mergeCell ref="D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s>
  <sheetData>
    <row r="1">
      <c r="A1" s="1" t="inlineStr">
        <is>
          <t>RELATED PARTIES (Schedule of Capital Notes and Accrued Interest) (Details) - Aspire Group [Member] - USD ($) $ in Thousands</t>
        </is>
      </c>
      <c r="B1" s="2" t="inlineStr">
        <is>
          <t>Jun. 30, 2021</t>
        </is>
      </c>
      <c r="D1" s="2" t="inlineStr">
        <is>
          <t>Dec. 31, 2020</t>
        </is>
      </c>
      <c r="F1" s="2" t="inlineStr">
        <is>
          <t>Dec. 31, 2019</t>
        </is>
      </c>
    </row>
    <row r="2">
      <c r="A2" s="3" t="inlineStr">
        <is>
          <t>Disclosure of transactions between related parties [line items]</t>
        </is>
      </c>
    </row>
    <row r="3">
      <c r="A3" s="4" t="inlineStr">
        <is>
          <t>Principal amount</t>
        </is>
      </c>
      <c r="B3" s="5" t="n">
        <v>21838</v>
      </c>
      <c r="D3" s="5" t="n">
        <v>21838</v>
      </c>
      <c r="F3" s="5" t="n">
        <v>21838</v>
      </c>
    </row>
    <row r="4">
      <c r="A4" s="4" t="inlineStr">
        <is>
          <t>Balance</t>
        </is>
      </c>
      <c r="B4" s="5" t="n">
        <v>19337</v>
      </c>
      <c r="C4" s="4" t="inlineStr">
        <is>
          <t>[1]</t>
        </is>
      </c>
      <c r="D4" s="5" t="n">
        <v>17739</v>
      </c>
      <c r="E4" s="4" t="inlineStr">
        <is>
          <t>[1],[2]</t>
        </is>
      </c>
      <c r="F4" s="5" t="n">
        <v>14987</v>
      </c>
      <c r="G4" s="4" t="inlineStr">
        <is>
          <t>[2]</t>
        </is>
      </c>
    </row>
    <row r="5">
      <c r="A5" s="4" t="inlineStr">
        <is>
          <t>Contractual interest rate</t>
        </is>
      </c>
      <c r="B5" s="4" t="inlineStr">
        <is>
          <t>1.00%</t>
        </is>
      </c>
      <c r="D5" s="4" t="inlineStr">
        <is>
          <t>1.00%</t>
        </is>
      </c>
      <c r="F5" s="4" t="inlineStr">
        <is>
          <t>1.00%</t>
        </is>
      </c>
    </row>
    <row r="6">
      <c r="A6" s="4" t="inlineStr">
        <is>
          <t>Effective interest rate</t>
        </is>
      </c>
      <c r="B6" s="4" t="inlineStr">
        <is>
          <t>20.00%</t>
        </is>
      </c>
      <c r="D6" s="4" t="inlineStr">
        <is>
          <t>20.00%</t>
        </is>
      </c>
      <c r="F6" s="4" t="inlineStr">
        <is>
          <t>20.00%</t>
        </is>
      </c>
    </row>
    <row r="7">
      <c r="A7" s="4" t="inlineStr">
        <is>
          <t>Accrued interest</t>
        </is>
      </c>
      <c r="B7" s="5" t="n">
        <v>582</v>
      </c>
      <c r="D7" s="5" t="n">
        <v>582</v>
      </c>
      <c r="F7" s="5" t="n">
        <v>582</v>
      </c>
    </row>
    <row r="8"/>
    <row r="9">
      <c r="A9" s="4" t="inlineStr">
        <is>
          <t>[1]</t>
        </is>
      </c>
      <c r="B9" s="4" t="inlineStr">
        <is>
          <t>Including accrued interest of $582 thousand and $582 thousand as of June 30, 2021 and December 31, 2020, respectively.</t>
        </is>
      </c>
    </row>
    <row r="10">
      <c r="A10" s="4" t="inlineStr">
        <is>
          <t>[2]</t>
        </is>
      </c>
      <c r="B10" s="4" t="inlineStr">
        <is>
          <t>including accrued interest of $582 thousand and $582 thousand as of December 31, 2020 and 2019, respectively.</t>
        </is>
      </c>
    </row>
  </sheetData>
  <mergeCells count="6">
    <mergeCell ref="B1:C1"/>
    <mergeCell ref="D1:E1"/>
    <mergeCell ref="F1:G1"/>
    <mergeCell ref="A8:G8"/>
    <mergeCell ref="B9:G9"/>
    <mergeCell ref="B10:G10"/>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VESTMENT IN A JOINT VENTURE AND JOINT OPERATION (Narrative) (Details) - USD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c r="F2" s="2" t="inlineStr">
        <is>
          <t>Dec. 31, 2018</t>
        </is>
      </c>
    </row>
    <row r="3">
      <c r="A3" s="3" t="inlineStr">
        <is>
          <t>Disclosure of joint ventures [line items]</t>
        </is>
      </c>
    </row>
    <row r="4">
      <c r="A4" s="4" t="inlineStr">
        <is>
          <t>Revenues</t>
        </is>
      </c>
      <c r="B4" s="5" t="n">
        <v>26236</v>
      </c>
      <c r="C4" s="5" t="n">
        <v>22071</v>
      </c>
      <c r="D4" s="5" t="n">
        <v>49202</v>
      </c>
      <c r="E4" s="5" t="n">
        <v>33062</v>
      </c>
      <c r="F4" s="5" t="n">
        <v>23478</v>
      </c>
    </row>
    <row r="5">
      <c r="A5" s="4" t="inlineStr">
        <is>
          <t>Restricted Deposit Non Current</t>
        </is>
      </c>
      <c r="B5" s="6" t="n">
        <v>159</v>
      </c>
      <c r="D5" s="6" t="n">
        <v>164</v>
      </c>
      <c r="E5" s="6" t="n">
        <v>150</v>
      </c>
    </row>
    <row r="6">
      <c r="A6" s="4" t="inlineStr">
        <is>
          <t>Michigan Joint Operation [Member]</t>
        </is>
      </c>
    </row>
    <row r="7">
      <c r="A7" s="3" t="inlineStr">
        <is>
          <t>Disclosure of joint ventures [line items]</t>
        </is>
      </c>
    </row>
    <row r="8">
      <c r="A8" s="4" t="inlineStr">
        <is>
          <t>Revenues</t>
        </is>
      </c>
      <c r="B8" s="6" t="n">
        <v>24196</v>
      </c>
      <c r="C8" s="6" t="n">
        <v>22585</v>
      </c>
      <c r="D8" s="6" t="n">
        <v>49779</v>
      </c>
      <c r="E8" s="6" t="n">
        <v>24665</v>
      </c>
      <c r="F8" s="6" t="n">
        <v>20675</v>
      </c>
    </row>
    <row r="9">
      <c r="A9" s="4" t="inlineStr">
        <is>
          <t>Company share of Joint Venture net assets (liabilities)</t>
        </is>
      </c>
      <c r="B9" s="6" t="n">
        <v>746</v>
      </c>
      <c r="D9" s="6" t="n">
        <v>745</v>
      </c>
      <c r="E9" s="6" t="n">
        <v>240</v>
      </c>
    </row>
    <row r="10">
      <c r="A10" s="4" t="inlineStr">
        <is>
          <t>Outstanding amount</t>
        </is>
      </c>
      <c r="D10" s="6" t="n">
        <v>1715</v>
      </c>
      <c r="E10" s="6" t="n">
        <v>194</v>
      </c>
    </row>
    <row r="11">
      <c r="A11" s="4" t="inlineStr">
        <is>
          <t>Michigan Joint Operation [Member] | Development Services [Member]</t>
        </is>
      </c>
    </row>
    <row r="12">
      <c r="A12" s="3" t="inlineStr">
        <is>
          <t>Disclosure of joint ventures [line items]</t>
        </is>
      </c>
    </row>
    <row r="13">
      <c r="A13" s="4" t="inlineStr">
        <is>
          <t>Revenues</t>
        </is>
      </c>
      <c r="B13" s="6" t="n">
        <v>700</v>
      </c>
      <c r="C13" s="6" t="n">
        <v>700</v>
      </c>
      <c r="D13" s="6" t="n">
        <v>1400</v>
      </c>
      <c r="E13" s="6" t="n">
        <v>1000</v>
      </c>
      <c r="F13" s="6" t="n">
        <v>600</v>
      </c>
    </row>
    <row r="14">
      <c r="A14" s="4" t="inlineStr">
        <is>
          <t>Michigan Joint Operation [Member] | Royalty Revenues [Member]</t>
        </is>
      </c>
    </row>
    <row r="15">
      <c r="A15" s="3" t="inlineStr">
        <is>
          <t>Disclosure of joint ventures [line items]</t>
        </is>
      </c>
    </row>
    <row r="16">
      <c r="A16" s="4" t="inlineStr">
        <is>
          <t>Revenues</t>
        </is>
      </c>
      <c r="B16" s="6" t="n">
        <v>900</v>
      </c>
      <c r="C16" s="6" t="n">
        <v>900</v>
      </c>
      <c r="D16" s="6" t="n">
        <v>1900</v>
      </c>
      <c r="E16" s="6" t="n">
        <v>1000</v>
      </c>
      <c r="F16" s="6" t="n">
        <v>800</v>
      </c>
    </row>
    <row r="17">
      <c r="A17" s="4" t="inlineStr">
        <is>
          <t>Neopollard Interactive Llc [Member]</t>
        </is>
      </c>
    </row>
    <row r="18">
      <c r="A18" s="3" t="inlineStr">
        <is>
          <t>Disclosure of joint ventures [line items]</t>
        </is>
      </c>
    </row>
    <row r="19">
      <c r="A19" s="4" t="inlineStr">
        <is>
          <t>Revenues</t>
        </is>
      </c>
      <c r="B19" s="6" t="n">
        <v>31695</v>
      </c>
      <c r="C19" s="6" t="n">
        <v>4888</v>
      </c>
      <c r="D19" s="6" t="n">
        <v>18032</v>
      </c>
      <c r="E19" s="6" t="n">
        <v>3740</v>
      </c>
      <c r="F19" s="6" t="n">
        <v>1127</v>
      </c>
    </row>
    <row r="20">
      <c r="A20" s="4" t="inlineStr">
        <is>
          <t>Restricted Deposit Non Current</t>
        </is>
      </c>
      <c r="D20" s="6" t="n">
        <v>3800</v>
      </c>
      <c r="E20" s="6" t="n">
        <v>2000</v>
      </c>
      <c r="F20" s="6" t="n">
        <v>1100</v>
      </c>
    </row>
    <row r="21">
      <c r="A21" s="4" t="inlineStr">
        <is>
          <t>Company share of Joint Venture net assets (liabilities)</t>
        </is>
      </c>
      <c r="B21" s="6" t="n">
        <v>-1101</v>
      </c>
      <c r="D21" s="6" t="n">
        <v>-1025</v>
      </c>
      <c r="E21" s="6" t="n">
        <v>603</v>
      </c>
    </row>
    <row r="22">
      <c r="A22" s="4" t="inlineStr">
        <is>
          <t>Outstanding amount</t>
        </is>
      </c>
      <c r="D22" s="6" t="n">
        <v>1477</v>
      </c>
      <c r="E22" s="6" t="n">
        <v>56</v>
      </c>
    </row>
    <row r="23">
      <c r="A23" s="4" t="inlineStr">
        <is>
          <t>Neopollard Interactive Llc [Member] | Development Services [Member]</t>
        </is>
      </c>
    </row>
    <row r="24">
      <c r="A24" s="3" t="inlineStr">
        <is>
          <t>Disclosure of joint ventures [line items]</t>
        </is>
      </c>
    </row>
    <row r="25">
      <c r="A25" s="4" t="inlineStr">
        <is>
          <t>Revenues</t>
        </is>
      </c>
      <c r="B25" s="5" t="n">
        <v>3700</v>
      </c>
      <c r="C25" s="5" t="n">
        <v>1700</v>
      </c>
      <c r="D25" s="5" t="n">
        <v>4400</v>
      </c>
      <c r="E25" s="5" t="n">
        <v>2900</v>
      </c>
      <c r="F25" s="5" t="n">
        <v>1200</v>
      </c>
    </row>
  </sheetData>
  <mergeCells count="3">
    <mergeCell ref="A1:A2"/>
    <mergeCell ref="B1:C1"/>
    <mergeCell ref="D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VESTMENT IN A JOINT VENTURE AND JOINT OPERATION (Schedule of NPI Summarized Financial Information) (Details) - USD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c r="F2" s="2" t="inlineStr">
        <is>
          <t>Dec. 31, 2018</t>
        </is>
      </c>
    </row>
    <row r="3">
      <c r="A3" s="3" t="inlineStr">
        <is>
          <t>Disclosure of joint ventures [line items]</t>
        </is>
      </c>
    </row>
    <row r="4">
      <c r="A4" s="4" t="inlineStr">
        <is>
          <t>Current assets</t>
        </is>
      </c>
      <c r="B4" s="5" t="n">
        <v>78119</v>
      </c>
      <c r="D4" s="5" t="n">
        <v>68174</v>
      </c>
      <c r="E4" s="5" t="n">
        <v>10342</v>
      </c>
    </row>
    <row r="5">
      <c r="A5" s="4" t="inlineStr">
        <is>
          <t>Non-current assets</t>
        </is>
      </c>
      <c r="B5" s="6" t="n">
        <v>27777</v>
      </c>
      <c r="D5" s="6" t="n">
        <v>26411</v>
      </c>
      <c r="E5" s="6" t="n">
        <v>22833</v>
      </c>
    </row>
    <row r="6">
      <c r="A6" s="4" t="inlineStr">
        <is>
          <t>Current liabilities</t>
        </is>
      </c>
      <c r="B6" s="6" t="n">
        <v>-32600</v>
      </c>
      <c r="D6" s="6" t="n">
        <v>-12095</v>
      </c>
      <c r="E6" s="6" t="n">
        <v>-20138</v>
      </c>
    </row>
    <row r="7">
      <c r="A7" s="4" t="inlineStr">
        <is>
          <t>Non-current liabilities</t>
        </is>
      </c>
      <c r="B7" s="6" t="n">
        <v>-14479</v>
      </c>
      <c r="D7" s="6" t="n">
        <v>-31669</v>
      </c>
      <c r="E7" s="6" t="n">
        <v>-18645</v>
      </c>
    </row>
    <row r="8">
      <c r="A8" s="4" t="inlineStr">
        <is>
          <t>Revenues</t>
        </is>
      </c>
      <c r="B8" s="6" t="n">
        <v>26236</v>
      </c>
      <c r="C8" s="5" t="n">
        <v>22071</v>
      </c>
      <c r="D8" s="6" t="n">
        <v>49202</v>
      </c>
      <c r="E8" s="6" t="n">
        <v>33062</v>
      </c>
      <c r="F8" s="5" t="n">
        <v>23478</v>
      </c>
    </row>
    <row r="9">
      <c r="A9" s="4" t="inlineStr">
        <is>
          <t>Finance expenses</t>
        </is>
      </c>
      <c r="B9" s="6" t="n">
        <v>235</v>
      </c>
      <c r="C9" s="6" t="n">
        <v>482</v>
      </c>
      <c r="D9" s="6" t="n">
        <v>747</v>
      </c>
      <c r="E9" s="6" t="n">
        <v>382</v>
      </c>
      <c r="F9" s="6" t="n">
        <v>195</v>
      </c>
    </row>
    <row r="10">
      <c r="A10" s="4" t="inlineStr">
        <is>
          <t>Net and total profit (loss) (100%)</t>
        </is>
      </c>
      <c r="B10" s="6" t="n">
        <v>6725</v>
      </c>
      <c r="C10" s="6" t="n">
        <v>1513</v>
      </c>
      <c r="D10" s="6" t="n">
        <v>6514</v>
      </c>
      <c r="E10" s="6" t="n">
        <v>-3978</v>
      </c>
      <c r="F10" s="6" t="n">
        <v>-5975</v>
      </c>
    </row>
    <row r="11">
      <c r="A11" s="4" t="inlineStr">
        <is>
          <t>Neopollard Interactive Llc [Member]</t>
        </is>
      </c>
    </row>
    <row r="12">
      <c r="A12" s="3" t="inlineStr">
        <is>
          <t>Disclosure of joint ventures [line items]</t>
        </is>
      </c>
    </row>
    <row r="13">
      <c r="A13" s="4" t="inlineStr">
        <is>
          <t>Current assets</t>
        </is>
      </c>
      <c r="B13" s="6" t="n">
        <v>20025</v>
      </c>
      <c r="D13" s="6" t="n">
        <v>11388</v>
      </c>
      <c r="E13" s="6" t="n">
        <v>3211</v>
      </c>
    </row>
    <row r="14">
      <c r="A14" s="4" t="inlineStr">
        <is>
          <t>Non-current assets</t>
        </is>
      </c>
      <c r="B14" s="6" t="n">
        <v>1419</v>
      </c>
      <c r="D14" s="6" t="n">
        <v>1597</v>
      </c>
      <c r="E14" s="6" t="n">
        <v>2025</v>
      </c>
    </row>
    <row r="15">
      <c r="A15" s="4" t="inlineStr">
        <is>
          <t>Current liabilities</t>
        </is>
      </c>
      <c r="B15" s="6" t="n">
        <v>-20851</v>
      </c>
      <c r="D15" s="6" t="n">
        <v>-12091</v>
      </c>
      <c r="E15" s="6" t="n">
        <v>-3214</v>
      </c>
    </row>
    <row r="16">
      <c r="A16" s="4" t="inlineStr">
        <is>
          <t>Non-current liabilities</t>
        </is>
      </c>
      <c r="B16" s="6" t="n">
        <v>-2880</v>
      </c>
      <c r="D16" s="6" t="n">
        <v>-2910</v>
      </c>
      <c r="E16" s="6" t="n">
        <v>-631</v>
      </c>
    </row>
    <row r="17">
      <c r="A17" s="4" t="inlineStr">
        <is>
          <t>Net assets (liabilities) (100%)</t>
        </is>
      </c>
      <c r="B17" s="6" t="n">
        <v>-2287</v>
      </c>
      <c r="D17" s="6" t="n">
        <v>-2016</v>
      </c>
      <c r="E17" s="6" t="n">
        <v>1391</v>
      </c>
    </row>
    <row r="18">
      <c r="A18" s="4" t="inlineStr">
        <is>
          <t>Net assets (liabilities) (50%)</t>
        </is>
      </c>
      <c r="B18" s="6" t="n">
        <v>-1144</v>
      </c>
      <c r="D18" s="6" t="n">
        <v>-1008</v>
      </c>
      <c r="E18" s="6" t="n">
        <v>696</v>
      </c>
    </row>
    <row r="19">
      <c r="A19" s="4" t="inlineStr">
        <is>
          <t>Adjustments</t>
        </is>
      </c>
      <c r="B19" s="6" t="n">
        <v>43</v>
      </c>
      <c r="D19" s="6" t="n">
        <v>-17</v>
      </c>
      <c r="E19" s="6" t="n">
        <v>-93</v>
      </c>
    </row>
    <row r="20">
      <c r="A20" s="4" t="inlineStr">
        <is>
          <t>Group share of net assets (liabilities) (50%)</t>
        </is>
      </c>
      <c r="B20" s="6" t="n">
        <v>-1101</v>
      </c>
      <c r="D20" s="6" t="n">
        <v>-1025</v>
      </c>
      <c r="E20" s="6" t="n">
        <v>603</v>
      </c>
    </row>
    <row r="21">
      <c r="A21" s="4" t="inlineStr">
        <is>
          <t>Revenues</t>
        </is>
      </c>
      <c r="B21" s="6" t="n">
        <v>31695</v>
      </c>
      <c r="C21" s="6" t="n">
        <v>4888</v>
      </c>
      <c r="D21" s="6" t="n">
        <v>18032</v>
      </c>
      <c r="E21" s="6" t="n">
        <v>3740</v>
      </c>
      <c r="F21" s="6" t="n">
        <v>1127</v>
      </c>
    </row>
    <row r="22">
      <c r="A22" s="4" t="inlineStr">
        <is>
          <t>Distribution expenses</t>
        </is>
      </c>
      <c r="B22" s="6" t="n">
        <v>21512</v>
      </c>
      <c r="C22" s="6" t="n">
        <v>6085</v>
      </c>
      <c r="D22" s="6" t="n">
        <v>16116</v>
      </c>
      <c r="E22" s="6" t="n">
        <v>10480</v>
      </c>
      <c r="F22" s="6" t="n">
        <v>4447</v>
      </c>
    </row>
    <row r="23">
      <c r="A23" s="4" t="inlineStr">
        <is>
          <t>Selling, general and marketing expenses</t>
        </is>
      </c>
      <c r="B23" s="6" t="n">
        <v>406</v>
      </c>
      <c r="C23" s="6" t="n">
        <v>373</v>
      </c>
      <c r="D23" s="6" t="n">
        <v>776</v>
      </c>
      <c r="E23" s="6" t="n">
        <v>1067</v>
      </c>
      <c r="F23" s="6" t="n">
        <v>293</v>
      </c>
    </row>
    <row r="24">
      <c r="A24" s="4" t="inlineStr">
        <is>
          <t>Depreciation and amortization</t>
        </is>
      </c>
      <c r="B24" s="6" t="n">
        <v>313</v>
      </c>
      <c r="C24" s="6" t="n">
        <v>307</v>
      </c>
      <c r="D24" s="6" t="n">
        <v>405</v>
      </c>
      <c r="E24" s="6" t="n">
        <v>335</v>
      </c>
      <c r="F24" s="6" t="n">
        <v>224</v>
      </c>
    </row>
    <row r="25">
      <c r="A25" s="4" t="inlineStr">
        <is>
          <t>Finance expenses</t>
        </is>
      </c>
      <c r="B25" s="6" t="n">
        <v>45</v>
      </c>
      <c r="C25" s="6" t="n">
        <v>11</v>
      </c>
    </row>
    <row r="26">
      <c r="A26" s="4" t="inlineStr">
        <is>
          <t>Net and total profit (loss) (100%)</t>
        </is>
      </c>
      <c r="B26" s="6" t="n">
        <v>9419</v>
      </c>
      <c r="C26" s="6" t="n">
        <v>-1888</v>
      </c>
      <c r="D26" s="6" t="n">
        <v>735</v>
      </c>
      <c r="E26" s="6" t="n">
        <v>-8142</v>
      </c>
      <c r="F26" s="6" t="n">
        <v>-3837</v>
      </c>
    </row>
    <row r="27">
      <c r="A27" s="4" t="inlineStr">
        <is>
          <t>Net and total profit (loss) (50%)</t>
        </is>
      </c>
      <c r="B27" s="6" t="n">
        <v>4710</v>
      </c>
      <c r="C27" s="6" t="n">
        <v>-944</v>
      </c>
      <c r="D27" s="6" t="n">
        <v>367</v>
      </c>
      <c r="E27" s="6" t="n">
        <v>-4071</v>
      </c>
      <c r="F27" s="6" t="n">
        <v>-1919</v>
      </c>
    </row>
    <row r="28">
      <c r="A28" s="4" t="inlineStr">
        <is>
          <t>Adjustments</t>
        </is>
      </c>
      <c r="B28" s="6" t="n">
        <v>1813</v>
      </c>
      <c r="C28" s="6" t="n">
        <v>268</v>
      </c>
      <c r="D28" s="6" t="n">
        <v>1026</v>
      </c>
      <c r="E28" s="6" t="n">
        <v>147</v>
      </c>
      <c r="F28" s="6" t="n">
        <v>21</v>
      </c>
    </row>
    <row r="29">
      <c r="A29" s="4" t="inlineStr">
        <is>
          <t>Share in profits (losses) of NPI</t>
        </is>
      </c>
      <c r="B29" s="6" t="n">
        <v>6523</v>
      </c>
      <c r="C29" s="6" t="n">
        <v>-676</v>
      </c>
      <c r="D29" s="6" t="n">
        <v>1393</v>
      </c>
      <c r="E29" s="6" t="n">
        <v>-3924</v>
      </c>
      <c r="F29" s="6" t="n">
        <v>-1898</v>
      </c>
    </row>
    <row r="30">
      <c r="A30" s="4" t="inlineStr">
        <is>
          <t>Advances To Joint Venture</t>
        </is>
      </c>
      <c r="B30" s="5" t="n">
        <v>-6599</v>
      </c>
      <c r="C30" s="5" t="n">
        <v>91</v>
      </c>
      <c r="D30" s="5" t="n">
        <v>-3021</v>
      </c>
      <c r="E30" s="5" t="n">
        <v>4214</v>
      </c>
      <c r="F30" s="5" t="n">
        <v>2149</v>
      </c>
    </row>
  </sheetData>
  <mergeCells count="3">
    <mergeCell ref="A1:A2"/>
    <mergeCell ref="B1:C1"/>
    <mergeCell ref="D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VESTMENT IN A JOINT VENTURE AND JOINT OPERATION (Schedule of Joint Operation Revenues And Operating Expenses) (Details) - USD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c r="F2" s="2" t="inlineStr">
        <is>
          <t>Dec. 31, 2018</t>
        </is>
      </c>
    </row>
    <row r="3">
      <c r="A3" s="3" t="inlineStr">
        <is>
          <t>Disclosure of joint operations [line items]</t>
        </is>
      </c>
    </row>
    <row r="4">
      <c r="A4" s="4" t="inlineStr">
        <is>
          <t>Revenues (100%)</t>
        </is>
      </c>
      <c r="B4" s="5" t="n">
        <v>26236</v>
      </c>
      <c r="C4" s="5" t="n">
        <v>22071</v>
      </c>
      <c r="D4" s="5" t="n">
        <v>49202</v>
      </c>
      <c r="E4" s="5" t="n">
        <v>33062</v>
      </c>
      <c r="F4" s="5" t="n">
        <v>23478</v>
      </c>
    </row>
    <row r="5">
      <c r="A5" s="4" t="inlineStr">
        <is>
          <t>Total operating expenses (100%)</t>
        </is>
      </c>
      <c r="B5" s="6" t="n">
        <v>-22316</v>
      </c>
      <c r="C5" s="6" t="n">
        <v>-16943</v>
      </c>
      <c r="D5" s="6" t="n">
        <v>-37569</v>
      </c>
      <c r="E5" s="6" t="n">
        <v>-27752</v>
      </c>
      <c r="F5" s="6" t="n">
        <v>-24465</v>
      </c>
    </row>
    <row r="6">
      <c r="A6" s="4" t="inlineStr">
        <is>
          <t>Michigan Joint Operation [Member]</t>
        </is>
      </c>
    </row>
    <row r="7">
      <c r="A7" s="3" t="inlineStr">
        <is>
          <t>Disclosure of joint operations [line items]</t>
        </is>
      </c>
    </row>
    <row r="8">
      <c r="A8" s="4" t="inlineStr">
        <is>
          <t>Revenues (100%)</t>
        </is>
      </c>
      <c r="B8" s="6" t="n">
        <v>24196</v>
      </c>
      <c r="C8" s="6" t="n">
        <v>22585</v>
      </c>
      <c r="D8" s="6" t="n">
        <v>49779</v>
      </c>
      <c r="E8" s="6" t="n">
        <v>24665</v>
      </c>
      <c r="F8" s="6" t="n">
        <v>20675</v>
      </c>
    </row>
    <row r="9">
      <c r="A9" s="4" t="inlineStr">
        <is>
          <t>Total operating expenses (100%)</t>
        </is>
      </c>
      <c r="B9" s="5" t="n">
        <v>-13585</v>
      </c>
      <c r="C9" s="5" t="n">
        <v>-9900</v>
      </c>
      <c r="D9" s="5" t="n">
        <v>-22021</v>
      </c>
      <c r="E9" s="5" t="n">
        <v>-14264</v>
      </c>
      <c r="F9" s="5" t="n">
        <v>-13361</v>
      </c>
    </row>
  </sheetData>
  <mergeCells count="3">
    <mergeCell ref="A1:A2"/>
    <mergeCell ref="B1:C1"/>
    <mergeCell ref="D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AND OTHER PAYABLES (Schedule of Trade and Other Payables) (Details) - USD ($) $ in Thousands</t>
        </is>
      </c>
      <c r="B1" s="2" t="inlineStr">
        <is>
          <t>Jun. 30, 2021</t>
        </is>
      </c>
      <c r="C1" s="2" t="inlineStr">
        <is>
          <t>Dec. 31, 2020</t>
        </is>
      </c>
      <c r="D1" s="2" t="inlineStr">
        <is>
          <t>Dec. 31, 2019</t>
        </is>
      </c>
    </row>
    <row r="2">
      <c r="A2" s="3" t="inlineStr">
        <is>
          <t>Trade and other payables [abstract]</t>
        </is>
      </c>
    </row>
    <row r="3">
      <c r="A3" s="4" t="inlineStr">
        <is>
          <t>Trade payables</t>
        </is>
      </c>
      <c r="C3" s="5" t="n">
        <v>1693</v>
      </c>
      <c r="D3" s="5" t="n">
        <v>561</v>
      </c>
    </row>
    <row r="4">
      <c r="A4" s="4" t="inlineStr">
        <is>
          <t>Governmental authorities</t>
        </is>
      </c>
      <c r="C4" s="6" t="n">
        <v>1258</v>
      </c>
      <c r="D4" s="6" t="n">
        <v>488</v>
      </c>
    </row>
    <row r="5">
      <c r="A5" s="4" t="inlineStr">
        <is>
          <t>Accrued expenses</t>
        </is>
      </c>
      <c r="C5" s="6" t="n">
        <v>1959</v>
      </c>
      <c r="D5" s="6" t="n">
        <v>806</v>
      </c>
    </row>
    <row r="6">
      <c r="A6" s="4" t="inlineStr">
        <is>
          <t>Total</t>
        </is>
      </c>
      <c r="B6" s="5" t="n">
        <v>4619</v>
      </c>
      <c r="C6" s="5" t="n">
        <v>4910</v>
      </c>
      <c r="D6" s="5" t="n">
        <v>185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LIABILITIES (Schedule of Employee Benefit Liabilities) (Details) - USD ($) $ in Thousands</t>
        </is>
      </c>
      <c r="B1" s="2" t="inlineStr">
        <is>
          <t>Dec. 31, 2020</t>
        </is>
      </c>
      <c r="C1" s="2" t="inlineStr">
        <is>
          <t>Dec. 31, 2019</t>
        </is>
      </c>
    </row>
    <row r="2">
      <c r="A2" s="3" t="inlineStr">
        <is>
          <t>Non- current</t>
        </is>
      </c>
    </row>
    <row r="3">
      <c r="A3" s="4" t="inlineStr">
        <is>
          <t>Accrued severance pay</t>
        </is>
      </c>
      <c r="B3" s="5" t="n">
        <v>2350</v>
      </c>
      <c r="C3" s="5" t="n">
        <v>1991</v>
      </c>
    </row>
    <row r="4">
      <c r="A4" s="4" t="inlineStr">
        <is>
          <t>Less - funds</t>
        </is>
      </c>
      <c r="B4" s="6" t="n">
        <v>-1966</v>
      </c>
      <c r="C4" s="6" t="n">
        <v>-1715</v>
      </c>
    </row>
    <row r="5">
      <c r="A5" s="4" t="inlineStr">
        <is>
          <t>Total Non- current</t>
        </is>
      </c>
      <c r="B5" s="6" t="n">
        <v>384</v>
      </c>
      <c r="C5" s="6" t="n">
        <v>276</v>
      </c>
    </row>
    <row r="6">
      <c r="A6" s="3" t="inlineStr">
        <is>
          <t>Current</t>
        </is>
      </c>
    </row>
    <row r="7">
      <c r="A7" s="4" t="inlineStr">
        <is>
          <t>Current Accrued Vacation</t>
        </is>
      </c>
      <c r="B7" s="6" t="n">
        <v>522</v>
      </c>
      <c r="C7" s="6" t="n">
        <v>279</v>
      </c>
    </row>
    <row r="8">
      <c r="A8" s="4" t="inlineStr">
        <is>
          <t>Current Accrued Recuperation</t>
        </is>
      </c>
      <c r="B8" s="6" t="n">
        <v>11</v>
      </c>
      <c r="C8" s="6" t="n">
        <v>8</v>
      </c>
    </row>
    <row r="9">
      <c r="A9" s="4" t="inlineStr">
        <is>
          <t>Total Current</t>
        </is>
      </c>
      <c r="B9" s="5" t="n">
        <v>533</v>
      </c>
      <c r="C9" s="5" t="n">
        <v>28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80" customWidth="1" min="1" max="1"/>
    <col width="14" customWidth="1" min="2" max="2"/>
    <col width="21" customWidth="1" min="3" max="3"/>
    <col width="20" customWidth="1" min="4" max="4"/>
    <col width="25" customWidth="1" min="5" max="5"/>
    <col width="21" customWidth="1" min="6" max="6"/>
    <col width="15" customWidth="1" min="7" max="7"/>
    <col width="21" customWidth="1" min="8" max="8"/>
    <col width="24" customWidth="1" min="9" max="9"/>
    <col width="21" customWidth="1" min="10" max="10"/>
    <col width="21" customWidth="1" min="11" max="11"/>
  </cols>
  <sheetData>
    <row r="1">
      <c r="A1" s="1" t="inlineStr">
        <is>
          <t>SHARE BASED PAYMENTS (Narrative) (Details) $ in Thousands</t>
        </is>
      </c>
      <c r="B1" s="2" t="inlineStr">
        <is>
          <t>Nov. 10, 2020</t>
        </is>
      </c>
      <c r="C1" s="2" t="inlineStr">
        <is>
          <t>Jul. 13, 2020USD ($)</t>
        </is>
      </c>
      <c r="D1" s="2" t="inlineStr">
        <is>
          <t>May 13, 2019USD ($)</t>
        </is>
      </c>
      <c r="E1" s="2" t="inlineStr">
        <is>
          <t>May 26, 2021USD ($)Share</t>
        </is>
      </c>
      <c r="F1" s="2" t="inlineStr">
        <is>
          <t>Nov. 18, 2020USD ($)</t>
        </is>
      </c>
      <c r="G1" s="2" t="inlineStr">
        <is>
          <t>Mar. 31, 2019</t>
        </is>
      </c>
      <c r="H1" s="2" t="inlineStr">
        <is>
          <t>Jun. 30, 2021USD ($)</t>
        </is>
      </c>
      <c r="I1" s="2" t="inlineStr">
        <is>
          <t>Dec. 31, 2020USD ($)</t>
        </is>
      </c>
      <c r="J1" s="2" t="inlineStr">
        <is>
          <t>Dec. 31, 2019USD ($)</t>
        </is>
      </c>
      <c r="K1" s="2" t="inlineStr">
        <is>
          <t>Dec. 31, 2018USD ($)</t>
        </is>
      </c>
    </row>
    <row r="2">
      <c r="A2" s="3" t="inlineStr">
        <is>
          <t>Disclosure of terms and conditions of share-based payment arrangement [line items]</t>
        </is>
      </c>
    </row>
    <row r="3">
      <c r="A3" s="4" t="inlineStr">
        <is>
          <t>Options granted to purchase shares</t>
        </is>
      </c>
      <c r="C3" s="6" t="n">
        <v>600</v>
      </c>
      <c r="F3" s="6" t="n">
        <v>400</v>
      </c>
      <c r="I3" s="6" t="n">
        <v>111129</v>
      </c>
      <c r="J3" s="6" t="n">
        <v>524867</v>
      </c>
      <c r="K3" s="6" t="n">
        <v>0</v>
      </c>
    </row>
    <row r="4">
      <c r="A4" s="4" t="inlineStr">
        <is>
          <t>Share-based compensation expenses</t>
        </is>
      </c>
      <c r="J4" s="5" t="n">
        <v>250</v>
      </c>
    </row>
    <row r="5">
      <c r="A5" s="4" t="inlineStr">
        <is>
          <t>Options exercisable</t>
        </is>
      </c>
      <c r="I5" s="6" t="n">
        <v>1203456</v>
      </c>
      <c r="J5" s="6" t="n">
        <v>1045076</v>
      </c>
      <c r="K5" s="6" t="n">
        <v>1055701</v>
      </c>
    </row>
    <row r="6">
      <c r="A6" s="4" t="inlineStr">
        <is>
          <t>Fair value of options granted to purchase shares</t>
        </is>
      </c>
      <c r="E6" s="5" t="n">
        <v>304</v>
      </c>
    </row>
    <row r="7">
      <c r="A7" s="4" t="inlineStr">
        <is>
          <t>Value of stock options and trading shares of income tax</t>
        </is>
      </c>
      <c r="H7" s="5" t="n">
        <v>2900</v>
      </c>
    </row>
    <row r="8">
      <c r="A8" s="4" t="inlineStr">
        <is>
          <t>Unrecognized share-based compensation expenses related to options</t>
        </is>
      </c>
      <c r="I8" s="5" t="n">
        <v>1300</v>
      </c>
    </row>
    <row r="9">
      <c r="A9" s="4" t="inlineStr">
        <is>
          <t>Unrecognized share-based compensation expenses related to options, period</t>
        </is>
      </c>
      <c r="I9" s="4" t="inlineStr">
        <is>
          <t>1 year 9 months 18 days</t>
        </is>
      </c>
    </row>
    <row r="10">
      <c r="A10" s="4" t="inlineStr">
        <is>
          <t>Reverse split</t>
        </is>
      </c>
      <c r="B10" s="4" t="inlineStr">
        <is>
          <t>1: 8.234</t>
        </is>
      </c>
    </row>
    <row r="11">
      <c r="A11" s="4" t="inlineStr">
        <is>
          <t>Board of directors [Member]</t>
        </is>
      </c>
    </row>
    <row r="12">
      <c r="A12" s="3" t="inlineStr">
        <is>
          <t>Disclosure of terms and conditions of share-based payment arrangement [line items]</t>
        </is>
      </c>
    </row>
    <row r="13">
      <c r="A13" s="4" t="inlineStr">
        <is>
          <t>Options granted to purchase shares | Share</t>
        </is>
      </c>
      <c r="E13" s="6" t="n">
        <v>15000</v>
      </c>
    </row>
    <row r="14">
      <c r="A14" s="4" t="inlineStr">
        <is>
          <t>Vesting period</t>
        </is>
      </c>
      <c r="E14" s="4" t="inlineStr">
        <is>
          <t>8 months</t>
        </is>
      </c>
    </row>
    <row r="15">
      <c r="A15" s="4" t="inlineStr">
        <is>
          <t>Former Chief Executive Officer [Member]</t>
        </is>
      </c>
    </row>
    <row r="16">
      <c r="A16" s="3" t="inlineStr">
        <is>
          <t>Disclosure of terms and conditions of share-based payment arrangement [line items]</t>
        </is>
      </c>
    </row>
    <row r="17">
      <c r="A17" s="4" t="inlineStr">
        <is>
          <t>Expiration period</t>
        </is>
      </c>
      <c r="G17" s="4" t="inlineStr">
        <is>
          <t xml:space="preserve"> four years</t>
        </is>
      </c>
    </row>
    <row r="18">
      <c r="A18" s="4" t="inlineStr">
        <is>
          <t>Expiration date</t>
        </is>
      </c>
      <c r="G18" s="4" t="inlineStr">
        <is>
          <t>May 20,
		2015</t>
        </is>
      </c>
    </row>
    <row r="19">
      <c r="A19" s="4" t="inlineStr">
        <is>
          <t>Certain employees [Member]</t>
        </is>
      </c>
    </row>
    <row r="20">
      <c r="A20" s="3" t="inlineStr">
        <is>
          <t>Disclosure of terms and conditions of share-based payment arrangement [line items]</t>
        </is>
      </c>
    </row>
    <row r="21">
      <c r="A21" s="4" t="inlineStr">
        <is>
          <t>Options granted to purchase shares</t>
        </is>
      </c>
      <c r="C21" s="6" t="n">
        <v>415000</v>
      </c>
      <c r="D21" s="6" t="n">
        <v>4321500</v>
      </c>
    </row>
    <row r="22">
      <c r="A22" s="4" t="inlineStr">
        <is>
          <t>Vesting period</t>
        </is>
      </c>
      <c r="C22" s="4" t="inlineStr">
        <is>
          <t>four years</t>
        </is>
      </c>
      <c r="D22" s="4" t="inlineStr">
        <is>
          <t>four years</t>
        </is>
      </c>
    </row>
    <row r="23">
      <c r="A23" s="4" t="inlineStr">
        <is>
          <t>Chairman of the Board [Member]</t>
        </is>
      </c>
    </row>
    <row r="24">
      <c r="A24" s="3" t="inlineStr">
        <is>
          <t>Disclosure of terms and conditions of share-based payment arrangement [line items]</t>
        </is>
      </c>
    </row>
    <row r="25">
      <c r="A25" s="4" t="inlineStr">
        <is>
          <t>Options granted to purchase shares</t>
        </is>
      </c>
      <c r="F25" s="6" t="n">
        <v>48581</v>
      </c>
    </row>
    <row r="26">
      <c r="A26" s="4" t="inlineStr">
        <is>
          <t>Vesting period</t>
        </is>
      </c>
      <c r="F26" s="4" t="inlineStr">
        <is>
          <t>two years</t>
        </is>
      </c>
    </row>
    <row r="27">
      <c r="A27" s="4" t="inlineStr">
        <is>
          <t>Certain Consultant [Member]</t>
        </is>
      </c>
    </row>
    <row r="28">
      <c r="A28" s="3" t="inlineStr">
        <is>
          <t>Disclosure of terms and conditions of share-based payment arrangement [line items]</t>
        </is>
      </c>
    </row>
    <row r="29">
      <c r="A29" s="4" t="inlineStr">
        <is>
          <t>Options granted to purchase shares</t>
        </is>
      </c>
      <c r="F29" s="6" t="n">
        <v>12145</v>
      </c>
    </row>
    <row r="30">
      <c r="A30" s="4" t="inlineStr">
        <is>
          <t>Vesting period</t>
        </is>
      </c>
      <c r="F30" s="4" t="inlineStr">
        <is>
          <t>four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7" customWidth="1" min="2" max="2"/>
    <col width="28" customWidth="1" min="3" max="3"/>
    <col width="27" customWidth="1" min="4" max="4"/>
    <col width="28" customWidth="1" min="5" max="5"/>
    <col width="28" customWidth="1" min="6" max="6"/>
    <col width="28" customWidth="1" min="7" max="7"/>
  </cols>
  <sheetData>
    <row r="1">
      <c r="A1" s="1" t="inlineStr">
        <is>
          <t>SHARE BASED PAYMENTS (Schedule of Summarizes Underlying Assumptions) (Details)</t>
        </is>
      </c>
      <c r="B1" s="2" t="inlineStr">
        <is>
          <t>May 13, 2020Year$ / shares</t>
        </is>
      </c>
      <c r="C1" s="2" t="inlineStr">
        <is>
          <t>Jul. 01, 2019Year$ / shares</t>
        </is>
      </c>
      <c r="D1" s="2" t="inlineStr">
        <is>
          <t>May 26, 2021Year$ / shares</t>
        </is>
      </c>
      <c r="E1" s="2" t="inlineStr">
        <is>
          <t>Nov. 18, 2020Year$ / shares</t>
        </is>
      </c>
      <c r="F1" s="2" t="inlineStr">
        <is>
          <t>Mar. 31, 2019Year$ / shares</t>
        </is>
      </c>
      <c r="G1" s="2" t="inlineStr">
        <is>
          <t>Jul. 13, 2020Year$ / shares</t>
        </is>
      </c>
    </row>
    <row r="2">
      <c r="A2" s="3" t="inlineStr">
        <is>
          <t>Disclosure of terms and conditions of share-based payment arrangement [line items]</t>
        </is>
      </c>
    </row>
    <row r="3">
      <c r="A3" s="4" t="inlineStr">
        <is>
          <t>Dividend Yield</t>
        </is>
      </c>
      <c r="B3" s="4" t="inlineStr">
        <is>
          <t>0.00%</t>
        </is>
      </c>
      <c r="C3" s="4" t="inlineStr">
        <is>
          <t>0.00%</t>
        </is>
      </c>
      <c r="D3" s="4" t="inlineStr">
        <is>
          <t>0.00%</t>
        </is>
      </c>
      <c r="E3" s="4" t="inlineStr">
        <is>
          <t>0.00%</t>
        </is>
      </c>
      <c r="F3" s="4" t="inlineStr">
        <is>
          <t>0.00%</t>
        </is>
      </c>
      <c r="G3" s="4" t="inlineStr">
        <is>
          <t>0.00%</t>
        </is>
      </c>
    </row>
    <row r="4">
      <c r="A4" s="4" t="inlineStr">
        <is>
          <t>Expected volatility</t>
        </is>
      </c>
      <c r="D4" s="4" t="inlineStr">
        <is>
          <t>37.70%</t>
        </is>
      </c>
      <c r="F4" s="4" t="inlineStr">
        <is>
          <t>31.00%</t>
        </is>
      </c>
    </row>
    <row r="5">
      <c r="A5" s="4" t="inlineStr">
        <is>
          <t>Risk free interest rate</t>
        </is>
      </c>
      <c r="D5" s="4" t="inlineStr">
        <is>
          <t>0.87%</t>
        </is>
      </c>
      <c r="F5" s="4" t="inlineStr">
        <is>
          <t>2.48%</t>
        </is>
      </c>
    </row>
    <row r="6">
      <c r="A6" s="4" t="inlineStr">
        <is>
          <t>Expected life | Year</t>
        </is>
      </c>
      <c r="D6" s="10" t="n">
        <v>5.33</v>
      </c>
      <c r="F6" s="6" t="n">
        <v>2</v>
      </c>
    </row>
    <row r="7">
      <c r="A7" s="4" t="inlineStr">
        <is>
          <t>Weighted average exercise price | $ / shares</t>
        </is>
      </c>
      <c r="B7" s="7" t="n">
        <v>0.17</v>
      </c>
      <c r="C7" s="7" t="n">
        <v>0.21</v>
      </c>
      <c r="D7" s="7" t="n">
        <v>57.56</v>
      </c>
      <c r="E7" s="5" t="n">
        <v>17</v>
      </c>
      <c r="F7" s="7" t="n">
        <v>0.17</v>
      </c>
      <c r="G7" s="7" t="n">
        <v>0.17</v>
      </c>
    </row>
    <row r="8">
      <c r="A8" s="4" t="inlineStr">
        <is>
          <t>Price per share | $ / shares</t>
        </is>
      </c>
      <c r="B8" s="10" t="n">
        <v>0.52</v>
      </c>
      <c r="C8" s="10" t="n">
        <v>0.52</v>
      </c>
      <c r="D8" s="7" t="n">
        <v>57.56</v>
      </c>
      <c r="E8" s="5" t="n">
        <v>17</v>
      </c>
      <c r="F8" s="10" t="n">
        <v>0.52</v>
      </c>
      <c r="G8" s="11" t="n">
        <v>1.5</v>
      </c>
    </row>
    <row r="9">
      <c r="A9" s="4" t="inlineStr">
        <is>
          <t>Grant date weighted average fair value per option | $ / shares</t>
        </is>
      </c>
      <c r="B9" s="7" t="n">
        <v>0.38</v>
      </c>
      <c r="C9" s="7" t="n">
        <v>0.34</v>
      </c>
      <c r="F9" s="7" t="n">
        <v>0.36</v>
      </c>
    </row>
    <row r="10">
      <c r="A10" s="4" t="inlineStr">
        <is>
          <t>Bottom of range [Member]</t>
        </is>
      </c>
    </row>
    <row r="11">
      <c r="A11" s="3" t="inlineStr">
        <is>
          <t>Disclosure of terms and conditions of share-based payment arrangement [line items]</t>
        </is>
      </c>
    </row>
    <row r="12">
      <c r="A12" s="4" t="inlineStr">
        <is>
          <t>Expected volatility</t>
        </is>
      </c>
      <c r="B12" s="4" t="inlineStr">
        <is>
          <t>29.67%</t>
        </is>
      </c>
      <c r="C12" s="4" t="inlineStr">
        <is>
          <t>29.30%</t>
        </is>
      </c>
      <c r="E12" s="4" t="inlineStr">
        <is>
          <t>39.00%</t>
        </is>
      </c>
      <c r="G12" s="4" t="inlineStr">
        <is>
          <t>39.40%</t>
        </is>
      </c>
    </row>
    <row r="13">
      <c r="A13" s="4" t="inlineStr">
        <is>
          <t>Risk free interest rate</t>
        </is>
      </c>
      <c r="B13" s="4" t="inlineStr">
        <is>
          <t>2.21%</t>
        </is>
      </c>
      <c r="C13" s="4" t="inlineStr">
        <is>
          <t>1.80%</t>
        </is>
      </c>
      <c r="E13" s="4" t="inlineStr">
        <is>
          <t>0.42%</t>
        </is>
      </c>
      <c r="G13" s="4" t="inlineStr">
        <is>
          <t>0.35%</t>
        </is>
      </c>
    </row>
    <row r="14">
      <c r="A14" s="4" t="inlineStr">
        <is>
          <t>Expected life | Year</t>
        </is>
      </c>
      <c r="B14" s="12" t="n">
        <v>5.5</v>
      </c>
      <c r="C14" s="10" t="n">
        <v>5.12</v>
      </c>
      <c r="E14" s="10" t="n">
        <v>5.13</v>
      </c>
      <c r="G14" s="12" t="n">
        <v>5.5</v>
      </c>
    </row>
    <row r="15">
      <c r="A15" s="4" t="inlineStr">
        <is>
          <t>Top of range [Member]</t>
        </is>
      </c>
    </row>
    <row r="16">
      <c r="A16" s="3" t="inlineStr">
        <is>
          <t>Disclosure of terms and conditions of share-based payment arrangement [line items]</t>
        </is>
      </c>
    </row>
    <row r="17">
      <c r="A17" s="4" t="inlineStr">
        <is>
          <t>Expected volatility</t>
        </is>
      </c>
      <c r="B17" s="4" t="inlineStr">
        <is>
          <t>30.20%</t>
        </is>
      </c>
      <c r="C17" s="4" t="inlineStr">
        <is>
          <t>29.86%</t>
        </is>
      </c>
      <c r="E17" s="4" t="inlineStr">
        <is>
          <t>42.00%</t>
        </is>
      </c>
      <c r="G17" s="4" t="inlineStr">
        <is>
          <t>37.00%</t>
        </is>
      </c>
    </row>
    <row r="18">
      <c r="A18" s="4" t="inlineStr">
        <is>
          <t>Risk free interest rate</t>
        </is>
      </c>
      <c r="B18" s="4" t="inlineStr">
        <is>
          <t>2.28%</t>
        </is>
      </c>
      <c r="C18" s="4" t="inlineStr">
        <is>
          <t>1.85%</t>
        </is>
      </c>
      <c r="E18" s="4" t="inlineStr">
        <is>
          <t>0.64%</t>
        </is>
      </c>
      <c r="G18" s="4" t="inlineStr">
        <is>
          <t>0.48%</t>
        </is>
      </c>
    </row>
    <row r="19">
      <c r="A19" s="4" t="inlineStr">
        <is>
          <t>Expected life | Year</t>
        </is>
      </c>
      <c r="B19" s="6" t="n">
        <v>7</v>
      </c>
      <c r="C19" s="6" t="n">
        <v>6</v>
      </c>
      <c r="E19" s="6" t="n">
        <v>7</v>
      </c>
      <c r="G19" s="6" t="n">
        <v>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SOLIDATED STATEMENTS OF CASH FLOWS - USD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c r="F2" s="2" t="inlineStr">
        <is>
          <t>Dec. 31, 2018</t>
        </is>
      </c>
    </row>
    <row r="3">
      <c r="A3" s="3" t="inlineStr">
        <is>
          <t>Cash flows from operating activities:</t>
        </is>
      </c>
    </row>
    <row r="4">
      <c r="A4" s="4" t="inlineStr">
        <is>
          <t>Net profit (loss) for the period</t>
        </is>
      </c>
      <c r="B4" s="5" t="n">
        <v>6725</v>
      </c>
      <c r="C4" s="5" t="n">
        <v>1513</v>
      </c>
      <c r="D4" s="5" t="n">
        <v>6514</v>
      </c>
      <c r="E4" s="5" t="n">
        <v>-3978</v>
      </c>
      <c r="F4" s="5" t="n">
        <v>-5975</v>
      </c>
    </row>
    <row r="5">
      <c r="A5" s="3" t="inlineStr">
        <is>
          <t>Adjustments for:</t>
        </is>
      </c>
    </row>
    <row r="6">
      <c r="A6" s="4" t="inlineStr">
        <is>
          <t>Amortization and depreciation</t>
        </is>
      </c>
      <c r="B6" s="6" t="n">
        <v>6907</v>
      </c>
      <c r="C6" s="6" t="n">
        <v>5539</v>
      </c>
      <c r="D6" s="6" t="n">
        <v>11657</v>
      </c>
      <c r="E6" s="6" t="n">
        <v>9685</v>
      </c>
      <c r="F6" s="6" t="n">
        <v>7759</v>
      </c>
    </row>
    <row r="7">
      <c r="A7" s="4" t="inlineStr">
        <is>
          <t>Income taxes expenses</t>
        </is>
      </c>
      <c r="B7" s="6" t="n">
        <v>1069</v>
      </c>
      <c r="C7" s="6" t="n">
        <v>426</v>
      </c>
      <c r="D7" s="6" t="n">
        <v>1443</v>
      </c>
      <c r="E7" s="6" t="n">
        <v>1243</v>
      </c>
      <c r="F7" s="6" t="n">
        <v>586</v>
      </c>
    </row>
    <row r="8">
      <c r="A8" s="4" t="inlineStr">
        <is>
          <t>Income taxes paid</t>
        </is>
      </c>
      <c r="B8" s="6" t="n">
        <v>-346</v>
      </c>
      <c r="C8" s="6" t="n">
        <v>-214</v>
      </c>
      <c r="D8" s="6" t="n">
        <v>-606</v>
      </c>
      <c r="E8" s="6" t="n">
        <v>-461</v>
      </c>
      <c r="F8" s="6" t="n">
        <v>-376</v>
      </c>
    </row>
    <row r="9">
      <c r="A9" s="4" t="inlineStr">
        <is>
          <t>Interest expenses with respect to lease liability</t>
        </is>
      </c>
      <c r="B9" s="6" t="n">
        <v>96</v>
      </c>
      <c r="C9" s="6" t="n">
        <v>337</v>
      </c>
      <c r="D9" s="6" t="n">
        <v>672</v>
      </c>
      <c r="E9" s="6" t="n">
        <v>366</v>
      </c>
      <c r="F9" s="6" t="n">
        <v>0</v>
      </c>
    </row>
    <row r="10">
      <c r="A10" s="4" t="inlineStr">
        <is>
          <t>Interest expenses with respect to funding from related parties</t>
        </is>
      </c>
      <c r="B10" s="6" t="n">
        <v>2414</v>
      </c>
      <c r="C10" s="6" t="n">
        <v>2053</v>
      </c>
      <c r="D10" s="6" t="n">
        <v>4343</v>
      </c>
      <c r="E10" s="6" t="n">
        <v>3792</v>
      </c>
      <c r="F10" s="6" t="n">
        <v>2309</v>
      </c>
    </row>
    <row r="11">
      <c r="A11" s="4" t="inlineStr">
        <is>
          <t>Interest paid</t>
        </is>
      </c>
      <c r="B11" s="6" t="n">
        <v>-820</v>
      </c>
      <c r="C11" s="6" t="n">
        <v>-328</v>
      </c>
      <c r="D11" s="6" t="n">
        <v>-684</v>
      </c>
      <c r="E11" s="6" t="n">
        <v>-645</v>
      </c>
      <c r="F11" s="6" t="n">
        <v>-223</v>
      </c>
    </row>
    <row r="12">
      <c r="A12" s="4" t="inlineStr">
        <is>
          <t>Other finance expenses, net</t>
        </is>
      </c>
      <c r="B12" s="6" t="n">
        <v>235</v>
      </c>
      <c r="C12" s="6" t="n">
        <v>460</v>
      </c>
      <c r="D12" s="6" t="n">
        <v>726</v>
      </c>
      <c r="E12" s="6" t="n">
        <v>329</v>
      </c>
      <c r="F12" s="6" t="n">
        <v>202</v>
      </c>
    </row>
    <row r="13">
      <c r="A13" s="4" t="inlineStr">
        <is>
          <t>Payments with respect to IP Option</t>
        </is>
      </c>
      <c r="B13" s="6" t="n">
        <v>239</v>
      </c>
      <c r="C13" s="6" t="n">
        <v>369</v>
      </c>
      <c r="D13" s="6" t="n">
        <v>478</v>
      </c>
      <c r="E13" s="6" t="n">
        <v>825</v>
      </c>
      <c r="F13" s="6" t="n">
        <v>0</v>
      </c>
    </row>
    <row r="14">
      <c r="A14" s="4" t="inlineStr">
        <is>
          <t>Share-based compensation</t>
        </is>
      </c>
      <c r="B14" s="6" t="n">
        <v>540</v>
      </c>
      <c r="C14" s="6" t="n">
        <v>523</v>
      </c>
      <c r="D14" s="6" t="n">
        <v>969</v>
      </c>
      <c r="E14" s="6" t="n">
        <v>615</v>
      </c>
      <c r="F14" s="6" t="n">
        <v>0</v>
      </c>
    </row>
    <row r="15">
      <c r="A15" s="4" t="inlineStr">
        <is>
          <t>The Company' share in profits (losses) of Joint Venture</t>
        </is>
      </c>
      <c r="B15" s="6" t="n">
        <v>-6523</v>
      </c>
      <c r="C15" s="6" t="n">
        <v>676</v>
      </c>
      <c r="D15" s="6" t="n">
        <v>-1393</v>
      </c>
      <c r="E15" s="6" t="n">
        <v>3924</v>
      </c>
      <c r="F15" s="6" t="n">
        <v>1898</v>
      </c>
    </row>
    <row r="16">
      <c r="A16" s="4" t="inlineStr">
        <is>
          <t>Initial public offering expenses</t>
        </is>
      </c>
      <c r="D16" s="6" t="n">
        <v>2430</v>
      </c>
      <c r="E16" s="6" t="n">
        <v>0</v>
      </c>
      <c r="F16" s="6" t="n">
        <v>0</v>
      </c>
    </row>
    <row r="17">
      <c r="A17" s="4" t="inlineStr">
        <is>
          <t>Decrease in trade receivables</t>
        </is>
      </c>
      <c r="B17" s="6" t="n">
        <v>129</v>
      </c>
      <c r="C17" s="6" t="n">
        <v>510</v>
      </c>
      <c r="D17" s="6" t="n">
        <v>-1286</v>
      </c>
      <c r="E17" s="6" t="n">
        <v>-304</v>
      </c>
      <c r="F17" s="6" t="n">
        <v>-1683</v>
      </c>
    </row>
    <row r="18">
      <c r="A18" s="4" t="inlineStr">
        <is>
          <t>Decrease (increase) in prepaid expenses and other receivables</t>
        </is>
      </c>
      <c r="B18" s="6" t="n">
        <v>-866</v>
      </c>
      <c r="C18" s="6" t="n">
        <v>53</v>
      </c>
      <c r="D18" s="6" t="n">
        <v>-541</v>
      </c>
      <c r="E18" s="6" t="n">
        <v>-397</v>
      </c>
      <c r="F18" s="6" t="n">
        <v>-136</v>
      </c>
    </row>
    <row r="19">
      <c r="A19" s="4" t="inlineStr">
        <is>
          <t>Decrease (increase) in Aspire Group</t>
        </is>
      </c>
      <c r="B19" s="6" t="n">
        <v>-731</v>
      </c>
      <c r="C19" s="6" t="n">
        <v>211</v>
      </c>
      <c r="D19" s="6" t="n">
        <v>240</v>
      </c>
      <c r="E19" s="6" t="n">
        <v>-152</v>
      </c>
      <c r="F19" s="6" t="n">
        <v>-42</v>
      </c>
    </row>
    <row r="20">
      <c r="A20" s="4" t="inlineStr">
        <is>
          <t>Increase (decrease) in amounts due from the Michigan Joint Operation and NPI</t>
        </is>
      </c>
      <c r="B20" s="6" t="n">
        <v>365</v>
      </c>
      <c r="C20" s="6" t="n">
        <v>-3098</v>
      </c>
      <c r="D20" s="6" t="n">
        <v>-2942</v>
      </c>
      <c r="E20" s="6" t="n">
        <v>-60</v>
      </c>
      <c r="F20" s="6" t="n">
        <v>498</v>
      </c>
    </row>
    <row r="21">
      <c r="A21" s="4" t="inlineStr">
        <is>
          <t>Decrease in trade and other payables</t>
        </is>
      </c>
      <c r="B21" s="6" t="n">
        <v>-1314</v>
      </c>
      <c r="C21" s="6" t="n">
        <v>-193</v>
      </c>
      <c r="D21" s="6" t="n">
        <v>1411</v>
      </c>
      <c r="E21" s="6" t="n">
        <v>-460</v>
      </c>
      <c r="F21" s="6" t="n">
        <v>-68</v>
      </c>
    </row>
    <row r="22">
      <c r="A22" s="4" t="inlineStr">
        <is>
          <t>Increase (decrease) in employees' related payables and accruals</t>
        </is>
      </c>
      <c r="B22" s="6" t="n">
        <v>679</v>
      </c>
      <c r="C22" s="6" t="n">
        <v>-21</v>
      </c>
      <c r="D22" s="6" t="n">
        <v>979</v>
      </c>
      <c r="E22" s="6" t="n">
        <v>731</v>
      </c>
      <c r="F22" s="6" t="n">
        <v>587</v>
      </c>
    </row>
    <row r="23">
      <c r="A23" s="4" t="inlineStr">
        <is>
          <t>Accrued severance pay, net</t>
        </is>
      </c>
      <c r="B23" s="6" t="n">
        <v>30</v>
      </c>
      <c r="C23" s="6" t="n">
        <v>3</v>
      </c>
      <c r="D23" s="6" t="n">
        <v>108</v>
      </c>
      <c r="E23" s="6" t="n">
        <v>-13</v>
      </c>
      <c r="F23" s="6" t="n">
        <v>42</v>
      </c>
    </row>
    <row r="24">
      <c r="A24" s="4" t="inlineStr">
        <is>
          <t>Total adjustments</t>
        </is>
      </c>
      <c r="B24" s="6" t="n">
        <v>2103</v>
      </c>
      <c r="C24" s="6" t="n">
        <v>7306</v>
      </c>
      <c r="D24" s="6" t="n">
        <v>18004</v>
      </c>
      <c r="E24" s="6" t="n">
        <v>19018</v>
      </c>
      <c r="F24" s="6" t="n">
        <v>11353</v>
      </c>
    </row>
    <row r="25">
      <c r="A25" s="4" t="inlineStr">
        <is>
          <t>Net cash generated from operating activities</t>
        </is>
      </c>
      <c r="B25" s="6" t="n">
        <v>8828</v>
      </c>
      <c r="C25" s="6" t="n">
        <v>8819</v>
      </c>
      <c r="D25" s="6" t="n">
        <v>24518</v>
      </c>
      <c r="E25" s="6" t="n">
        <v>15040</v>
      </c>
      <c r="F25" s="6" t="n">
        <v>5378</v>
      </c>
    </row>
    <row r="26">
      <c r="A26" s="3" t="inlineStr">
        <is>
          <t>Cash flows from investing activities:</t>
        </is>
      </c>
    </row>
    <row r="27">
      <c r="A27" s="4" t="inlineStr">
        <is>
          <t>Purchase of property and equipment</t>
        </is>
      </c>
      <c r="B27" s="6" t="n">
        <v>-316</v>
      </c>
      <c r="C27" s="6" t="n">
        <v>-199</v>
      </c>
      <c r="D27" s="6" t="n">
        <v>-928</v>
      </c>
      <c r="E27" s="6" t="n">
        <v>-756</v>
      </c>
      <c r="F27" s="6" t="n">
        <v>-392</v>
      </c>
    </row>
    <row r="28">
      <c r="A28" s="4" t="inlineStr">
        <is>
          <t>Capitalized development costs</t>
        </is>
      </c>
      <c r="B28" s="6" t="n">
        <v>-7901</v>
      </c>
      <c r="C28" s="6" t="n">
        <v>-6082</v>
      </c>
      <c r="D28" s="6" t="n">
        <v>-13128</v>
      </c>
      <c r="E28" s="6" t="n">
        <v>-11454</v>
      </c>
      <c r="F28" s="6" t="n">
        <v>-8033</v>
      </c>
    </row>
    <row r="29">
      <c r="A29" s="4" t="inlineStr">
        <is>
          <t>Restricted deposit - Joint Venture</t>
        </is>
      </c>
      <c r="B29" s="6" t="n">
        <v>0</v>
      </c>
      <c r="C29" s="6" t="n">
        <v>-1182</v>
      </c>
      <c r="D29" s="6" t="n">
        <v>-1773</v>
      </c>
      <c r="E29" s="6" t="n">
        <v>-853</v>
      </c>
      <c r="F29" s="6" t="n">
        <v>-1147</v>
      </c>
    </row>
    <row r="30">
      <c r="A30" s="4" t="inlineStr">
        <is>
          <t>Changes in deposits</t>
        </is>
      </c>
      <c r="B30" s="6" t="n">
        <v>5</v>
      </c>
      <c r="C30" s="6" t="n">
        <v>136</v>
      </c>
      <c r="D30" s="6" t="n">
        <v>112</v>
      </c>
      <c r="E30" s="6" t="n">
        <v>-147</v>
      </c>
      <c r="F30" s="6" t="n">
        <v>0</v>
      </c>
    </row>
    <row r="31">
      <c r="A31" s="4" t="inlineStr">
        <is>
          <t>Proceeds from (funding to) the Joint Venture</t>
        </is>
      </c>
      <c r="B31" s="6" t="n">
        <v>6599</v>
      </c>
      <c r="C31" s="6" t="n">
        <v>-91</v>
      </c>
      <c r="D31" s="6" t="n">
        <v>3021</v>
      </c>
      <c r="E31" s="6" t="n">
        <v>-4214</v>
      </c>
      <c r="F31" s="6" t="n">
        <v>-2149</v>
      </c>
    </row>
    <row r="32">
      <c r="A32" s="4" t="inlineStr">
        <is>
          <t>Net cash used in investing activities</t>
        </is>
      </c>
      <c r="B32" s="6" t="n">
        <v>-1613</v>
      </c>
      <c r="C32" s="6" t="n">
        <v>-7418</v>
      </c>
      <c r="D32" s="6" t="n">
        <v>-12696</v>
      </c>
      <c r="E32" s="6" t="n">
        <v>-17424</v>
      </c>
      <c r="F32" s="6" t="n">
        <v>-11721</v>
      </c>
    </row>
    <row r="33">
      <c r="A33" s="3" t="inlineStr">
        <is>
          <t>Cash flows from Financing activities:</t>
        </is>
      </c>
    </row>
    <row r="34">
      <c r="A34" s="4" t="inlineStr">
        <is>
          <t>Loans from William Hill</t>
        </is>
      </c>
      <c r="D34" s="6" t="n">
        <v>2500</v>
      </c>
      <c r="E34" s="6" t="n">
        <v>6500</v>
      </c>
      <c r="F34" s="6" t="n">
        <v>6000</v>
      </c>
    </row>
    <row r="35">
      <c r="A35" s="4" t="inlineStr">
        <is>
          <t>Repayment of loan from William Hill</t>
        </is>
      </c>
      <c r="B35" s="6" t="n">
        <v>-1500</v>
      </c>
      <c r="C35" s="6" t="n">
        <v>0</v>
      </c>
      <c r="D35" s="6" t="n">
        <v>-2500</v>
      </c>
      <c r="E35" s="6" t="n">
        <v>0</v>
      </c>
      <c r="F35" s="6" t="n">
        <v>0</v>
      </c>
    </row>
    <row r="36">
      <c r="A36" s="4" t="inlineStr">
        <is>
          <t>Repayments for lease liabilities</t>
        </is>
      </c>
      <c r="B36" s="6" t="n">
        <v>-818</v>
      </c>
      <c r="C36" s="6" t="n">
        <v>-702</v>
      </c>
      <c r="D36" s="6" t="n">
        <v>-1455</v>
      </c>
      <c r="E36" s="6" t="n">
        <v>-1334</v>
      </c>
      <c r="F36" s="6" t="n">
        <v>0</v>
      </c>
    </row>
    <row r="37">
      <c r="A37" s="4" t="inlineStr">
        <is>
          <t>Exercise of employee options</t>
        </is>
      </c>
      <c r="B37" s="6" t="n">
        <v>731</v>
      </c>
      <c r="C37" s="6" t="n">
        <v>0</v>
      </c>
      <c r="D37" s="6" t="n">
        <v>4</v>
      </c>
      <c r="E37" s="6" t="n">
        <v>0</v>
      </c>
      <c r="F37" s="6" t="n">
        <v>0</v>
      </c>
    </row>
    <row r="38">
      <c r="A38" s="4" t="inlineStr">
        <is>
          <t>Issuance of shares, net of issuance costs and other initial public offering expenses</t>
        </is>
      </c>
      <c r="D38" s="6" t="n">
        <v>43380</v>
      </c>
      <c r="E38" s="6" t="n">
        <v>0</v>
      </c>
      <c r="F38" s="6" t="n">
        <v>0</v>
      </c>
    </row>
    <row r="39">
      <c r="A39" s="4" t="inlineStr">
        <is>
          <t>Net cash generated from (used in) financing activities</t>
        </is>
      </c>
      <c r="B39" s="6" t="n">
        <v>-1587</v>
      </c>
      <c r="C39" s="6" t="n">
        <v>-702</v>
      </c>
      <c r="D39" s="6" t="n">
        <v>41929</v>
      </c>
      <c r="E39" s="6" t="n">
        <v>5166</v>
      </c>
      <c r="F39" s="6" t="n">
        <v>6000</v>
      </c>
    </row>
    <row r="40">
      <c r="A40" s="4" t="inlineStr">
        <is>
          <t>Net increase in cash and cash equivalents</t>
        </is>
      </c>
      <c r="B40" s="6" t="n">
        <v>5628</v>
      </c>
      <c r="C40" s="6" t="n">
        <v>699</v>
      </c>
      <c r="D40" s="6" t="n">
        <v>53751</v>
      </c>
      <c r="E40" s="6" t="n">
        <v>2782</v>
      </c>
      <c r="F40" s="6" t="n">
        <v>-343</v>
      </c>
    </row>
    <row r="41">
      <c r="A41" s="4" t="inlineStr">
        <is>
          <t>Cash and cash equivalents at the beginning of the period</t>
        </is>
      </c>
      <c r="B41" s="6" t="n">
        <v>59767</v>
      </c>
      <c r="C41" s="6" t="n">
        <v>6016</v>
      </c>
      <c r="D41" s="6" t="n">
        <v>6016</v>
      </c>
      <c r="E41" s="6" t="n">
        <v>3234</v>
      </c>
      <c r="F41" s="6" t="n">
        <v>3577</v>
      </c>
    </row>
    <row r="42">
      <c r="A42" s="4" t="inlineStr">
        <is>
          <t>Cash and cash equivalents at the end of the period</t>
        </is>
      </c>
      <c r="B42" s="5" t="n">
        <v>65395</v>
      </c>
      <c r="C42" s="5" t="n">
        <v>6715</v>
      </c>
      <c r="D42" s="5" t="n">
        <v>59767</v>
      </c>
      <c r="E42" s="5" t="n">
        <v>6016</v>
      </c>
      <c r="F42" s="5" t="n">
        <v>3234</v>
      </c>
    </row>
  </sheetData>
  <mergeCells count="3">
    <mergeCell ref="A1:A2"/>
    <mergeCell ref="B1:C1"/>
    <mergeCell ref="D1:F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8" customWidth="1" min="1" max="1"/>
    <col width="21" customWidth="1" min="2" max="2"/>
    <col width="21" customWidth="1" min="3" max="3"/>
    <col width="31" customWidth="1" min="4" max="4"/>
    <col width="31" customWidth="1" min="5" max="5"/>
    <col width="31" customWidth="1" min="6" max="6"/>
  </cols>
  <sheetData>
    <row r="1">
      <c r="A1" s="1" t="inlineStr">
        <is>
          <t>SHARE BASED PAYMENTS (Schedule of Option Activities) (Details) $ in Thousands</t>
        </is>
      </c>
      <c r="B1" s="2" t="inlineStr">
        <is>
          <t>Jul. 13, 2020USD ($)</t>
        </is>
      </c>
      <c r="C1" s="2" t="inlineStr">
        <is>
          <t>Nov. 18, 2020USD ($)</t>
        </is>
      </c>
      <c r="D1" s="2" t="inlineStr">
        <is>
          <t>Dec. 31, 2020USD ($)$ / shares</t>
        </is>
      </c>
      <c r="E1" s="2" t="inlineStr">
        <is>
          <t>Dec. 31, 2019USD ($)$ / shares</t>
        </is>
      </c>
      <c r="F1" s="2" t="inlineStr">
        <is>
          <t>Dec. 31, 2018USD ($)$ / shares</t>
        </is>
      </c>
    </row>
    <row r="2">
      <c r="A2" s="3" t="inlineStr">
        <is>
          <t>Weighted average exercise price</t>
        </is>
      </c>
    </row>
    <row r="3">
      <c r="A3" s="4" t="inlineStr">
        <is>
          <t>Outstanding | $ / shares</t>
        </is>
      </c>
      <c r="D3" s="7" t="n">
        <v>1.48</v>
      </c>
      <c r="E3" s="7" t="n">
        <v>1.56</v>
      </c>
      <c r="F3" s="7" t="n">
        <v>1.56</v>
      </c>
    </row>
    <row r="4">
      <c r="A4" s="4" t="inlineStr">
        <is>
          <t>Granted during the year | $ / shares</t>
        </is>
      </c>
      <c r="D4" s="10" t="n">
        <v>9.92</v>
      </c>
      <c r="E4" s="10" t="n">
        <v>1.4</v>
      </c>
      <c r="F4" s="6" t="n">
        <v>0</v>
      </c>
    </row>
    <row r="5">
      <c r="A5" s="4" t="inlineStr">
        <is>
          <t>Exercised during the year | $ / shares</t>
        </is>
      </c>
      <c r="D5" s="10" t="n">
        <v>1.4</v>
      </c>
      <c r="E5" s="6" t="n">
        <v>0</v>
      </c>
      <c r="F5" s="6" t="n">
        <v>0</v>
      </c>
    </row>
    <row r="6">
      <c r="A6" s="4" t="inlineStr">
        <is>
          <t>Forfeited during the year | $ / shares</t>
        </is>
      </c>
      <c r="D6" s="10" t="n">
        <v>1.73</v>
      </c>
      <c r="E6" s="10" t="n">
        <v>1.81</v>
      </c>
      <c r="F6" s="10" t="n">
        <v>2.96</v>
      </c>
    </row>
    <row r="7">
      <c r="A7" s="4" t="inlineStr">
        <is>
          <t>Outstanding | $ / shares</t>
        </is>
      </c>
      <c r="D7" s="10" t="n">
        <v>2.02</v>
      </c>
      <c r="E7" s="10" t="n">
        <v>1.48</v>
      </c>
      <c r="F7" s="10" t="n">
        <v>1.56</v>
      </c>
    </row>
    <row r="8">
      <c r="A8" s="4" t="inlineStr">
        <is>
          <t>Vested and exercisable at December 31, | $ / shares</t>
        </is>
      </c>
      <c r="D8" s="7" t="n">
        <v>1.52</v>
      </c>
      <c r="E8" s="7" t="n">
        <v>1.48</v>
      </c>
      <c r="F8" s="7" t="n">
        <v>1.48</v>
      </c>
    </row>
    <row r="9">
      <c r="A9" s="3" t="inlineStr">
        <is>
          <t>Number</t>
        </is>
      </c>
    </row>
    <row r="10">
      <c r="A10" s="4" t="inlineStr">
        <is>
          <t>Outstanding | $</t>
        </is>
      </c>
      <c r="D10" s="6" t="n">
        <v>1632220</v>
      </c>
      <c r="E10" s="6" t="n">
        <v>1113218</v>
      </c>
      <c r="F10" s="6" t="n">
        <v>1118077</v>
      </c>
    </row>
    <row r="11">
      <c r="A11" s="4" t="inlineStr">
        <is>
          <t>Granted during the year | $</t>
        </is>
      </c>
      <c r="B11" s="6" t="n">
        <v>600</v>
      </c>
      <c r="C11" s="6" t="n">
        <v>400</v>
      </c>
      <c r="D11" s="6" t="n">
        <v>111129</v>
      </c>
      <c r="E11" s="6" t="n">
        <v>524867</v>
      </c>
      <c r="F11" s="6" t="n">
        <v>0</v>
      </c>
    </row>
    <row r="12">
      <c r="A12" s="4" t="inlineStr">
        <is>
          <t>Exercised during the year | $</t>
        </is>
      </c>
      <c r="D12" s="6" t="n">
        <v>-12473</v>
      </c>
      <c r="E12" s="6" t="n">
        <v>0</v>
      </c>
      <c r="F12" s="6" t="n">
        <v>0</v>
      </c>
    </row>
    <row r="13">
      <c r="A13" s="4" t="inlineStr">
        <is>
          <t>Forfeited during the year | $</t>
        </is>
      </c>
      <c r="D13" s="6" t="n">
        <v>-22856</v>
      </c>
      <c r="E13" s="6" t="n">
        <v>-5865</v>
      </c>
      <c r="F13" s="6" t="n">
        <v>-4859</v>
      </c>
    </row>
    <row r="14">
      <c r="A14" s="4" t="inlineStr">
        <is>
          <t>Outstanding | $</t>
        </is>
      </c>
      <c r="D14" s="6" t="n">
        <v>1708020</v>
      </c>
      <c r="E14" s="6" t="n">
        <v>1632220</v>
      </c>
      <c r="F14" s="6" t="n">
        <v>1113218</v>
      </c>
    </row>
    <row r="15">
      <c r="A15" s="4" t="inlineStr">
        <is>
          <t>Vested and exercisable at December 31, | $</t>
        </is>
      </c>
      <c r="D15" s="6" t="n">
        <v>1203456</v>
      </c>
      <c r="E15" s="6" t="n">
        <v>1045076</v>
      </c>
      <c r="F15" s="6" t="n">
        <v>105570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4" customWidth="1" min="1" max="1"/>
    <col width="15" customWidth="1" min="2" max="2"/>
    <col width="14" customWidth="1" min="3" max="3"/>
    <col width="16" customWidth="1" min="4" max="4"/>
    <col width="14" customWidth="1" min="5" max="5"/>
    <col width="14" customWidth="1" min="6" max="6"/>
  </cols>
  <sheetData>
    <row r="1">
      <c r="A1" s="1" t="inlineStr">
        <is>
          <t>REVENUES (Narrative) (Details)</t>
        </is>
      </c>
      <c r="B1" s="2" t="inlineStr">
        <is>
          <t>6 Months Ended</t>
        </is>
      </c>
      <c r="D1" s="2" t="inlineStr">
        <is>
          <t>12 Months Ended</t>
        </is>
      </c>
    </row>
    <row r="2">
      <c r="B2" s="2" t="inlineStr">
        <is>
          <t>Jun. 30, 2021</t>
        </is>
      </c>
      <c r="C2" s="2" t="inlineStr">
        <is>
          <t>Jun. 30, 2020</t>
        </is>
      </c>
      <c r="D2" s="2" t="inlineStr">
        <is>
          <t>Dec. 31, 2020</t>
        </is>
      </c>
      <c r="E2" s="2" t="inlineStr">
        <is>
          <t>Dec. 31, 2019</t>
        </is>
      </c>
      <c r="F2" s="2" t="inlineStr">
        <is>
          <t>Dec. 31, 2018</t>
        </is>
      </c>
    </row>
    <row r="3">
      <c r="A3" s="4" t="inlineStr">
        <is>
          <t>Four customers [Member]</t>
        </is>
      </c>
    </row>
    <row r="4">
      <c r="A4" s="3" t="inlineStr">
        <is>
          <t>Disclosure of major customers [line items]</t>
        </is>
      </c>
    </row>
    <row r="5">
      <c r="A5" s="4" t="inlineStr">
        <is>
          <t>Credit risk revenue and trade receivables, percentage</t>
        </is>
      </c>
      <c r="B5" s="4" t="inlineStr">
        <is>
          <t>10.00%</t>
        </is>
      </c>
      <c r="C5" s="4" t="inlineStr">
        <is>
          <t>10.00%</t>
        </is>
      </c>
      <c r="E5" s="4" t="inlineStr">
        <is>
          <t>10.00%</t>
        </is>
      </c>
      <c r="F5" s="4" t="inlineStr">
        <is>
          <t>10.00%</t>
        </is>
      </c>
    </row>
    <row r="6">
      <c r="A6" s="4" t="inlineStr">
        <is>
          <t>Michigan Joint Operation [Member]</t>
        </is>
      </c>
    </row>
    <row r="7">
      <c r="A7" s="3" t="inlineStr">
        <is>
          <t>Disclosure of major customers [line items]</t>
        </is>
      </c>
    </row>
    <row r="8">
      <c r="A8" s="4" t="inlineStr">
        <is>
          <t>Credit risk revenue and trade receivables, percentage</t>
        </is>
      </c>
      <c r="B8" s="4" t="inlineStr">
        <is>
          <t>50.00%</t>
        </is>
      </c>
      <c r="C8" s="4" t="inlineStr">
        <is>
          <t>55.00%</t>
        </is>
      </c>
      <c r="D8" s="4" t="inlineStr">
        <is>
          <t>54.00%</t>
        </is>
      </c>
      <c r="E8" s="4" t="inlineStr">
        <is>
          <t>40.00%</t>
        </is>
      </c>
      <c r="F8" s="4" t="inlineStr">
        <is>
          <t>47.00%</t>
        </is>
      </c>
    </row>
    <row r="9">
      <c r="A9" s="4" t="inlineStr">
        <is>
          <t>Sazka [Member]</t>
        </is>
      </c>
    </row>
    <row r="10">
      <c r="A10" s="3" t="inlineStr">
        <is>
          <t>Disclosure of major customers [line items]</t>
        </is>
      </c>
    </row>
    <row r="11">
      <c r="A11" s="4" t="inlineStr">
        <is>
          <t>Credit risk revenue and trade receivables, percentage</t>
        </is>
      </c>
      <c r="B11" s="4" t="inlineStr">
        <is>
          <t>12.00%</t>
        </is>
      </c>
      <c r="C11" s="4" t="inlineStr">
        <is>
          <t>10.00%</t>
        </is>
      </c>
      <c r="D11" s="4" t="inlineStr">
        <is>
          <t>11.00%</t>
        </is>
      </c>
      <c r="E11" s="4" t="inlineStr">
        <is>
          <t>12.00%</t>
        </is>
      </c>
      <c r="F11" s="4" t="inlineStr">
        <is>
          <t>11.00%</t>
        </is>
      </c>
    </row>
    <row r="12">
      <c r="A12" s="4" t="inlineStr">
        <is>
          <t>Sazka [Member] | Trade receivables [Member]</t>
        </is>
      </c>
    </row>
    <row r="13">
      <c r="A13" s="3" t="inlineStr">
        <is>
          <t>Disclosure of major customers [line items]</t>
        </is>
      </c>
    </row>
    <row r="14">
      <c r="A14" s="4" t="inlineStr">
        <is>
          <t>Credit risk revenue and trade receivables, percentage</t>
        </is>
      </c>
      <c r="B14" s="4" t="inlineStr">
        <is>
          <t>35.00%</t>
        </is>
      </c>
      <c r="D14" s="4" t="inlineStr">
        <is>
          <t>43.00%</t>
        </is>
      </c>
      <c r="E14" s="4" t="inlineStr">
        <is>
          <t>35.00%</t>
        </is>
      </c>
    </row>
    <row r="15">
      <c r="A15" s="4" t="inlineStr">
        <is>
          <t>Two customers [Member] | Trade receivables [Member]</t>
        </is>
      </c>
    </row>
    <row r="16">
      <c r="A16" s="3" t="inlineStr">
        <is>
          <t>Disclosure of major customers [line items]</t>
        </is>
      </c>
    </row>
    <row r="17">
      <c r="A17" s="4" t="inlineStr">
        <is>
          <t>Credit risk revenue and trade receivables, percentage</t>
        </is>
      </c>
      <c r="B17" s="4" t="inlineStr">
        <is>
          <t>10.00%</t>
        </is>
      </c>
      <c r="D17" s="4" t="inlineStr">
        <is>
          <t>10.00%</t>
        </is>
      </c>
      <c r="E17" s="4" t="inlineStr">
        <is>
          <t>10.00%</t>
        </is>
      </c>
    </row>
    <row r="18">
      <c r="A18" s="4" t="inlineStr">
        <is>
          <t>William Hill [Member] | Trade receivables [Member]</t>
        </is>
      </c>
    </row>
    <row r="19">
      <c r="A19" s="3" t="inlineStr">
        <is>
          <t>Disclosure of major customers [line items]</t>
        </is>
      </c>
    </row>
    <row r="20">
      <c r="A20" s="4" t="inlineStr">
        <is>
          <t>Credit risk revenue and trade receivables, percentage</t>
        </is>
      </c>
      <c r="B20" s="4" t="inlineStr">
        <is>
          <t>59.00%</t>
        </is>
      </c>
      <c r="D20" s="4" t="inlineStr">
        <is>
          <t>55.00%</t>
        </is>
      </c>
    </row>
  </sheetData>
  <mergeCells count="3">
    <mergeCell ref="A1:A2"/>
    <mergeCell ref="B1:C1"/>
    <mergeCell ref="D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VENUES (Schedule of Revenues) (Details) - USD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c r="F2" s="2" t="inlineStr">
        <is>
          <t>Dec. 31, 2018</t>
        </is>
      </c>
    </row>
    <row r="3">
      <c r="A3" s="3" t="inlineStr">
        <is>
          <t>Disclosure of disaggregation of revenue from contracts with customers [line items]</t>
        </is>
      </c>
    </row>
    <row r="4">
      <c r="A4" s="4" t="inlineStr">
        <is>
          <t>Total royalties</t>
        </is>
      </c>
      <c r="B4" s="5" t="n">
        <v>17044</v>
      </c>
      <c r="C4" s="5" t="n">
        <v>15230</v>
      </c>
      <c r="D4" s="5" t="n">
        <v>34258</v>
      </c>
      <c r="E4" s="5" t="n">
        <v>19429</v>
      </c>
      <c r="F4" s="5" t="n">
        <v>15782</v>
      </c>
    </row>
    <row r="5">
      <c r="A5" s="4" t="inlineStr">
        <is>
          <t>Total Development and other services</t>
        </is>
      </c>
      <c r="B5" s="6" t="n">
        <v>5328</v>
      </c>
      <c r="C5" s="6" t="n">
        <v>3747</v>
      </c>
      <c r="D5" s="6" t="n">
        <v>8247</v>
      </c>
      <c r="E5" s="6" t="n">
        <v>7971</v>
      </c>
      <c r="F5" s="6" t="n">
        <v>5259</v>
      </c>
    </row>
    <row r="6">
      <c r="A6" s="4" t="inlineStr">
        <is>
          <t>Use of IP rights</t>
        </is>
      </c>
      <c r="B6" s="6" t="n">
        <v>3864</v>
      </c>
      <c r="C6" s="6" t="n">
        <v>3094</v>
      </c>
      <c r="D6" s="6" t="n">
        <v>6697</v>
      </c>
      <c r="E6" s="6" t="n">
        <v>5662</v>
      </c>
      <c r="F6" s="6" t="n">
        <v>2437</v>
      </c>
    </row>
    <row r="7">
      <c r="A7" s="4" t="inlineStr">
        <is>
          <t>Total Revenues</t>
        </is>
      </c>
      <c r="B7" s="6" t="n">
        <v>26236</v>
      </c>
      <c r="C7" s="6" t="n">
        <v>22071</v>
      </c>
      <c r="D7" s="6" t="n">
        <v>49202</v>
      </c>
      <c r="E7" s="6" t="n">
        <v>33062</v>
      </c>
      <c r="F7" s="6" t="n">
        <v>23478</v>
      </c>
    </row>
    <row r="8">
      <c r="A8" s="4" t="inlineStr">
        <is>
          <t>Turnkey contracts [Member]</t>
        </is>
      </c>
    </row>
    <row r="9">
      <c r="A9" s="3" t="inlineStr">
        <is>
          <t>Disclosure of disaggregation of revenue from contracts with customers [line items]</t>
        </is>
      </c>
    </row>
    <row r="10">
      <c r="A10" s="4" t="inlineStr">
        <is>
          <t>Total royalties</t>
        </is>
      </c>
      <c r="B10" s="6" t="n">
        <v>16065</v>
      </c>
      <c r="C10" s="6" t="n">
        <v>14430</v>
      </c>
      <c r="D10" s="6" t="n">
        <v>32252</v>
      </c>
      <c r="E10" s="6" t="n">
        <v>17240</v>
      </c>
      <c r="F10" s="6" t="n">
        <v>13684</v>
      </c>
    </row>
    <row r="11">
      <c r="A11" s="4" t="inlineStr">
        <is>
          <t>Games [Member]</t>
        </is>
      </c>
    </row>
    <row r="12">
      <c r="A12" s="3" t="inlineStr">
        <is>
          <t>Disclosure of disaggregation of revenue from contracts with customers [line items]</t>
        </is>
      </c>
    </row>
    <row r="13">
      <c r="A13" s="4" t="inlineStr">
        <is>
          <t>Total royalties</t>
        </is>
      </c>
      <c r="B13" s="6" t="n">
        <v>979</v>
      </c>
      <c r="C13" s="6" t="n">
        <v>800</v>
      </c>
      <c r="D13" s="6" t="n">
        <v>2006</v>
      </c>
      <c r="E13" s="6" t="n">
        <v>2189</v>
      </c>
      <c r="F13" s="6" t="n">
        <v>2098</v>
      </c>
    </row>
    <row r="14">
      <c r="A14" s="4" t="inlineStr">
        <is>
          <t>Development and other services from Aspire [Member]</t>
        </is>
      </c>
    </row>
    <row r="15">
      <c r="A15" s="3" t="inlineStr">
        <is>
          <t>Disclosure of disaggregation of revenue from contracts with customers [line items]</t>
        </is>
      </c>
    </row>
    <row r="16">
      <c r="A16" s="4" t="inlineStr">
        <is>
          <t>Total Development and other services</t>
        </is>
      </c>
      <c r="B16" s="6" t="n">
        <v>928</v>
      </c>
      <c r="C16" s="6" t="n">
        <v>1348</v>
      </c>
      <c r="D16" s="6" t="n">
        <v>2430</v>
      </c>
      <c r="E16" s="6" t="n">
        <v>4099</v>
      </c>
      <c r="F16" s="6" t="n">
        <v>3421</v>
      </c>
    </row>
    <row r="17">
      <c r="A17" s="4" t="inlineStr">
        <is>
          <t>Development and other services from NPI [Member]</t>
        </is>
      </c>
    </row>
    <row r="18">
      <c r="A18" s="3" t="inlineStr">
        <is>
          <t>Disclosure of disaggregation of revenue from contracts with customers [line items]</t>
        </is>
      </c>
    </row>
    <row r="19">
      <c r="A19" s="4" t="inlineStr">
        <is>
          <t>Total Development and other services</t>
        </is>
      </c>
      <c r="B19" s="6" t="n">
        <v>3724</v>
      </c>
      <c r="C19" s="6" t="n">
        <v>1744</v>
      </c>
      <c r="D19" s="6" t="n">
        <v>4404</v>
      </c>
      <c r="E19" s="6" t="n">
        <v>2914</v>
      </c>
      <c r="F19" s="6" t="n">
        <v>1244</v>
      </c>
    </row>
    <row r="20">
      <c r="A20" s="4" t="inlineStr">
        <is>
          <t>Development and other services from Michigan Joint Operation [Member]</t>
        </is>
      </c>
    </row>
    <row r="21">
      <c r="A21" s="3" t="inlineStr">
        <is>
          <t>Disclosure of disaggregation of revenue from contracts with customers [line items]</t>
        </is>
      </c>
    </row>
    <row r="22">
      <c r="A22" s="4" t="inlineStr">
        <is>
          <t>Total Development and other services</t>
        </is>
      </c>
      <c r="B22" s="5" t="n">
        <v>676</v>
      </c>
      <c r="C22" s="5" t="n">
        <v>655</v>
      </c>
      <c r="D22" s="5" t="n">
        <v>1413</v>
      </c>
      <c r="E22" s="5" t="n">
        <v>958</v>
      </c>
      <c r="F22" s="5" t="n">
        <v>594</v>
      </c>
    </row>
  </sheetData>
  <mergeCells count="3">
    <mergeCell ref="A1:A2"/>
    <mergeCell ref="B1:C1"/>
    <mergeCell ref="D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DISTRIBUTION EXPENSES (Schedule of Distribution Expenses) (Details) - USD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c r="F2" s="2" t="inlineStr">
        <is>
          <t>Dec. 31, 2018</t>
        </is>
      </c>
    </row>
    <row r="3">
      <c r="A3" s="3" t="inlineStr">
        <is>
          <t>Disclosure of distribution expenses [Abstract]</t>
        </is>
      </c>
    </row>
    <row r="4">
      <c r="A4" s="4" t="inlineStr">
        <is>
          <t>Labor and related</t>
        </is>
      </c>
      <c r="D4" s="5" t="n">
        <v>1335</v>
      </c>
      <c r="E4" s="5" t="n">
        <v>998</v>
      </c>
      <c r="F4" s="5" t="n">
        <v>1023</v>
      </c>
    </row>
    <row r="5">
      <c r="A5" s="4" t="inlineStr">
        <is>
          <t>Call center</t>
        </is>
      </c>
      <c r="D5" s="6" t="n">
        <v>728</v>
      </c>
      <c r="E5" s="6" t="n">
        <v>781</v>
      </c>
      <c r="F5" s="6" t="n">
        <v>641</v>
      </c>
    </row>
    <row r="6">
      <c r="A6" s="4" t="inlineStr">
        <is>
          <t>Processing fees</t>
        </is>
      </c>
      <c r="D6" s="6" t="n">
        <v>3962</v>
      </c>
      <c r="E6" s="6" t="n">
        <v>2207</v>
      </c>
      <c r="F6" s="6" t="n">
        <v>2421</v>
      </c>
    </row>
    <row r="7">
      <c r="A7" s="4" t="inlineStr">
        <is>
          <t>Other</t>
        </is>
      </c>
      <c r="D7" s="6" t="n">
        <v>660</v>
      </c>
      <c r="E7" s="6" t="n">
        <v>266</v>
      </c>
      <c r="F7" s="6" t="n">
        <v>434</v>
      </c>
    </row>
    <row r="8">
      <c r="A8" s="4" t="inlineStr">
        <is>
          <t>Total</t>
        </is>
      </c>
      <c r="B8" s="5" t="n">
        <v>5086</v>
      </c>
      <c r="C8" s="5" t="n">
        <v>2863</v>
      </c>
      <c r="D8" s="5" t="n">
        <v>6685</v>
      </c>
      <c r="E8" s="5" t="n">
        <v>4252</v>
      </c>
      <c r="F8" s="5" t="n">
        <v>4519</v>
      </c>
    </row>
  </sheetData>
  <mergeCells count="3">
    <mergeCell ref="A1:A2"/>
    <mergeCell ref="B1:C1"/>
    <mergeCell ref="D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GENERAL AND ADMINISTRATIVE EXPENSES (Schedule of General and Administrative Expenses) (Details) - USD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c r="F2" s="2" t="inlineStr">
        <is>
          <t>Dec. 31, 2018</t>
        </is>
      </c>
    </row>
    <row r="3">
      <c r="A3" s="3" t="inlineStr">
        <is>
          <t>Disclosure of general and administrative expenses [Abstract]</t>
        </is>
      </c>
    </row>
    <row r="4">
      <c r="A4" s="4" t="inlineStr">
        <is>
          <t>Labor and related</t>
        </is>
      </c>
      <c r="D4" s="5" t="n">
        <v>3109</v>
      </c>
      <c r="E4" s="5" t="n">
        <v>2048</v>
      </c>
      <c r="F4" s="5" t="n">
        <v>1490</v>
      </c>
    </row>
    <row r="5">
      <c r="A5" s="4" t="inlineStr">
        <is>
          <t>Labor and related from a Related Company</t>
        </is>
      </c>
      <c r="D5" s="6" t="n">
        <v>42</v>
      </c>
      <c r="E5" s="6" t="n">
        <v>46</v>
      </c>
      <c r="F5" s="6" t="n">
        <v>266</v>
      </c>
    </row>
    <row r="6">
      <c r="A6" s="4" t="inlineStr">
        <is>
          <t>Professional fees</t>
        </is>
      </c>
      <c r="D6" s="6" t="n">
        <v>1983</v>
      </c>
      <c r="E6" s="6" t="n">
        <v>1114</v>
      </c>
      <c r="F6" s="6" t="n">
        <v>798</v>
      </c>
    </row>
    <row r="7">
      <c r="A7" s="4" t="inlineStr">
        <is>
          <t>Rent and related from a Related Company</t>
        </is>
      </c>
      <c r="D7" s="6" t="n">
        <v>168</v>
      </c>
      <c r="E7" s="6" t="n">
        <v>96</v>
      </c>
      <c r="F7" s="6" t="n">
        <v>1036</v>
      </c>
    </row>
    <row r="8">
      <c r="A8" s="4" t="inlineStr">
        <is>
          <t>Municipality and maintenance from Related Company</t>
        </is>
      </c>
      <c r="D8" s="6" t="n">
        <v>160</v>
      </c>
      <c r="E8" s="6" t="n">
        <v>177</v>
      </c>
      <c r="F8" s="6" t="n">
        <v>232</v>
      </c>
    </row>
    <row r="9">
      <c r="A9" s="4" t="inlineStr">
        <is>
          <t>Travelling</t>
        </is>
      </c>
      <c r="D9" s="6" t="n">
        <v>63</v>
      </c>
      <c r="E9" s="6" t="n">
        <v>292</v>
      </c>
      <c r="F9" s="6" t="n">
        <v>259</v>
      </c>
    </row>
    <row r="10">
      <c r="A10" s="4" t="inlineStr">
        <is>
          <t>Office</t>
        </is>
      </c>
      <c r="D10" s="6" t="n">
        <v>414</v>
      </c>
      <c r="E10" s="6" t="n">
        <v>408</v>
      </c>
      <c r="F10" s="6" t="n">
        <v>273</v>
      </c>
    </row>
    <row r="11">
      <c r="A11" s="4" t="inlineStr">
        <is>
          <t>Other</t>
        </is>
      </c>
      <c r="D11" s="6" t="n">
        <v>1557</v>
      </c>
      <c r="E11" s="6" t="n">
        <v>776</v>
      </c>
      <c r="F11" s="6" t="n">
        <v>594</v>
      </c>
    </row>
    <row r="12">
      <c r="A12" s="4" t="inlineStr">
        <is>
          <t>Total</t>
        </is>
      </c>
      <c r="B12" s="5" t="n">
        <v>5542</v>
      </c>
      <c r="C12" s="5" t="n">
        <v>3252</v>
      </c>
      <c r="D12" s="5" t="n">
        <v>7496</v>
      </c>
      <c r="E12" s="5" t="n">
        <v>4957</v>
      </c>
      <c r="F12" s="5" t="n">
        <v>4948</v>
      </c>
    </row>
  </sheetData>
  <mergeCells count="3">
    <mergeCell ref="A1:A2"/>
    <mergeCell ref="B1:C1"/>
    <mergeCell ref="D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OTHER FINANCE EXPENSES AND INCOME, NET (Schedule of Other Finance Expenses and Income, Net) (Details) - USD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c r="F2" s="2" t="inlineStr">
        <is>
          <t>Dec. 31, 2018</t>
        </is>
      </c>
    </row>
    <row r="3">
      <c r="A3" s="3" t="inlineStr">
        <is>
          <t>A. Finance income:</t>
        </is>
      </c>
    </row>
    <row r="4">
      <c r="A4" s="4" t="inlineStr">
        <is>
          <t>Currency exchange rate differences</t>
        </is>
      </c>
      <c r="D4" s="5" t="n">
        <v>0</v>
      </c>
      <c r="E4" s="5" t="n">
        <v>53</v>
      </c>
      <c r="F4" s="5" t="n">
        <v>0</v>
      </c>
    </row>
    <row r="5">
      <c r="A5" s="4" t="inlineStr">
        <is>
          <t>Interest income</t>
        </is>
      </c>
      <c r="D5" s="6" t="n">
        <v>21</v>
      </c>
      <c r="E5" s="6" t="n">
        <v>0</v>
      </c>
      <c r="F5" s="6" t="n">
        <v>0</v>
      </c>
    </row>
    <row r="6">
      <c r="A6" s="4" t="inlineStr">
        <is>
          <t>Total</t>
        </is>
      </c>
      <c r="B6" s="5" t="n">
        <v>0</v>
      </c>
      <c r="C6" s="5" t="n">
        <v>22</v>
      </c>
      <c r="D6" s="6" t="n">
        <v>21</v>
      </c>
      <c r="E6" s="6" t="n">
        <v>53</v>
      </c>
      <c r="F6" s="6" t="n">
        <v>0</v>
      </c>
    </row>
    <row r="7">
      <c r="A7" s="3" t="inlineStr">
        <is>
          <t>Financing Expenses [Abstract]</t>
        </is>
      </c>
    </row>
    <row r="8">
      <c r="A8" s="4" t="inlineStr">
        <is>
          <t>Currency Exchange rate differences</t>
        </is>
      </c>
      <c r="D8" s="6" t="n">
        <v>197</v>
      </c>
      <c r="E8" s="6" t="n">
        <v>0</v>
      </c>
      <c r="F8" s="6" t="n">
        <v>134</v>
      </c>
    </row>
    <row r="9">
      <c r="A9" s="4" t="inlineStr">
        <is>
          <t>Interest expense with respect to lease liabilities</t>
        </is>
      </c>
      <c r="B9" s="6" t="n">
        <v>96</v>
      </c>
      <c r="C9" s="6" t="n">
        <v>337</v>
      </c>
      <c r="D9" s="6" t="n">
        <v>672</v>
      </c>
      <c r="E9" s="6" t="n">
        <v>366</v>
      </c>
      <c r="F9" s="6" t="n">
        <v>0</v>
      </c>
    </row>
    <row r="10">
      <c r="A10" s="4" t="inlineStr">
        <is>
          <t>Bank charges</t>
        </is>
      </c>
      <c r="D10" s="6" t="n">
        <v>89</v>
      </c>
      <c r="E10" s="6" t="n">
        <v>16</v>
      </c>
      <c r="F10" s="6" t="n">
        <v>61</v>
      </c>
    </row>
    <row r="11">
      <c r="A11" s="4" t="inlineStr">
        <is>
          <t>Total</t>
        </is>
      </c>
      <c r="B11" s="5" t="n">
        <v>235</v>
      </c>
      <c r="C11" s="5" t="n">
        <v>482</v>
      </c>
      <c r="D11" s="5" t="n">
        <v>747</v>
      </c>
      <c r="E11" s="5" t="n">
        <v>382</v>
      </c>
      <c r="F11" s="5" t="n">
        <v>195</v>
      </c>
    </row>
  </sheetData>
  <mergeCells count="3">
    <mergeCell ref="A1:A2"/>
    <mergeCell ref="B1:C1"/>
    <mergeCell ref="D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Narrative) (Details) - USD ($) $ in Millions</t>
        </is>
      </c>
      <c r="B1" s="2" t="inlineStr">
        <is>
          <t>12 Months Ended</t>
        </is>
      </c>
    </row>
    <row r="2">
      <c r="B2" s="2" t="inlineStr">
        <is>
          <t>Dec. 31, 2019</t>
        </is>
      </c>
      <c r="C2" s="2" t="inlineStr">
        <is>
          <t>Dec. 31, 2018</t>
        </is>
      </c>
      <c r="D2" s="2" t="inlineStr">
        <is>
          <t>Dec. 31, 2020</t>
        </is>
      </c>
    </row>
    <row r="3">
      <c r="A3" s="3" t="inlineStr">
        <is>
          <t>Disclosure of temporary difference, unused tax losses and unused tax credits [line items]</t>
        </is>
      </c>
    </row>
    <row r="4">
      <c r="A4" s="4" t="inlineStr">
        <is>
          <t>Estimated carry forward losses</t>
        </is>
      </c>
      <c r="D4" s="11" t="n">
        <v>59.9</v>
      </c>
    </row>
    <row r="5">
      <c r="A5" s="4" t="inlineStr">
        <is>
          <t>Luxemburg corporation [Member]</t>
        </is>
      </c>
    </row>
    <row r="6">
      <c r="A6" s="3" t="inlineStr">
        <is>
          <t>Disclosure of temporary difference, unused tax losses and unused tax credits [line items]</t>
        </is>
      </c>
    </row>
    <row r="7">
      <c r="A7" s="4" t="inlineStr">
        <is>
          <t>Corporation tax rate</t>
        </is>
      </c>
      <c r="B7" s="4" t="inlineStr">
        <is>
          <t>24.94%</t>
        </is>
      </c>
      <c r="C7" s="4" t="inlineStr">
        <is>
          <t>26.01%</t>
        </is>
      </c>
    </row>
    <row r="8">
      <c r="A8" s="4" t="inlineStr">
        <is>
          <t>Israeli corporate tax rates [Member]</t>
        </is>
      </c>
    </row>
    <row r="9">
      <c r="A9" s="3" t="inlineStr">
        <is>
          <t>Disclosure of temporary difference, unused tax losses and unused tax credits [line items]</t>
        </is>
      </c>
    </row>
    <row r="10">
      <c r="A10" s="4" t="inlineStr">
        <is>
          <t>Corporation tax rate</t>
        </is>
      </c>
      <c r="C10" s="4" t="inlineStr">
        <is>
          <t>23.00%</t>
        </is>
      </c>
    </row>
    <row r="11">
      <c r="A11" s="4" t="inlineStr">
        <is>
          <t>US federal income taxes rate [Member]</t>
        </is>
      </c>
    </row>
    <row r="12">
      <c r="A12" s="3" t="inlineStr">
        <is>
          <t>Disclosure of temporary difference, unused tax losses and unused tax credits [line items]</t>
        </is>
      </c>
    </row>
    <row r="13">
      <c r="A13" s="4" t="inlineStr">
        <is>
          <t>Corporation tax rate</t>
        </is>
      </c>
      <c r="C13" s="4" t="inlineStr">
        <is>
          <t>21.00%</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TAXATION (Schedule of Income Taxes Expenses Included in Statements of Comprehensive Loss) (Details) - USD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c r="F2" s="2" t="inlineStr">
        <is>
          <t>Dec. 31, 2018</t>
        </is>
      </c>
    </row>
    <row r="3">
      <c r="A3" s="3" t="inlineStr">
        <is>
          <t>Major components of tax expense (income) [abstract]</t>
        </is>
      </c>
    </row>
    <row r="4">
      <c r="A4" s="4" t="inlineStr">
        <is>
          <t>Current taxes</t>
        </is>
      </c>
      <c r="D4" s="5" t="n">
        <v>1224</v>
      </c>
      <c r="E4" s="5" t="n">
        <v>836</v>
      </c>
      <c r="F4" s="5" t="n">
        <v>552</v>
      </c>
    </row>
    <row r="5">
      <c r="A5" s="4" t="inlineStr">
        <is>
          <t>Deferred taxes</t>
        </is>
      </c>
      <c r="D5" s="6" t="n">
        <v>81</v>
      </c>
      <c r="E5" s="6" t="n">
        <v>6</v>
      </c>
      <c r="F5" s="6" t="n">
        <v>14</v>
      </c>
    </row>
    <row r="6">
      <c r="A6" s="4" t="inlineStr">
        <is>
          <t>Taxes with respect to previous years</t>
        </is>
      </c>
      <c r="D6" s="6" t="n">
        <v>138</v>
      </c>
      <c r="E6" s="6" t="n">
        <v>401</v>
      </c>
      <c r="F6" s="6" t="n">
        <v>20</v>
      </c>
    </row>
    <row r="7">
      <c r="A7" s="4" t="inlineStr">
        <is>
          <t>Total</t>
        </is>
      </c>
      <c r="B7" s="5" t="n">
        <v>1069</v>
      </c>
      <c r="C7" s="5" t="n">
        <v>426</v>
      </c>
      <c r="D7" s="5" t="n">
        <v>1443</v>
      </c>
      <c r="E7" s="5" t="n">
        <v>1243</v>
      </c>
      <c r="F7" s="5" t="n">
        <v>586</v>
      </c>
    </row>
  </sheetData>
  <mergeCells count="3">
    <mergeCell ref="A1:A2"/>
    <mergeCell ref="B1:C1"/>
    <mergeCell ref="D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4" customWidth="1" min="1" max="1"/>
    <col width="15" customWidth="1" min="2" max="2"/>
    <col width="14" customWidth="1" min="3" max="3"/>
    <col width="16" customWidth="1" min="4" max="4"/>
    <col width="14" customWidth="1" min="5" max="5"/>
    <col width="14" customWidth="1" min="6" max="6"/>
  </cols>
  <sheetData>
    <row r="1">
      <c r="A1" s="1" t="inlineStr">
        <is>
          <t>FINANCIAL INSTRUMENTS AND RISK MANAGEMENT (Narrative) (Details)</t>
        </is>
      </c>
      <c r="B1" s="2" t="inlineStr">
        <is>
          <t>6 Months Ended</t>
        </is>
      </c>
      <c r="D1" s="2" t="inlineStr">
        <is>
          <t>12 Months Ended</t>
        </is>
      </c>
    </row>
    <row r="2">
      <c r="B2" s="2" t="inlineStr">
        <is>
          <t>Jun. 30, 2021</t>
        </is>
      </c>
      <c r="C2" s="2" t="inlineStr">
        <is>
          <t>Jun. 30, 2020</t>
        </is>
      </c>
      <c r="D2" s="2" t="inlineStr">
        <is>
          <t>Dec. 31, 2020</t>
        </is>
      </c>
      <c r="E2" s="2" t="inlineStr">
        <is>
          <t>Dec. 31, 2019</t>
        </is>
      </c>
      <c r="F2" s="2" t="inlineStr">
        <is>
          <t>Dec. 31, 2018</t>
        </is>
      </c>
    </row>
    <row r="3">
      <c r="A3" s="4" t="inlineStr">
        <is>
          <t>Three customers [Member]</t>
        </is>
      </c>
    </row>
    <row r="4">
      <c r="A4" s="3" t="inlineStr">
        <is>
          <t>Disclosure of major customers [line items]</t>
        </is>
      </c>
    </row>
    <row r="5">
      <c r="A5" s="4" t="inlineStr">
        <is>
          <t>Credit risk revenue and trade receivables, percentage</t>
        </is>
      </c>
      <c r="D5" s="4" t="inlineStr">
        <is>
          <t>10.00%</t>
        </is>
      </c>
    </row>
    <row r="6">
      <c r="A6" s="4" t="inlineStr">
        <is>
          <t>Four customers [Member]</t>
        </is>
      </c>
    </row>
    <row r="7">
      <c r="A7" s="3" t="inlineStr">
        <is>
          <t>Disclosure of major customers [line items]</t>
        </is>
      </c>
    </row>
    <row r="8">
      <c r="A8" s="4" t="inlineStr">
        <is>
          <t>Credit risk revenue and trade receivables, percentage</t>
        </is>
      </c>
      <c r="B8" s="4" t="inlineStr">
        <is>
          <t>10.00%</t>
        </is>
      </c>
      <c r="C8" s="4" t="inlineStr">
        <is>
          <t>10.00%</t>
        </is>
      </c>
      <c r="E8" s="4" t="inlineStr">
        <is>
          <t>10.00%</t>
        </is>
      </c>
      <c r="F8" s="4" t="inlineStr">
        <is>
          <t>10.00%</t>
        </is>
      </c>
    </row>
    <row r="9">
      <c r="A9" s="4" t="inlineStr">
        <is>
          <t>Michigan Joint Operation [Member]</t>
        </is>
      </c>
    </row>
    <row r="10">
      <c r="A10" s="3" t="inlineStr">
        <is>
          <t>Disclosure of major customers [line items]</t>
        </is>
      </c>
    </row>
    <row r="11">
      <c r="A11" s="4" t="inlineStr">
        <is>
          <t>Credit risk revenue and trade receivables, percentage</t>
        </is>
      </c>
      <c r="B11" s="4" t="inlineStr">
        <is>
          <t>50.00%</t>
        </is>
      </c>
      <c r="C11" s="4" t="inlineStr">
        <is>
          <t>55.00%</t>
        </is>
      </c>
      <c r="D11" s="4" t="inlineStr">
        <is>
          <t>54.00%</t>
        </is>
      </c>
      <c r="E11" s="4" t="inlineStr">
        <is>
          <t>40.00%</t>
        </is>
      </c>
      <c r="F11" s="4" t="inlineStr">
        <is>
          <t>47.00%</t>
        </is>
      </c>
    </row>
    <row r="12">
      <c r="A12" s="4" t="inlineStr">
        <is>
          <t>Sazka [Member]</t>
        </is>
      </c>
    </row>
    <row r="13">
      <c r="A13" s="3" t="inlineStr">
        <is>
          <t>Disclosure of major customers [line items]</t>
        </is>
      </c>
    </row>
    <row r="14">
      <c r="A14" s="4" t="inlineStr">
        <is>
          <t>Credit risk revenue and trade receivables, percentage</t>
        </is>
      </c>
      <c r="B14" s="4" t="inlineStr">
        <is>
          <t>12.00%</t>
        </is>
      </c>
      <c r="C14" s="4" t="inlineStr">
        <is>
          <t>10.00%</t>
        </is>
      </c>
      <c r="D14" s="4" t="inlineStr">
        <is>
          <t>11.00%</t>
        </is>
      </c>
      <c r="E14" s="4" t="inlineStr">
        <is>
          <t>12.00%</t>
        </is>
      </c>
      <c r="F14" s="4" t="inlineStr">
        <is>
          <t>11.00%</t>
        </is>
      </c>
    </row>
    <row r="15">
      <c r="A15" s="4" t="inlineStr">
        <is>
          <t>Sazka [Member] | Trade receivables [Member]</t>
        </is>
      </c>
    </row>
    <row r="16">
      <c r="A16" s="3" t="inlineStr">
        <is>
          <t>Disclosure of major customers [line items]</t>
        </is>
      </c>
    </row>
    <row r="17">
      <c r="A17" s="4" t="inlineStr">
        <is>
          <t>Credit risk revenue and trade receivables, percentage</t>
        </is>
      </c>
      <c r="B17" s="4" t="inlineStr">
        <is>
          <t>35.00%</t>
        </is>
      </c>
      <c r="D17" s="4" t="inlineStr">
        <is>
          <t>43.00%</t>
        </is>
      </c>
      <c r="E17" s="4" t="inlineStr">
        <is>
          <t>35.00%</t>
        </is>
      </c>
    </row>
    <row r="18">
      <c r="A18" s="4" t="inlineStr">
        <is>
          <t>Two customers [Member] | Trade receivables [Member]</t>
        </is>
      </c>
    </row>
    <row r="19">
      <c r="A19" s="3" t="inlineStr">
        <is>
          <t>Disclosure of major customers [line items]</t>
        </is>
      </c>
    </row>
    <row r="20">
      <c r="A20" s="4" t="inlineStr">
        <is>
          <t>Credit risk revenue and trade receivables, percentage</t>
        </is>
      </c>
      <c r="B20" s="4" t="inlineStr">
        <is>
          <t>10.00%</t>
        </is>
      </c>
      <c r="D20" s="4" t="inlineStr">
        <is>
          <t>10.00%</t>
        </is>
      </c>
      <c r="E20" s="4" t="inlineStr">
        <is>
          <t>10.00%</t>
        </is>
      </c>
    </row>
    <row r="21">
      <c r="A21" s="4" t="inlineStr">
        <is>
          <t>William Hil [Member] | Trade receivables [Member]</t>
        </is>
      </c>
    </row>
    <row r="22">
      <c r="A22" s="3" t="inlineStr">
        <is>
          <t>Disclosure of major customers [line items]</t>
        </is>
      </c>
    </row>
    <row r="23">
      <c r="A23" s="4" t="inlineStr">
        <is>
          <t>Credit risk revenue and trade receivables, percentage</t>
        </is>
      </c>
      <c r="D23" s="4" t="inlineStr">
        <is>
          <t>55.00%</t>
        </is>
      </c>
      <c r="E23" s="4" t="inlineStr">
        <is>
          <t>56.00%</t>
        </is>
      </c>
    </row>
  </sheetData>
  <mergeCells count="3">
    <mergeCell ref="A1:A2"/>
    <mergeCell ref="B1:C1"/>
    <mergeCell ref="D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AND RISK MANAGEMENT (Schedule of Contractual Maturity Analysis of Financial Liabilities) (Details) - USD ($) $ in Thousands</t>
        </is>
      </c>
      <c r="B1" s="2" t="inlineStr">
        <is>
          <t>Jun. 30, 2021</t>
        </is>
      </c>
      <c r="C1" s="2" t="inlineStr">
        <is>
          <t>Dec. 31, 2020</t>
        </is>
      </c>
      <c r="D1" s="2" t="inlineStr">
        <is>
          <t>Dec. 31, 2019</t>
        </is>
      </c>
    </row>
    <row r="2">
      <c r="A2" s="3" t="inlineStr">
        <is>
          <t>Disclosure of financial liabilities [line items]</t>
        </is>
      </c>
    </row>
    <row r="3">
      <c r="A3" s="4" t="inlineStr">
        <is>
          <t>Current Capital Notes And Accrued Interest Due To Related Party</t>
        </is>
      </c>
      <c r="B3" s="5" t="n">
        <v>19337</v>
      </c>
      <c r="C3" s="5" t="n">
        <v>0</v>
      </c>
      <c r="D3" s="5" t="n">
        <v>22419</v>
      </c>
    </row>
    <row r="4">
      <c r="A4" s="4" t="inlineStr">
        <is>
          <t>Loans due to WH</t>
        </is>
      </c>
      <c r="C4" s="6" t="n">
        <v>13177</v>
      </c>
      <c r="D4" s="6" t="n">
        <v>12920</v>
      </c>
    </row>
    <row r="5">
      <c r="A5" s="4" t="inlineStr">
        <is>
          <t>Lease liabilities</t>
        </is>
      </c>
      <c r="B5" s="6" t="n">
        <v>1486</v>
      </c>
      <c r="C5" s="6" t="n">
        <v>1651</v>
      </c>
      <c r="D5" s="6" t="n">
        <v>1455</v>
      </c>
    </row>
    <row r="6">
      <c r="A6" s="4" t="inlineStr">
        <is>
          <t>Trade and other payables</t>
        </is>
      </c>
      <c r="B6" s="5" t="n">
        <v>4619</v>
      </c>
      <c r="C6" s="6" t="n">
        <v>4910</v>
      </c>
      <c r="D6" s="6" t="n">
        <v>1855</v>
      </c>
    </row>
    <row r="7">
      <c r="A7" s="4" t="inlineStr">
        <is>
          <t>Total</t>
        </is>
      </c>
      <c r="C7" s="6" t="n">
        <v>44012</v>
      </c>
      <c r="D7" s="6" t="n">
        <v>42031</v>
      </c>
    </row>
    <row r="8">
      <c r="A8" s="4" t="inlineStr">
        <is>
          <t>In 3 months [Member]</t>
        </is>
      </c>
    </row>
    <row r="9">
      <c r="A9" s="3" t="inlineStr">
        <is>
          <t>Disclosure of financial liabilities [line items]</t>
        </is>
      </c>
    </row>
    <row r="10">
      <c r="A10" s="4" t="inlineStr">
        <is>
          <t>Trade and other payables</t>
        </is>
      </c>
      <c r="C10" s="6" t="n">
        <v>4910</v>
      </c>
      <c r="D10" s="6" t="n">
        <v>1855</v>
      </c>
    </row>
    <row r="11">
      <c r="A11" s="4" t="inlineStr">
        <is>
          <t>Total</t>
        </is>
      </c>
      <c r="C11" s="6" t="n">
        <v>4910</v>
      </c>
      <c r="D11" s="6" t="n">
        <v>1855</v>
      </c>
    </row>
    <row r="12">
      <c r="A12" s="4" t="inlineStr">
        <is>
          <t>Between 3 months and 1 year [Member]</t>
        </is>
      </c>
    </row>
    <row r="13">
      <c r="A13" s="3" t="inlineStr">
        <is>
          <t>Disclosure of financial liabilities [line items]</t>
        </is>
      </c>
    </row>
    <row r="14">
      <c r="A14" s="4" t="inlineStr">
        <is>
          <t>Loans due to WH</t>
        </is>
      </c>
      <c r="C14" s="6" t="n">
        <v>2022</v>
      </c>
      <c r="D14" s="6" t="n">
        <v>12920</v>
      </c>
    </row>
    <row r="15">
      <c r="A15" s="4" t="inlineStr">
        <is>
          <t>Lease liabilities</t>
        </is>
      </c>
      <c r="C15" s="6" t="n">
        <v>1651</v>
      </c>
      <c r="D15" s="6" t="n">
        <v>1455</v>
      </c>
    </row>
    <row r="16">
      <c r="A16" s="4" t="inlineStr">
        <is>
          <t>Total</t>
        </is>
      </c>
      <c r="C16" s="6" t="n">
        <v>3673</v>
      </c>
      <c r="D16" s="6" t="n">
        <v>14375</v>
      </c>
    </row>
    <row r="17">
      <c r="A17" s="4" t="inlineStr">
        <is>
          <t>More than 1 year [Member]</t>
        </is>
      </c>
    </row>
    <row r="18">
      <c r="A18" s="3" t="inlineStr">
        <is>
          <t>Disclosure of financial liabilities [line items]</t>
        </is>
      </c>
    </row>
    <row r="19">
      <c r="A19" s="4" t="inlineStr">
        <is>
          <t>Current Capital Notes And Accrued Interest Due To Related Party</t>
        </is>
      </c>
      <c r="C19" s="6" t="n">
        <v>22419</v>
      </c>
      <c r="D19" s="6" t="n">
        <v>22419</v>
      </c>
    </row>
    <row r="20">
      <c r="A20" s="4" t="inlineStr">
        <is>
          <t>Loans due to WH</t>
        </is>
      </c>
      <c r="C20" s="6" t="n">
        <v>11155</v>
      </c>
      <c r="D20" s="6" t="n">
        <v>0</v>
      </c>
    </row>
    <row r="21">
      <c r="A21" s="4" t="inlineStr">
        <is>
          <t>Lease liabilities</t>
        </is>
      </c>
      <c r="C21" s="6" t="n">
        <v>1855</v>
      </c>
      <c r="D21" s="6" t="n">
        <v>3382</v>
      </c>
    </row>
    <row r="22">
      <c r="A22" s="4" t="inlineStr">
        <is>
          <t>Total</t>
        </is>
      </c>
      <c r="C22" s="5" t="n">
        <v>35429</v>
      </c>
      <c r="D22" s="5" t="n">
        <v>258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GENERAL</t>
        </is>
      </c>
      <c r="B1" s="2" t="inlineStr">
        <is>
          <t>6 Months Ended</t>
        </is>
      </c>
      <c r="C1" s="2" t="inlineStr">
        <is>
          <t>12 Months Ended</t>
        </is>
      </c>
    </row>
    <row r="2">
      <c r="B2" s="2" t="inlineStr">
        <is>
          <t>Jun. 30, 2021</t>
        </is>
      </c>
      <c r="C2" s="2" t="inlineStr">
        <is>
          <t>Dec. 31, 2020</t>
        </is>
      </c>
    </row>
    <row r="3">
      <c r="A3" s="3" t="inlineStr">
        <is>
          <t>Disclosure Of General [Abstract]</t>
        </is>
      </c>
    </row>
    <row r="4">
      <c r="A4" s="4" t="inlineStr">
        <is>
          <t>GENERAL</t>
        </is>
      </c>
      <c r="B4" s="4" t="inlineStr">
        <is>
          <t>NOTE 1 - GENERAL NeoGames S.A. (together with its subsidiaries, the “Company”) was incorporated in Luxemburg on April 10, 2014. On November 10, 2020, the Company completed a 1: 8.234 (approximated) reverse split of its share capital which were applied retrospectively in this consolidated financial statement. The Company has been listed on Nasdaq since November 19, 2020, under the symbol “NGMS”. The Company, together with a joint operation and a joint venture, is a leading global technology provider engaged in the development and operation of online lotteries and games, allowing lottery operators to distribute lottery products via online sales channels while using the Company’s technology. The Company serves content and platform contracts across Europe and the United States of America through its wholly owned operating subsidiaries: NeoGames Systems Ltd. (“NGS”), incorporated in 2014, and NeoGames Ukraine, incorporated in 2018. In 2014, the Company incorporated NeoGames US LLP (“NeoGames US”) serving as the active arm for the North American market and in 2018 incorporated NeoGames S.R.O, in the Czech Republic to operate the Company’s Czech project. The Company’s principal shareholders are William Hill Organization Limited (“William Hill”), Barak Matalon, Pinhas Zehavi, Elyahu Azur and Aharon Aran, that also collectively own a majority of Aspire Global Plc (“Aspire”), a publicly traded company which conducts iGaming operations through its subsidiaries (together with Aspire, the “Aspire Group”). The Company’s largest shareholder, William Hill, was acquired by Caesars Entertainment, Inc. on April 22, 2021.
On February 22, 2021, the Company announced the go-live of its eInstants games with the Austrian Lotteries, launching the Company’s first set of games on the win2day online gaming site. In connection with the agreement, the Company will grant the Austrian Lotteries (Österreichische Lotterien) full access to its Studio extensive portfolio of premium, award winning eInstant games. The Company is carefully monitoring the outbreak and spread of the coronavirus (“COVID-19”) across the world and specifically in the United States. Proactive measures have been taken to reduce the risk to the Company’s staff and to ensure business continuity. The Company is an online organization where working remotely and meeting virtually are established ways of working. The Company’s operations, which are limited to iLottery, have not been negatively impacted and the Company does not expect its operations to be negatively impacted by the outbreak of COVID-19. However, depending on the duration of the pandemic, there could be a negative impact on the Company’s operations.</t>
        </is>
      </c>
      <c r="C4" s="4" t="inlineStr">
        <is>
          <t>NOTE 1 - GENERAL Neogames S.A. (together with its subsidiaries, the “Company”) was incorporated in Luxemburg on April 10, 2014. On November 10, 2020 the Company changed its corporate form from a private limited liability company to public limited liability company, changed its name from Neogames S.à.r.l. to NeoGames S.A and completed a 1: 8.234 (approximated) reverse split of its share capital which were applied retrospectively in this consolidated financial statements. The Company has been listed on Nasdaq since November 19, 2020, under the symbol “NGMS”.
On November 24, 2020, the Company completed an initial public offering of 5,528,650 ordinary shares, no par value, including 721,128 ordinary shares sold pursuant to the full exercise of the underwriters’ overallotment option. The offering consisted of 2,987,625 ordinary shares offered by the Company and 2,541,025 ordinary shares offered by certain selling shareholders. The ordinary shares were sold at an offering price of $17.00 per ordinary share for an aggregate offering value of $94.0 million. The Company, together with a joint operation and a joint venture, is a leading global technology provider engaged in the development and operation of online lotteries and games, allowing lottery operators to distribute lottery products via online sales channels while using the Company’s technology. The Company serves content and platform contracts across Europe and the United States of America through its wholly owned operating subsidiaries: NeoGames Systems Ltd. (“NGS”), incorporated in 2014, and NeoGames Ukraine, incorporated in 2018. In 2014, the Company incorporated NeoGames US LLP (“NeoGames US”) serving as the active arm for the North American market and in 2018 incorporated NeoGames S.R.O, in the Czech Republic to operate the Company’s Czech project. The Company’s principal shareholders are William Hill Organization Limited (“William Hill”), Barak Matalon, Pinhas Zehavi, Elyahu Azur and Aharon Aran, that collectively own a majority of Aspire Global Plc (“Aspire”), a publicly traded company which conducts iGaming operations through its subsidiaries (together with Aspire, the “Aspire Group”). William Hill funded the Company’s growth in a form of a credit facility (see Note 6). William Hill also had options to acquire the remaining share capital of the Company in consideration for performance-based amounts, of which one was expired in 2019 and the second was waived on September 9, 2020, as a result of the Board of Directors’ resolution that the Company will take the necessary steps to prepare for an initial public offering. The Company, together with a publicly traded Canadian Company, Pollard Banknote Limited (“Pollard”), developed, established and operate a licensed iLottery platform on behalf of the State of Michigan in the United States (the “Michigan Joint Operation”), whereby the relating contract was extended in December 2020 through July 2026 On July 31, 2014, Pollard and NeoGames US jointly established an equal ownership share, NeoPollard Interactive LLC (“NPI” or the “Joint Venture”) in order to participate in iLottery tenders in the North American market. NPI has operated the Virginia State Lottery online e-Subscription program, since 2015, whereby the relating contract was extended in May 2020 and expanded to include a digital instant games portfolio, through October 2026, the iLottery platform on behalf of New Hampshire Lottery since September 2018 (initial terms of seven years) and the North Carolina Education Lottery iLottery platform since October 2019 (initial terms of five years with an option to extend for additional five years). In April 2017, the Company developed, established and launched the Digital Entertainment Hub solution together with the leading lottery operator in the Czech Republic, SAZKA a.s., whereby the relating contract was extended on March 31, 2020 through the end of December 2025. On March 19, 2020, NPI signed an agreement with Alberta Gaming, Liquor and Cannabis Commission (“AGLC”) to develop, deploy and maintain its digital solutions and power its proposed interactive offering. This contract has an initial term of seven years, with an option to extend for five years. The solution was launched on September 30, 2020. The Company is carefully monitoring the outbreak and spread of the coronavirus (“COVID-19”) across the world and specifically in the United States. Proactive measures have been taken to reduce the risk to the Company’s staff and to ensure business continuity. The Company is an online organization where working remotely and meeting virtually are established ways of working. The Company’s operations, which are limited to iLottery, have not been negatively impacted and the Company does not expect its operations to be negatively impacted by the outbreak of COVID-19. However, depending on the duration of the pandemic, there could be a negative impact on the Company’s operation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COME PER SHARE (Schedule of Income Loss Per Share) (Details) - USD ($) $ / shares in Units,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c r="F2" s="2" t="inlineStr">
        <is>
          <t>Dec. 31, 2018</t>
        </is>
      </c>
    </row>
    <row r="3">
      <c r="A3" s="3" t="inlineStr">
        <is>
          <t>Basic and diluted earnings per share:</t>
        </is>
      </c>
    </row>
    <row r="4">
      <c r="A4" s="4" t="inlineStr">
        <is>
          <t>Net income (loss) attributable to equity holders of the company</t>
        </is>
      </c>
      <c r="B4" s="5" t="n">
        <v>6725</v>
      </c>
      <c r="C4" s="5" t="n">
        <v>1513</v>
      </c>
      <c r="D4" s="5" t="n">
        <v>6514</v>
      </c>
      <c r="E4" s="5" t="n">
        <v>-3978</v>
      </c>
      <c r="F4" s="5" t="n">
        <v>-5975</v>
      </c>
    </row>
    <row r="5">
      <c r="A5" s="4" t="inlineStr">
        <is>
          <t>Weighted average number of issued ordinary shares</t>
        </is>
      </c>
      <c r="B5" s="6" t="n">
        <v>25067083</v>
      </c>
      <c r="C5" s="6" t="n">
        <v>21994408</v>
      </c>
      <c r="D5" s="6" t="n">
        <v>22329281</v>
      </c>
      <c r="E5" s="6" t="n">
        <v>21983757</v>
      </c>
      <c r="F5" s="6" t="n">
        <v>21983757</v>
      </c>
    </row>
    <row r="6">
      <c r="A6" s="4" t="inlineStr">
        <is>
          <t>Dilutive effect of share options</t>
        </is>
      </c>
      <c r="B6" s="6" t="n">
        <v>1544474</v>
      </c>
      <c r="C6" s="6" t="n">
        <v>1407620</v>
      </c>
      <c r="D6" s="6" t="n">
        <v>1569196</v>
      </c>
      <c r="E6" s="6" t="n">
        <v>0</v>
      </c>
      <c r="F6" s="6" t="n">
        <v>0</v>
      </c>
    </row>
    <row r="7">
      <c r="A7" s="4" t="inlineStr">
        <is>
          <t>Weighted average number of diluted ordinary shares</t>
        </is>
      </c>
      <c r="B7" s="6" t="n">
        <v>26611557</v>
      </c>
      <c r="C7" s="6" t="n">
        <v>23402028</v>
      </c>
      <c r="D7" s="6" t="n">
        <v>23898477</v>
      </c>
      <c r="E7" s="6" t="n">
        <v>21983757</v>
      </c>
      <c r="F7" s="6" t="n">
        <v>21983757</v>
      </c>
    </row>
    <row r="8">
      <c r="A8" s="4" t="inlineStr">
        <is>
          <t>Income (loss) per share, basic ($)</t>
        </is>
      </c>
      <c r="B8" s="7" t="n">
        <v>0.27</v>
      </c>
      <c r="C8" s="7" t="n">
        <v>0.07000000000000001</v>
      </c>
      <c r="D8" s="7" t="n">
        <v>0.29</v>
      </c>
      <c r="E8" s="7" t="n">
        <v>-0.18</v>
      </c>
      <c r="F8" s="7" t="n">
        <v>-0.27</v>
      </c>
    </row>
    <row r="9">
      <c r="A9" s="4" t="inlineStr">
        <is>
          <t>Income (loss) per share, diluted ($)</t>
        </is>
      </c>
      <c r="B9" s="7" t="n">
        <v>0.25</v>
      </c>
      <c r="C9" s="7" t="n">
        <v>0.06</v>
      </c>
      <c r="D9" s="7" t="n">
        <v>0.27</v>
      </c>
      <c r="E9" s="7" t="n">
        <v>-0.18</v>
      </c>
      <c r="F9" s="7" t="n">
        <v>-0.27</v>
      </c>
    </row>
  </sheetData>
  <mergeCells count="3">
    <mergeCell ref="A1:A2"/>
    <mergeCell ref="B1:C1"/>
    <mergeCell ref="D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ASIS FOR PREPARATION</t>
        </is>
      </c>
      <c r="B1" s="2" t="inlineStr">
        <is>
          <t>6 Months Ended</t>
        </is>
      </c>
    </row>
    <row r="2">
      <c r="B2" s="2" t="inlineStr">
        <is>
          <t>Jun. 30, 2021</t>
        </is>
      </c>
    </row>
    <row r="3">
      <c r="A3" s="3" t="inlineStr">
        <is>
          <t>Disclosure Of Detailed Information About Basis For Preparation [Abstract]</t>
        </is>
      </c>
    </row>
    <row r="4">
      <c r="A4" s="4" t="inlineStr">
        <is>
          <t>BASIS FOR PREPARATION</t>
        </is>
      </c>
      <c r="B4" s="4" t="inlineStr">
        <is>
          <t>NOTE 2 – BASIS FOR PREPARATION The interim condensed consolidated financial information ("Interim Financial Information") of the Company has been prepared in accordance with International Accounting Standard 34 ‘Interim Financial Reporting’ ("IAS 34"), as issued by the International Accounting Standards Board ("IASB"). The Interim Financial Information has been prepared on the basis of the accounting policies adopted in the Company’s audited consolidated financial statements for the year ended December 31, 2020 ("Annual Financial Statements"), which were prepared in accordance with International Financial Reporting Standards ("IFRS") as issued by the International Accounting Standards Board ("IASB"). This Interim Financial Information should be read in conjunction with the Annual Financial Statements and notes thereto issued on April 16, 2021 ("Annual Financial Statements"). They do not include all of the information required for a complete set of financial statements prepared in accordance with IFRS Standards. However, selected explanatory notes are included to explain events and transactions that are significant to an understanding of the changes in the Company's financial position and performance since the last annual financial statements. The Interim Financial Information is unaudited, does not constitute statutory accounts and does not contain all the information and footnotes required by accounting principles generally accepted under International Financial Reporting Standards for annual financial statements. All significant judgements and estimates used by the Company remain unchanged from the Annual Financial Statements and all valuation techniques and unobservable inputs remain unchang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t>
        </is>
      </c>
      <c r="B1" s="2" t="inlineStr">
        <is>
          <t>12 Months Ended</t>
        </is>
      </c>
    </row>
    <row r="2">
      <c r="B2" s="2" t="inlineStr">
        <is>
          <t>Dec. 31, 2020</t>
        </is>
      </c>
    </row>
    <row r="3">
      <c r="A3" s="3" t="inlineStr">
        <is>
          <t>Disclosure of significant accounting policies [Abstract]</t>
        </is>
      </c>
    </row>
    <row r="4">
      <c r="A4" s="4" t="inlineStr">
        <is>
          <t>SIGNIFICANT ACCOUNTING POLICIES</t>
        </is>
      </c>
      <c r="B4" s="4" t="inlineStr">
        <is>
          <t>NOTE 2 - SIGNIFICANT ACCOUNTING POLICIES The significant accounting policies followed in the preparation of the financial statements, on a consistent basis, unless otherwise stated, are:
A.
Accounting principles These financial statements have been prepared in accordance with International Financial Reporting Standards ("IFRS") as issued by the International Accounting Standards Board ("IASB"). Profit or loss accounts are presented and analyzed by their nature rather than their function within the entity as such method provides reliable and more relevant information on the Company's operations.
B.
Comparative information Comparative figures stated in the statements of comprehensive income (loss), financial position and cash flows have been reclassified to conform to the current year's presentation format for the purpose of adequate presentation.
C.
Basis of consolidation Where the Company has control over an investee, it is classified as a subsidiary. The Company controls an investee if all three of the following elements are present: power over the investee, exposure to variable returns from the investee, and the ability of the investor to use its power to affect those variable returns. The consolidated financial statements present the results of the Company as though NeoGames S.A and its subsidiaries formed a single entity. Intercompany transactions and balances between NeoGames S.A and its subsidiaries are therefore eliminated in full.
D.
Foreign currency The financial statements of the Company are prepared in US dollars (the functional currency), which is the currency that best reflects the economic substance of the underlying events and circumstances relevant to the Company’s transactions. Balances in foreign currencies are translated into US dollars in accordance with the principles set forth by International Accounting standard (IAS) 21 (“The Effects of Changes in Foreign Exchange Rates”). Accordingly, transactions and balances in currencies other than the functional currency have been translated into US dollars as follows: Monetary assets and liabilities — at the rate of exchange applicable at the end of the reporting year; Income and expense items — at exchange rates applicable as of the date of recognition of those items; Non-monetary items — at the rate of exchange at the time of the transaction.
E.
Transaction under common control Acquisition of intangible assets under common control is accounted for based on their book value as was accounted for by the seller, and the difference between the fair value of the consideration and the book value of the intangible assets was recorded as a capital reserve with respect to transaction under common control in the statement of changes in equity (deficit).
F.
Cash and cash equivalents
Cash and cash equivalents comprise cash and short-term bank deposits with an original maturity of three months or less.
G.
Financial instruments Financial assets and financial liabilities are recognized in the Company’s statement of financial position when the Company becomes a party to the contractual provisions of the instrument. Financial assets and financial liabilities are initially measured at fair value and subsequently measured at amortized cost based on the effective interest rate, as applicable.
H.
Trade receivables Trade receivables are initially recognized at transaction price and subsequently measured at amortized cost and principally comprise amounts due from related parties and iLottery companies. The Company has applied the standard simplified approach and has calculated the Expected credit losses based on lifetime of expected credit losses, with de-minimis results. Bad debts (if any) are written off when there is objective evidence that the full amount may not be collected.
I.
Investment in a joint operation A joint operation is a joint arrangement whereby the parties that have joint control of the arrangement have rights to the assets, and obligations for the liabilities, relating to that arrangement. Joint control is the contractually agreed sharing of control of an arrangement, which exists only when decisions about the relevant activities require the consent of all parties to the joint control. The consolidated financial statements include the Company’s interest in any assets held jointly by the Michigan Joint Operation, and the Company’s share of revenues and expenses of the Michigan Joint Operation.
J.
Investment in a joint venture A joint venture is a joint arrangement whereby the parties that have joint control of the arrangement have rights to the net assets only. The Company’s investment in a joint venture is accounted for based on the equity method. Under the equity method, the investment is initially recognized at cost. The carrying amount of the investment is adjusted to recognize changes in the Company’s share of the profit and losses and other comprehensive income (losses) of the joint venture.
K.
Employee benefits
The Israeli subsidiary, NGS, has adopted the general authorization in accordance with Section 14 of the Severance Pay Law, 1963 (“Section 14”), according to which deposits to the pension funds and/or policies of insurance companies exempt the subsidiary from additional payments. However, the Company’s liabilities for severance pay, attributed to certain employees that are not subject to Section 14 are computed on the basis of the employee’s most recent salary as of the end of the period date, in accordance with the Severance Pay Law, and are partially covered by monthly deposits with insurance policies and/or other funds in favor of the employees and the remaining are accrued for in the consolidated financial statements. As most of NGS’s employees are covered by Section 14, and due to immateriality, the Company does not use actuarial estimates and calculations for severance obligations. The Company accounts for such employees who are not subject to Section 14, by measuring accruals on the full amounts assuming that all of these employees will be terminated as of the end of the period date of each period (shut-down method).
L.
Provisions Provisions, which are liabilities of uncertain timing or amounts, are recognized when the Company has a legal or constructive obligation as a result of past events, if it is probable that an outflow of funds will be required to settle the obligation and a reliable estimate of the amount of the obligation can be made.
M.
Property and equipment Property and equipment comprise of data center (servers), computers, leasehold improvements, office furniture and equipment and are stated at cost less accumulated depreciation and any accumulated impairment.
Depreciation is calculated to write off the cost of fixed assets to their residual amounts on a straight line basis over the expected useful lives of the assets concerned. The principal annual rates used for this purpose, are:
%
Computers and computers equipment
25-50
Office furniture and equipment
7
Leasehold improvements
Over the shorter of the term of the lease or useful lives Subsequent expenditures are included in the assets carrying amount or recognized as a separate asset, as appropriate, only when it is probable that future economic benefits will flow to the Company and the cost of the item can be measured reliably. All other repairs and maintenance are charged to profit or loss during the financial period in which they are incurred. Company and losses on disposals are determined by comparing proceeds with carrying amount and are recognized in profit or loss. The depreciation method and the estimated useful life of an asset are reviewed at least each year-end and the changes are accounted for as a change in accounting estimate on a prospective basis. An item of property and equipment is derecognized upon disposal or when no future economic benefits are expected to arise from the continued use of the asset. The gain or loss arising on the disposal or retirement of an asset is determined as the difference between the sales proceeds and the carrying amount of the asset and is recognized in profit or loss.
N.
Intangible assets Intangible assets of the Company comprise development costs capitalization, which are amortized over their useful life and reviewed for impairment whenever there is an indication that the intangible asset may be impaired. The amortization period and the amortization method are reviewed at least at each year end. Changes in the expected useful life or the expected pattern of consumption of future economic benefits embodied in the asset are treated prospectively as a change in accounting estimates. Research expenditures are recognized in profit or loss when incurred. An intangible asset arising from a development project or from the development phase of an internal project is recognized if the Company can demonstrate:
•
The technical feasibility of completing the intangible asset so that it will be available for use or sale.
•
The Company's intention to complete the intangible asset and use or sell it.
•
The ability to use or sell the intangible asset.
•
How the intangible asset will generate future economic benefits.
•
The availability of adequate technical, financial and other resources to complete the intangible asset; and
•
The ability to measure reliably the respective expenditure asset during its development. Following initial recognition of the development expenditure as an asset, the asset is carried at cost less any accumulated amortization and accumulated impairment losses. Amortization of the asset begins when development is complete, and the asset is available for use. It is amortized over the period of expected future benefit of 3 years.
O.
Impairment of non-financial assets The Company evaluates the need to record an impairment of the carrying amount of fixed assets and intangible assets whenever events or changes in the circumstances indicate that the carrying amount is not recoverable. If the carrying amount of the above assets exceeds their recoverable amount, the assets are reduced to their recoverable amount. The recoverable amount is the higher of the net sale price and value in use. In measuring value in use, the expected cash flows are discounted using a pre-tax discount rate that reflects the specific risks of the asset. The recoverable amount of an asset that does not generate independent cash flows is determined for the cash-generating unit to which the asset belongs. Impairment losses are recognized in the statement of comprehensive income (loss).
P.
Revenue recognition Revenue is recognized at an amount that reflects the consideration to which an entity expects to be entitled in exchange for transferring services to a customer. The Company generates its revenues through three streams:
•
Royalties from licensing of technological platforms and provision of proprietary games content (which are recognized in the accounting periods in which the gaming transactions occur).
•
Fees from access to intellectual property rights (which are recognized over the useful periods of the intellectual property rights).
•
Fees from development services (which are recognized in the accounting periods in which services are provided).
Q.
Reserve with respect to funding transactions with related parties Transactions with related parties are accounted for based on fair value. Any difference between the nominal value and the fair value that arises in transactions with related parties are recorded directly into equity to a “Reserve with respect to funding transactions with related parties”.
R.
Share-based payment Where equity settled share options are awarded to employees, the fair value of the options at the date of grant is charged to the consolidated statement of comprehensive income (loss) over the vesting period. Non-market vesting conditions are taken into account by adjusting the number of equity instruments expected to vest at each reporting date so that, ultimately, the cumulative amount recognized over the vesting period is based on the number of options that eventually vest. Non-vesting conditions and market vesting conditions are factored into the fair value of the options granted. As long as all other vesting conditions are satisfied, a charge is made irrespective of whether the market vesting conditions are satisfied. The cumulative expense is not adjusted for failure to achieve a market vesting condition or where a non-vesting condition is not satisfied. Where the terms and conditions of options are modified before they vest, the increase in the fair value of the options, measured immediately before and after the modification, is also charged to the consolidated statement of comprehensive income (loss) over the remaining vesting period. Where the terms and conditions of options are modified after they vest, the increase in the fair value of the options measured and recorded in the consolidated statement of comprehensive income (loss) immediately after the modification.
S.
Finance income and expenses Finance income comprises of net currencies with exchange rates differences, while finance expenses are comprised of interest on related parties funding, net currencies exchange rates differences, interest on leases liabilities and banks charges.
T.
Income taxes Provision for income taxes is calculated in accordance with the tax legislation and applicable tax rates in force at the end of the reporting year in the countries in which Neogames S.A. and its subsidiaries have been incorporated. A provision is recognized for those matters for which the tax determination is uncertain but it is considered probable that there will be a future outflow of funds to a tax authority. The provisions are measured at the best estimate of the amount expected to become payable. This measurement is required to be based on the assumption that each of the tax authorities will examine amounts they have a right to examine and have full knowledge of all related information when making those examinations. Deferred tax assets and liabilities are recognized where the carrying amount of an asset or liability in the consolidated statement of financial position differs from its tax base, except for differences arising from:
•
The initial recognition of an asset or liability in a transaction which is not a business combination and at the time of the transaction affects neither accounting or taxable profit; and
•
Investments in subsidiaries and joint operations where the Company is able to control the timing of the reversal of the difference and it is probable that the difference will not reverse in the foreseeable future. The amount of the asset or liability is determined using tax rates that have been enacted or substantively enacted by the reporting date, and that amount is are expected to apply when the deferred tax liabilities/assets are settled/recovered. The Company recognized deferred tax assets (if any) only when their recoverability is more likely than not.
U.
Fair value measurement hierarchy The Company measures certain financial instruments, including derivatives, at fair value at the end of each reporting period. Fair value is the price that would be received or paid in an orderly transaction between market participants at a particular date, either in the principal market for the asset or liability or, in the absence of a principal market, in the most advantageous market for that asset or liability accessible to the Company. The Company uses valuation techniques that are appropriate in the circumstances and for which sufficient data are available to measure fair value, maximizing the use of relevant observable inputs and minimizing the use of unobservable inputs.
V.
Earnings (loss) per share Basic earnings (loss) per share Basic earnings (loss) per share is calculated by dividing the earnings (loss) attributable to equity holders of the Company by the weighted average number of ordinary shares outstanding during the financial year, adjusted for ordinary shares issued during the year, if applicable. Diluted earnings per share Diluted earnings (loss) per share adjusts the figures used in the determination of basic earnings per share to take into account the weighted average number of additional ordinary shares that would have been outstanding assuming the conversion of options takes place as expected; and the addition of the shares to be derived from realization must have a dilutive effect.
W.
Leases Effective January 1, 2019, the Company accounts for its leases under IFRS 16, according to which: The Company assesses whether a contract is or contains a lease, at inception of the contract. The Company recognizes a right-of-use asset and a corresponding lease liability with respect to all lease arrangements in which it is the lessee, except for short-term leases (defined as leases with a lease term of 12 months or less) or low value assets. The lease liability is initially measured at the present value of the lease payments that are not paid at the commencement date, discounted by using the rate implicit in the lease. If this rate cannot be readily determined, the Company uses its incremental borrowing rate. The lease liability is presented as a separate line in the consolidated statement of financial position, including the separation between current and non-current. The lease liability is subsequently measured by increasing the carrying amount to reflect interest on the lease liability (using the effective interest method) and by reducing the carrying amount to reflect the lease payments made. The right-of-use assets comprise the initial measurement of the corresponding lease liability, lease payments made at or before the commencement day, less any lease incentives received and any initial direct costs. They are subsequently measured at cost less accumulated depreciation and impairment losses. In profit or loss, amortization expenses of the right-of-use asset and interest expenses in respect of the lease liability recognized. In the statement of cash flows, payments in respect of the principal portion of the lease liability classified as financing activity and payments in respect of the interest portion of the lease liability classified in accordance with the Company’s policy regarding classification of interest payments as operating activity . In the prior period financial statements operating leases expenses recorded on a straight line basis within the operating expenses. On December 26, 2018, NeoGames Ukraine entered into a lease agreement for an office space. The agreement commenced on January 15, 2019 for a period of 60 months. The annual lease payment and related expenses is approximately $1 million. For a description of the lease arrangement with the Aspire Group, see Note 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07T21:07:38Z</dcterms:created>
  <dcterms:modified xmlns:dcterms="http://purl.org/dc/terms/" xmlns:xsi="http://www.w3.org/2001/XMLSchema-instance" xsi:type="dcterms:W3CDTF">2021-09-07T21:07:38Z</dcterms:modified>
</cp:coreProperties>
</file>